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Class A Convertible Preferred U" sheetId="9" state="visible" r:id="rId9"/>
    <sheet xmlns:r="http://schemas.openxmlformats.org/officeDocument/2006/relationships" name="Common and Preferred Unit Distr" sheetId="10" state="visible" r:id="rId10"/>
    <sheet xmlns:r="http://schemas.openxmlformats.org/officeDocument/2006/relationships" name="Net Income Per Common Unit" sheetId="11" state="visible" r:id="rId11"/>
    <sheet xmlns:r="http://schemas.openxmlformats.org/officeDocument/2006/relationships" name="Segment Information" sheetId="12" state="visible" r:id="rId12"/>
    <sheet xmlns:r="http://schemas.openxmlformats.org/officeDocument/2006/relationships" name="Equity Investment" sheetId="13" state="visible" r:id="rId13"/>
    <sheet xmlns:r="http://schemas.openxmlformats.org/officeDocument/2006/relationships" name="Plant and Equipment, Net" sheetId="14" state="visible" r:id="rId14"/>
    <sheet xmlns:r="http://schemas.openxmlformats.org/officeDocument/2006/relationships" name="Mineral Rights, Net" sheetId="15" state="visible" r:id="rId15"/>
    <sheet xmlns:r="http://schemas.openxmlformats.org/officeDocument/2006/relationships" name="Intangible Assets, Net" sheetId="16" state="visible" r:id="rId16"/>
    <sheet xmlns:r="http://schemas.openxmlformats.org/officeDocument/2006/relationships" name="Debt, Net"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Major Customers" sheetId="20" state="visible" r:id="rId20"/>
    <sheet xmlns:r="http://schemas.openxmlformats.org/officeDocument/2006/relationships" name="Commitments and Contingencies" sheetId="21" state="visible" r:id="rId21"/>
    <sheet xmlns:r="http://schemas.openxmlformats.org/officeDocument/2006/relationships" name="Unit-Based Compensation Unit-Ba"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Basis of " sheetId="25" state="visible" r:id="rId25"/>
    <sheet xmlns:r="http://schemas.openxmlformats.org/officeDocument/2006/relationships" name="Revenue from Contracts with C_2" sheetId="26" state="visible" r:id="rId26"/>
    <sheet xmlns:r="http://schemas.openxmlformats.org/officeDocument/2006/relationships" name="Class A Convertible Preferred_2" sheetId="27" state="visible" r:id="rId27"/>
    <sheet xmlns:r="http://schemas.openxmlformats.org/officeDocument/2006/relationships" name="Common and Preferred Unit Dis_2" sheetId="28" state="visible" r:id="rId28"/>
    <sheet xmlns:r="http://schemas.openxmlformats.org/officeDocument/2006/relationships" name="Net Income Per Common Unit (Tab" sheetId="29" state="visible" r:id="rId29"/>
    <sheet xmlns:r="http://schemas.openxmlformats.org/officeDocument/2006/relationships" name="Segment Information (Tables)" sheetId="30" state="visible" r:id="rId30"/>
    <sheet xmlns:r="http://schemas.openxmlformats.org/officeDocument/2006/relationships" name="Equity Investment (Tables)" sheetId="31" state="visible" r:id="rId31"/>
    <sheet xmlns:r="http://schemas.openxmlformats.org/officeDocument/2006/relationships" name="Plant and Equipment, Net (Table" sheetId="32" state="visible" r:id="rId32"/>
    <sheet xmlns:r="http://schemas.openxmlformats.org/officeDocument/2006/relationships" name="Mineral Rights, Net (Tables)" sheetId="33" state="visible" r:id="rId33"/>
    <sheet xmlns:r="http://schemas.openxmlformats.org/officeDocument/2006/relationships" name="Intangible Assets, Net (Tables)" sheetId="34" state="visible" r:id="rId34"/>
    <sheet xmlns:r="http://schemas.openxmlformats.org/officeDocument/2006/relationships" name="Debt, Net (Tables)"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Major Customers (Tables)" sheetId="38" state="visible" r:id="rId38"/>
    <sheet xmlns:r="http://schemas.openxmlformats.org/officeDocument/2006/relationships" name="Unit-Based Compensation (Tables" sheetId="39" state="visible" r:id="rId39"/>
    <sheet xmlns:r="http://schemas.openxmlformats.org/officeDocument/2006/relationships" name="Basis of Presentation - Narrati" sheetId="40" state="visible" r:id="rId40"/>
    <sheet xmlns:r="http://schemas.openxmlformats.org/officeDocument/2006/relationships" name="Basis of Presentation - Summary" sheetId="41" state="visible" r:id="rId41"/>
    <sheet xmlns:r="http://schemas.openxmlformats.org/officeDocument/2006/relationships" name="Basis of Presentation - Summa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Revenue from Contracts with C_9" sheetId="49" state="visible" r:id="rId49"/>
    <sheet xmlns:r="http://schemas.openxmlformats.org/officeDocument/2006/relationships" name="Revenue from Contracts with _10" sheetId="50" state="visible" r:id="rId50"/>
    <sheet xmlns:r="http://schemas.openxmlformats.org/officeDocument/2006/relationships" name="Class A Convertible Preferred_3" sheetId="51" state="visible" r:id="rId51"/>
    <sheet xmlns:r="http://schemas.openxmlformats.org/officeDocument/2006/relationships" name="Class A Convertible Preferred_4" sheetId="52" state="visible" r:id="rId52"/>
    <sheet xmlns:r="http://schemas.openxmlformats.org/officeDocument/2006/relationships" name="Class A Convertible Preferred_5" sheetId="53" state="visible" r:id="rId53"/>
    <sheet xmlns:r="http://schemas.openxmlformats.org/officeDocument/2006/relationships" name="Common and Preferred Unit Dis_3" sheetId="54" state="visible" r:id="rId54"/>
    <sheet xmlns:r="http://schemas.openxmlformats.org/officeDocument/2006/relationships" name="Common and Preferred Unit Dis_4" sheetId="55" state="visible" r:id="rId55"/>
    <sheet xmlns:r="http://schemas.openxmlformats.org/officeDocument/2006/relationships" name="Net Income Per Common Unit (Det"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Equity Investment - Additional " sheetId="59" state="visible" r:id="rId59"/>
    <sheet xmlns:r="http://schemas.openxmlformats.org/officeDocument/2006/relationships" name="Equity Investment  - Schedule o" sheetId="60" state="visible" r:id="rId60"/>
    <sheet xmlns:r="http://schemas.openxmlformats.org/officeDocument/2006/relationships" name="Plant and Equipment, Net - Plan" sheetId="61" state="visible" r:id="rId61"/>
    <sheet xmlns:r="http://schemas.openxmlformats.org/officeDocument/2006/relationships" name="Plant and Equipment, Net - Addi" sheetId="62" state="visible" r:id="rId62"/>
    <sheet xmlns:r="http://schemas.openxmlformats.org/officeDocument/2006/relationships" name="Mineral Rights, Net - Mineral R" sheetId="63" state="visible" r:id="rId63"/>
    <sheet xmlns:r="http://schemas.openxmlformats.org/officeDocument/2006/relationships" name="Mineral Rights, Net - Additiona" sheetId="64" state="visible" r:id="rId64"/>
    <sheet xmlns:r="http://schemas.openxmlformats.org/officeDocument/2006/relationships" name="Intangible Assets, Net - Intang" sheetId="65" state="visible" r:id="rId65"/>
    <sheet xmlns:r="http://schemas.openxmlformats.org/officeDocument/2006/relationships" name="Intangible Assets, Net - Additi" sheetId="66" state="visible" r:id="rId66"/>
    <sheet xmlns:r="http://schemas.openxmlformats.org/officeDocument/2006/relationships" name="Debt, Net - Debt (Detail)" sheetId="67" state="visible" r:id="rId67"/>
    <sheet xmlns:r="http://schemas.openxmlformats.org/officeDocument/2006/relationships" name="Debt, Net - Additional Informat" sheetId="68" state="visible" r:id="rId68"/>
    <sheet xmlns:r="http://schemas.openxmlformats.org/officeDocument/2006/relationships" name="Fair Value Measurements - Contr" sheetId="69" state="visible" r:id="rId69"/>
    <sheet xmlns:r="http://schemas.openxmlformats.org/officeDocument/2006/relationships" name="Fair Value Measurements - Embed" sheetId="70" state="visible" r:id="rId70"/>
    <sheet xmlns:r="http://schemas.openxmlformats.org/officeDocument/2006/relationships" name="Related Party Transactions - Na" sheetId="71" state="visible" r:id="rId71"/>
    <sheet xmlns:r="http://schemas.openxmlformats.org/officeDocument/2006/relationships" name="Related Party Transactions - Sc" sheetId="72" state="visible" r:id="rId72"/>
    <sheet xmlns:r="http://schemas.openxmlformats.org/officeDocument/2006/relationships" name="Related Party Transactions - _2" sheetId="73" state="visible" r:id="rId73"/>
    <sheet xmlns:r="http://schemas.openxmlformats.org/officeDocument/2006/relationships" name="Related Party Transactions - Su" sheetId="74" state="visible" r:id="rId74"/>
    <sheet xmlns:r="http://schemas.openxmlformats.org/officeDocument/2006/relationships" name="Major Customers (Detail)" sheetId="75" state="visible" r:id="rId75"/>
    <sheet xmlns:r="http://schemas.openxmlformats.org/officeDocument/2006/relationships" name="Commitments and Contingencies -" sheetId="76" state="visible" r:id="rId76"/>
    <sheet xmlns:r="http://schemas.openxmlformats.org/officeDocument/2006/relationships" name="Unit-Based Compensation (Detail" sheetId="77" state="visible" r:id="rId77"/>
    <sheet xmlns:r="http://schemas.openxmlformats.org/officeDocument/2006/relationships" name="Subsequent Events  - Additional" sheetId="78" state="visible" r:id="rId78"/>
    <sheet xmlns:r="http://schemas.openxmlformats.org/officeDocument/2006/relationships" name="Uncategorized Items - nrp-20180" sheetId="79" state="visible" r:id="rId79"/>
  </sheets>
  <definedNames/>
  <calcPr calcId="124519" fullCalcOnLoad="1"/>
</workbook>
</file>

<file path=xl/sharedStrings.xml><?xml version="1.0" encoding="utf-8"?>
<sst xmlns="http://schemas.openxmlformats.org/spreadsheetml/2006/main" uniqueCount="700">
  <si>
    <t>Document and Entity Information - shares</t>
  </si>
  <si>
    <t>9 Months Ended</t>
  </si>
  <si>
    <t>Sep. 30, 2018</t>
  </si>
  <si>
    <t>Nov. 02, 2018</t>
  </si>
  <si>
    <t>Document And Entity Information [Abstract]</t>
  </si>
  <si>
    <t>Document Type</t>
  </si>
  <si>
    <t>10-Q</t>
  </si>
  <si>
    <t>Amendment Flag</t>
  </si>
  <si>
    <t>false</t>
  </si>
  <si>
    <t>Document Fiscal Year Focus</t>
  </si>
  <si>
    <t>Document Period End Date</t>
  </si>
  <si>
    <t>Sep. 30,
		2018</t>
  </si>
  <si>
    <t>Document Fiscal Period Focus</t>
  </si>
  <si>
    <t>Q3</t>
  </si>
  <si>
    <t>Trading Symbol</t>
  </si>
  <si>
    <t>NRP</t>
  </si>
  <si>
    <t>Entity Registrant Name</t>
  </si>
  <si>
    <t>NATURAL RESOURCE PARTNERS LP</t>
  </si>
  <si>
    <t>Entity Central Index Key</t>
  </si>
  <si>
    <t>Current Fiscal Year End Date</t>
  </si>
  <si>
    <t>--12-31</t>
  </si>
  <si>
    <t>Entity Filer Category</t>
  </si>
  <si>
    <t>Accelerated Filer</t>
  </si>
  <si>
    <t>Entity Emerging Growth Company</t>
  </si>
  <si>
    <t>Entity Small Business</t>
  </si>
  <si>
    <t>Entity Common Stock, Shares Outstanding</t>
  </si>
  <si>
    <t>Consolidated Balance Sheets - USD ($) $ in Thousands</t>
  </si>
  <si>
    <t>Dec. 31, 2017</t>
  </si>
  <si>
    <t>Current assets:</t>
  </si>
  <si>
    <t>Cash and cash equivalents</t>
  </si>
  <si>
    <t>Accounts receivable, net</t>
  </si>
  <si>
    <t>Accounts receivable—affiliates</t>
  </si>
  <si>
    <t>Inventory</t>
  </si>
  <si>
    <t>Prepaid expenses and other</t>
  </si>
  <si>
    <t>Current assets of discontinued operations</t>
  </si>
  <si>
    <t>Total current assets</t>
  </si>
  <si>
    <t>Land</t>
  </si>
  <si>
    <t>Plant and equipment, net</t>
  </si>
  <si>
    <t>Mineral rights, net</t>
  </si>
  <si>
    <t>Intangible assets, net</t>
  </si>
  <si>
    <t>Equity in unconsolidated investment</t>
  </si>
  <si>
    <t>Long-term contracts receivable</t>
  </si>
  <si>
    <t>Other assets</t>
  </si>
  <si>
    <t>Other assets—affiliate</t>
  </si>
  <si>
    <t>Total assets</t>
  </si>
  <si>
    <t>Current liabilities:</t>
  </si>
  <si>
    <t>Accounts payable</t>
  </si>
  <si>
    <t>Accounts payable—affiliates</t>
  </si>
  <si>
    <t>Accrued liabilities</t>
  </si>
  <si>
    <t>Accrued liabilities—affiliates</t>
  </si>
  <si>
    <t>Accrued interest</t>
  </si>
  <si>
    <t>Current portion of deferred revenue</t>
  </si>
  <si>
    <t>Current portion of long-term debt, net</t>
  </si>
  <si>
    <t>Current liabilities of discontinued operations</t>
  </si>
  <si>
    <t>Total current liabilities</t>
  </si>
  <si>
    <t>Deferred revenue</t>
  </si>
  <si>
    <t>Long-term debt, net</t>
  </si>
  <si>
    <t>Other non-current liabilities</t>
  </si>
  <si>
    <t>Other non-current liabilities—affiliate</t>
  </si>
  <si>
    <t>Total liabilities</t>
  </si>
  <si>
    <t>Commitments and contingencies</t>
  </si>
  <si>
    <t>Class A Convertible Preferred Units (250,000 and 258,844 units issued and outstanding at September 30, 2018 and December 31, 2017, respectively, at $1,000 par value per unit; liquidation preference of $1,500 per unit)</t>
  </si>
  <si>
    <t>Partners’ capital:</t>
  </si>
  <si>
    <t>Common unitholders’ interest (12,245,920 and 12,232,006 units issued and outstanding at September 30, 2018 and December 31, 2017, respectively)</t>
  </si>
  <si>
    <t>General partner’s interest</t>
  </si>
  <si>
    <t>Warrant holders’ interest</t>
  </si>
  <si>
    <t>Accumulated other comprehensive loss</t>
  </si>
  <si>
    <t>Total partners’ capital</t>
  </si>
  <si>
    <t>Non-controlling interest</t>
  </si>
  <si>
    <t>Total capital</t>
  </si>
  <si>
    <t>Total liabilities and capital</t>
  </si>
  <si>
    <t>Consolidated Balance Sheets (Parenthetical) - $ / shares</t>
  </si>
  <si>
    <t>Statement of Financial Position [Abstract]</t>
  </si>
  <si>
    <t>Common units outstanding (in shares)</t>
  </si>
  <si>
    <t>Common units issued (in shares)</t>
  </si>
  <si>
    <t>Preferred Units, Issued</t>
  </si>
  <si>
    <t>Preferred units outstanding (in shares)</t>
  </si>
  <si>
    <t>Preferred unit par value per unit</t>
  </si>
  <si>
    <t>Preferred unit liquidation preference per unit</t>
  </si>
  <si>
    <t>Consolidated Statements of Comprehensive Income - USD ($) $ in Thousands</t>
  </si>
  <si>
    <t>3 Months Ended</t>
  </si>
  <si>
    <t>Sep. 30, 2017</t>
  </si>
  <si>
    <t>Revenues</t>
  </si>
  <si>
    <t>Gain on asset sales, net</t>
  </si>
  <si>
    <t>Total revenues and other income</t>
  </si>
  <si>
    <t>Operating expenses</t>
  </si>
  <si>
    <t>Operating and maintenance expenses</t>
  </si>
  <si>
    <t>Operating and maintenance expenses—affiliates</t>
  </si>
  <si>
    <t>Depreciation, depletion and amortization</t>
  </si>
  <si>
    <t>Amortization expense—affiliate</t>
  </si>
  <si>
    <t>General and administrative</t>
  </si>
  <si>
    <t>General and administrative—affiliates</t>
  </si>
  <si>
    <t>Asset impairments</t>
  </si>
  <si>
    <t>Total operating expenses</t>
  </si>
  <si>
    <t>Income from operations</t>
  </si>
  <si>
    <t>Other expense, net</t>
  </si>
  <si>
    <t>Interest expense, net</t>
  </si>
  <si>
    <t>Debt modification expense</t>
  </si>
  <si>
    <t>Loss on extinguishment of debt</t>
  </si>
  <si>
    <t>Total other expense, net</t>
  </si>
  <si>
    <t>Net income from continuing operations</t>
  </si>
  <si>
    <t>Loss from discontinued operations</t>
  </si>
  <si>
    <t>Net income</t>
  </si>
  <si>
    <t>[1]</t>
  </si>
  <si>
    <t>Net loss (income) attributable to non-controlling interest</t>
  </si>
  <si>
    <t>Net income attributable to NRP</t>
  </si>
  <si>
    <t>Income attributable to preferred unitholders</t>
  </si>
  <si>
    <t>Net income attributable to common unitholders and general partner</t>
  </si>
  <si>
    <t>Net income attributable to common unitholders</t>
  </si>
  <si>
    <t>Net income attributable to the general partner</t>
  </si>
  <si>
    <t>Income from continuing operations per common unit</t>
  </si>
  <si>
    <t>Basic (in dollars per share)</t>
  </si>
  <si>
    <t>Diluted (in dollars per share)</t>
  </si>
  <si>
    <t>Net income per common unit</t>
  </si>
  <si>
    <t>Comprehensive income (loss) from unconsolidated investment and other</t>
  </si>
  <si>
    <t>Comprehensive income</t>
  </si>
  <si>
    <t>Comprehensive loss (income) attributable to non-controlling interest</t>
  </si>
  <si>
    <t>Comprehensive income attributable to NRP</t>
  </si>
  <si>
    <t>Coal Royalty and Other</t>
  </si>
  <si>
    <t>Coal royalty and other—affiliates</t>
  </si>
  <si>
    <t>Construction Aggregates</t>
  </si>
  <si>
    <t>Soda Ash</t>
  </si>
  <si>
    <t>Transportation and processing services revenue | Coal Royalty and Other</t>
  </si>
  <si>
    <t>Transportation and Processing - Affiliates | Coal Royalty and Other</t>
  </si>
  <si>
    <t>Road construction and asphalt paving services | Construction Aggregates</t>
  </si>
  <si>
    <t>Net income includes $22.5 million attributable to Preferred Unitholders that accumulated during the period, of which $22.1 million is allocated to the common unitholders and $0.5 million is allocated to the general partner</t>
  </si>
  <si>
    <t>Consolidated Statements of Partners' Capital - 9 months ended Sep. 30, 2018 - USD ($) shares in Thousands, $ in Thousands</t>
  </si>
  <si>
    <t>Total</t>
  </si>
  <si>
    <t>General Partner</t>
  </si>
  <si>
    <t>Common Unitholders</t>
  </si>
  <si>
    <t>Warrant Holders</t>
  </si>
  <si>
    <t>Accumulated Other Comprehensive Income (Loss)</t>
  </si>
  <si>
    <t>Partners Capital Excluding Noncontrolling Interest</t>
  </si>
  <si>
    <t>Non-Controlling Interest</t>
  </si>
  <si>
    <t>Common unitholders</t>
  </si>
  <si>
    <t>Common unitholdersCommon Unitholders</t>
  </si>
  <si>
    <t>General PartnerGeneral Partner</t>
  </si>
  <si>
    <t>Common unitholders and general partner</t>
  </si>
  <si>
    <t>Common unitholders and general partnerPartners Capital Excluding Noncontrolling Interest</t>
  </si>
  <si>
    <t>Preferred Partner</t>
  </si>
  <si>
    <t>Preferred PartnerGeneral Partner</t>
  </si>
  <si>
    <t>Preferred PartnerCommon Unitholders</t>
  </si>
  <si>
    <t>Preferred PartnerPartners Capital Excluding Noncontrolling Interest</t>
  </si>
  <si>
    <t>Balance, beginning of period (in shares) at Dec. 31, 2017</t>
  </si>
  <si>
    <t>Balance, beginning of period at Dec. 31, 2017</t>
  </si>
  <si>
    <t>Distributions to unitholders</t>
  </si>
  <si>
    <t>Issuance of unit-based awards (units)</t>
  </si>
  <si>
    <t>Issuance of unit-based awards</t>
  </si>
  <si>
    <t>Unit-based awards amortization and vesting</t>
  </si>
  <si>
    <t>Balance, end of period (in shares) at Sep. 30, 2018</t>
  </si>
  <si>
    <t>Balance, end of period at Sep. 30, 2018</t>
  </si>
  <si>
    <t>Consolidated Statements of Cash Flows - USD ($) $ in Thousands</t>
  </si>
  <si>
    <t>Adjustments to reconcile net income to net cash provided by operating activities of continuing operations:</t>
  </si>
  <si>
    <t>Distributions from unconsolidated investment</t>
  </si>
  <si>
    <t>Equity earnings from unconsolidated investment</t>
  </si>
  <si>
    <t>Unit-based compensation expense</t>
  </si>
  <si>
    <t>Amortization of debt issuance costs and other</t>
  </si>
  <si>
    <t>Other—affiliates</t>
  </si>
  <si>
    <t>Change in operating assets and liabilities:</t>
  </si>
  <si>
    <t>Accounts receivable</t>
  </si>
  <si>
    <t>Deferred revenue—affiliates</t>
  </si>
  <si>
    <t>Other items, net</t>
  </si>
  <si>
    <t>Net cash provided by operating activities of continuing operations</t>
  </si>
  <si>
    <t>Net cash used in operating activities of discontinued operations</t>
  </si>
  <si>
    <t>Net cash provided by operating activities</t>
  </si>
  <si>
    <t>Cash flows from investing activities</t>
  </si>
  <si>
    <t>Distributions from unconsolidated investment in excess of cumulative earnings</t>
  </si>
  <si>
    <t>Proceeds from sale of assets</t>
  </si>
  <si>
    <t>Return of long-term contract receivable</t>
  </si>
  <si>
    <t>Return of long-term contract receivable—affiliate</t>
  </si>
  <si>
    <t>Acquisition of plant and equipment and other</t>
  </si>
  <si>
    <t>Net cash provided by (used in) investing activities of continuing operations</t>
  </si>
  <si>
    <t>Net cash provided by investing activities of discontinued operations</t>
  </si>
  <si>
    <t>Net cash provided by (used in) investing activities</t>
  </si>
  <si>
    <t>Cash flows from financing activities</t>
  </si>
  <si>
    <t>Proceeds from issuance of preferred units and warrants, net</t>
  </si>
  <si>
    <t>Proceeds from issuance of 2022 Senior Notes, net</t>
  </si>
  <si>
    <t>Borrowings on credit facility</t>
  </si>
  <si>
    <t>Repayments of loans</t>
  </si>
  <si>
    <t>Contributions to discontinued operations</t>
  </si>
  <si>
    <t>Debt issuance costs and other</t>
  </si>
  <si>
    <t>Net cash used in financing activities of continuing operations</t>
  </si>
  <si>
    <t>Net cash provided by financing activities of discontinued operations</t>
  </si>
  <si>
    <t>Net cash used in financing activities</t>
  </si>
  <si>
    <t>Net increase in cash and cash equivalents</t>
  </si>
  <si>
    <t>Cash and cash equivalents at beginning of period</t>
  </si>
  <si>
    <t>Cash and cash equivalents at end of period</t>
  </si>
  <si>
    <t>Cash paid during the period for interest from continuing operations</t>
  </si>
  <si>
    <t>Issuance of 2022 Senior Notes in exchange for 2018 Senior Notes</t>
  </si>
  <si>
    <t>Distributions to common unitholders and general partner</t>
  </si>
  <si>
    <t>Class A Convertible Preferred Units</t>
  </si>
  <si>
    <t>Distributions, Preferred Stock, Paid-in-Kind, Cash Redemption Payment</t>
  </si>
  <si>
    <t>Basis of Presentation</t>
  </si>
  <si>
    <t>Accounting Policies [Abstract]</t>
  </si>
  <si>
    <t>Basis of Presentation Nature of Business Natural Resource Partners L.P. (the "Partnership") engages principally in the business of owning, operating, managing and leasing a diversified portfolio of mineral properties in the United States, including interests in coal, natural soda ash from trona, construction aggregates and other natural resources.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management's opinion, all necessary adjustments to fairly present the Partnership's results of operations, financial position and cash flows for the periods presented have been made and all such adjustments were of a normal and recurring nature, except as noted in "Revision of Previously Issued Financial Statements" below. Certain reclassifications have been made to prior period amounts on the Consolidated Statements of Comprehensive Income and Consolidated Statements of Cash Flows to conform with current period presentation. These reclassifications had no impact on previously reported net income or cash flows from operating, investing or financing activities. Revision of Previously Issued Financial Statements During the three months ended September 30, 2018, NRP identified an error related to its modified retrospective adoption of ASC 606 on January 1, 2018 for certain coal and aggregates royalty leases. As a result, the Partnership has revised its financial statements as of and for the three months ended March 31, 2018 and as of and for the three and six months ended June 30, 2018, respectively, to correct this error as presented in Note 2. Revenue from Contracts with Customers . Management has concluded that the impact of the misstatements were not material to the previously issued consolidated financial statements. Additional information regarding the error and the effect of the revisions on the previously issued consolidated financial statements is provided in Note 2. Revenue from Contracts with Customers . Recently Adopted Accounting Standards Revenue Recognition On January 1, 2018, NRP adopted Accounting Standards Codification (ASC) 606, Revenue from Contracts with Customers, and all the related amendments (the “new revenue standard” and "ASC 606") to all open contracts using the modified retrospective method. The adoption of the new revenue standard impacted royalty revenue from NRP's coal and aggregates royalty leases as further described below. NRP recognized a $70.5 million cumulative effect of adoption adjustment in the opening balance of partners' capital on January 1, 2018. Prior year information has not been restated and continues to be reported under the accounting standards in effect for those periods. The new revenue standard had no impact on revenues from NRP's Construction Aggregates or Soda Ash operating segments. A majority of NRP’s coal and aggregates royalty revenue continues to be recognized over the lease term based on production. For coal and aggregates royalty leases for which NRP expects consideration from minimum payments to be greater than consideration from production over the lease term, royalty revenue is now recognized straight-line over the lease term based on the minimum payment consideration. The cumulative effects of the changes made to the Partnership's Consolidated Balance Sheet at January 1, 2018 for the adoption of the new revenue standard were as follows: (In thousands) Balance at December 31, 2017 Adjustments due to ASC 606 (As Adjusted) 1 Balance at January 1, 2018 Assets Accounts receivable, net (including affiliates) $ 47,187 $ 4,875 $ 52,062 Liabilities Current portion of deferred revenue $ — $ 1,022 $ 1,022 Deferred revenue 100,605 (66,613 ) 33,992 Partners’ capital Common unitholders’ interest $ 199,851 $ 69,057 $ 268,908 General partner’s interest 1,857 1,409 3,266 Total partners’ capital 265,211 70,466 335,677 (1) Refer to "Revision to Original Adoption of ASC 606" in Note 2. Revenue from Contracts with Customers for adjustments made to original adoption entries. The impact of adoption of the new revenue standard on NRP’s Consolidated Balance Sheet and Consolidated Statements of Comprehensive Income was as follows: As of September 30, 2018 (In thousands) As Reported Balances without Adoption of ASC 606 Effect of Change Assets Accounts receivable, net (including affiliates) $ 55,756 $ 52,966 $ 2,790 Total assets 1,411,934 1,409,144 2,790 Liabilities and capital Current portion of deferred revenue $ 1,403 $ — $ 1,403 Deferred revenue 40,885 100,185 (59,300 ) Total liabilities 863,581 921,478 (57,897 ) Partners’ capital Common unitholders’ interest $ 319,673 $ 260,200 $ 59,473 General partner’s interest 4,293 3,079 1,214 Total partners’ capital 386,701 326,014 60,687 Total liabilities and capital 1,411,934 1,409,144 2,790 For the Three Months Ended September 30, 2018 (In thousands, except per unit data) As Reported Amounts without Adoption of ASC 606 Effect of Change Coal royalty and other revenues (including affiliates) $ 42,518 $ 45,680 $ (3,162 ) Net income from continuing operations 28,565 31,727 (3,162 ) Net income 28,541 31,703 (3,162 ) Net income per common unit (basic) 1.71 1.96 (0.25 ) Net income per common unit (diluted) 1.30 1.44 (0.14 ) For the Nine Months Ended September 30, 2018 (In thousands, except per unit data) As Reported Amounts without Adoption of ASC 606 Effect of Change Coal royalty and other revenues (including affiliates) $ 134,912 $ 144,501 $ (9,589 ) Net income from continuing operations 91,061 100,840 (9,779 ) Net income 90,989 100,768 (9,779 ) Net income per common unit (basic) 5.44 6.22 (0.78 ) Net income per common unit (diluted) 4.06 4.50 (0.44 ) Recently Issued Accounting Standards Leases In February 2016, the FASB issued ASU No. 2016-02, Leases (Topic 842). The new standard requires a lessee to recognize assets and liabilities on the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s disclosures designed to give financial statement users information on the amount, timing and uncertainty of cash flows arising from leases. The guidance is effective for annual and interim periods beginning after December 15, 2018 and is to be adopted using a modified retrospective approach. The Partnership is currently evaluating the impact of the provisions of this guidance on its consolidated financial statements.</t>
  </si>
  <si>
    <t>Revenue from Contracts with Customers</t>
  </si>
  <si>
    <t>Revenue from Contract with Customer [Abstract]</t>
  </si>
  <si>
    <t>Revenue Recognition</t>
  </si>
  <si>
    <t>Revenue from Contracts with Customers Coal Royalty and Other Segment The following table represents the Partnership's Coal Royalty and Other segment revenues (including affiliates) by major source: Three Months Ended Nine Months Ended (In thousands) September 30, 2018 Coal royalty revenue $ 30,709 $ 96,473 Production lease minimum revenue 1,769 6,310 Minimum lease straight-line revenue 567 1,739 Wheelage revenue 1,572 5,155 Coal overriding royalty revenue 3,918 10,492 Aggregates royalty revenue 888 3,551 Oil and gas royalty revenue 1,427 5,679 Property tax revenue 1,263 3,968 Other revenue 405 1,545 Coal royalty and other revenues (1) $ 42,518 $ 134,912 Transportation and processing services revenue (2) 6,853 17,238 Total Coal royalty and other segment revenues $ 49,371 $ 152,150 (1) Represents revenue from contracts with customers as defined under ASC 606. (2) Revenue from contracts with customers as defined under ASC 606 was $3.6 million and $9.6 million for the three and nine months ended September 30, 2018 , respectively. The remaining transportation and processing services revenue of $3.3 million and $7.6 million for the three and nine months ended September 30, 2018 , respectively, related to other NRP-owned infrastructure leased to and operated by third party operators accounted for under ASC 840, Leases. Coal Royalty and Other segment revenues Royalty-based leases. Approximately two-thirds of our royalty-based leases have initial terms of five to 40 years, with substantially all lessees having the option to extend the lease for additional terms. For these types of leases, the lessees generally make payments to NRP based on the greater of a percentage of the gross sales price or a fixed price per ton of mineral they mine or sell. Most of NRP’s coal and aggregates royalty leases require the lessee to pay quarterly or annual minimum amounts, either made in advance or arrears, which are generally recoupable through actual royalty production over certain time periods that generally range from three to five years. In accordance with previous accounting standards in effect prior to January 1, 2018, NRP recognized all coal and aggregates royalty revenue over the lease term based on production. The recognition of revenue from minimum payments was deferred until either recoupment through royalty production occurred or when the recoupment period expired for unrecouped minimums. Under the new revenue recognition standard, management has defined NRP's coal and aggregates royalty lease performance obligation as providing the lessee the right to mine and sell NRP's coal or aggregates over the lease term. The Partnership then evaluated the likelihood that consideration NRP expected to receive from its lessees resulting from production would exceed consideration expected to receive from minimum payments over the lease term. As a result of this evaluation, revenue recognition from the Partnership's royalty-based leases is based on either production or minimum payments as follows: • Production Leases : Leases for which the Partnership expects that consideration from production will be greater than consideration from minimums over the lease term. Revenue recognition for these leases is recognized over time based on production as Coal royalty revenue or Aggregates royalty revenue, as applicable. Deferred revenue from minimums is recognized as royalty revenue when recoupment occurs or as Production lease minimum revenue when the recoupment period expires. In addition, NRP recognizes breakage revenue from minimums when NRP determines that recoupment is remote. This breakage revenue is included in Production lease minimum revenue. • Minimum Leases : Leases for which the Partnership expects that consideration from minimums will be greater than consideration from production over the lease term. Revenue recognition for these leases is recognized straight-line over the lease term based on the minimum consideration amount as Minimum lease straight-line revenue. This evaluation is performed at the inception of the lease and only reassessed upon modification or renewal of the lease. The Partnership also has overriding royalty revenue interests in certain oil and gas wells and coal reserves. Revenue from these interests is recognized over time based on when the respective commodities are sold. Wheelage. Revenue related to fees collected per ton to transport foreign coal across property owned by the Partnership that is recognized over time as transportation across our property occurs. Other revenue. Other revenue consists primarily of rental payments and surface damage fees related to certain land owned by the Partnership and is recognized straight-line over time as it is earned. Other revenues also include property tax revenues. The majority of property taxes paid on our properties are reimbursable by the lessee and are recognized on a gross basis over time which reflects the reimbursement of property taxes by the lessee. Property taxes paid by NRP are included in Operating and maintenance expenses on the Partnership's Consolidated Statements of Comprehensive Income. Transportation and processing services revenue. The Partnership owns transportation and processing infrastructure that is leased to third parties and collects throughput fees for which it recognizes revenue over time based on the coal tons transported over the beltlines or processed through the facilities. Contract modifications Contract modifications that impact goods or services or the transaction price are evaluated in accordance with ASC 606. A majority of our contract modifications pertain to our coal and aggregates royalty contracts and include, but are not limited to, extending the lease term, changes to royalty rates, floor prices or minimum consideration, assignment of the contract, or termination due to the exhaustion of merchantable and mineable reserves. In accordance with the transition guidance in paragraph 606-10-65-1, revenues from contracts that were modified before January 1, 2018 were not retrospectively restated for those modifications and instead reflected the aggregate effect of those modifications when identifying the satisfied and unsatisfied performance obligations, determining the transaction price and allocating the transaction price to the satisfied and unsatisfied performance obligation. Contract Assets and Liabilities Contract assets include receivables from contracts with customers and are recorded when the right to consideration becomes unconditional. Receivables are recognized when the minimums are contractually owed, production occurs or minimums accrued for based on the passage of time. Contract liabilities represent minimum consideration received, contractually owed or earned based on the passage of time. The following table details the Partnership's Coal Royalty and Other segment receivables and liabilities resulting from contracts with customers: September 30, January 1, (In thousands) 2018 2018 Receivables Total accounts receivable, net (including affiliates) (1) $ 29,485 $ 25,443 Prepaid expenses and other (2) 2,673 2,830 Contract liabilities Current portion of deferred revenue $ 1,403 $ 1,022 Deferred revenue 40,885 33,992 (1) Included in this amount is $2.3 million and $1.9 million of accounts receivable related to accrued minimum consideration as of September 30, 2018 and January 1, 2018, respectively. (2) Prepaid expenses and other includes notes receivable from contracts with customers. The following table shows the activity related to the Partnership's Coal Royalty and Other segment deferred revenue: (In thousands) Nine Months Ended September 30, 2018 Balance at December 31, 2017 $ 100,605 Cumulative adjustment for change in accounting principle (1) (65,591 ) Balance at January 1, 2018 (current and non-current) $ 35,014 Recognition of previously deferred revenue (11,694 ) Accrued minimum payments due 3,837 Cash received for minimum payments 15,131 Balance at September 30, 2018 (current and non-current) $ 42,288 (1) Included in this amount is $(67.5) million recognized in Partners' capital and $1.9 million of accrued minimum consideration recognized in Accounts receivable, net. The following table shows the Partnership's Coal Royalty and Other segment revenue recognized during the three and nine months ended September 30, 2018 that was included in the deferred revenue balance at the beginning of the period: Three Months Ended Nine Months Ended (In thousands) September 30, 2018 Production leases - revenue impact Recoupments recognized in Coal and aggregates royalty revenue $ 3,166 $ 8,554 Breakage revenue recognized in Production lease minimum revenue 273 867 Expiration of unrecouped minimums recognized in Production lease minimum revenue 497 846 Minimum leases - revenue impact Minimum lease amortization recognized in Minimum lease straight-line revenue 483 1,427 Total previously deferred revenue recognized $ 4,419 $ 11,694 Remaining Performance Obligations The Partnership's non-cancelable annual minimum payments due under the lease terms of its coal and aggregates royalty leases are as follows: Lease Term (1) Weighted Average Remaining Years as of September 30, 2018 Annual Minimum Payments (In thousands) 1 - 5 years 0.3 $ 8,562 5 - 10 years 1.6 13,292 10+ years 9.5 34,205 (1) The Partnership applied the practical expedient for disclosing remaining performance obligations for contracts with an expected duration of one year or less, and have excluded those contracts from this disclosure. The Partnership's non-cancelable annual minimum payments on its coal and aggregates royalty leases are recognized as revenue as discussed above. In addition, the Partnership's non-cancelable annual minimum payments due under terms of its coal and aggregates overriding royalty agreements include a $1.8 million annual minimum that expires in 2023 and a $1.0 million minimum that expires upon exhaustion of the mineable and recoverable coal reserves, respectively. Construction Aggregates Segment The Partnership's Construction Aggregates segment revenues from contracts with customers by major source are as follows: Three Months Ended Nine Months Ended (In thousands) September 30, 2018 Crushed stone, sand and gravel $ 16,618 $ 48,427 Delivery and fuel income 10,825 32,587 Other revenues 2,955 10,041 Total construction aggregates revenues $ 30,398 $ 91,055 Road construction and asphalt paving services 6,250 13,154 Total construction aggregates segment revenues $ 36,648 $ 104,209 Construction Aggregates segment revenues The majority of the Construction Aggregates segment revenues is recognized at a point in time with the exception of revenue related to construction contracts, which is recognized on the percentage-of-completion method as discussed below. The majority of the Partnership's construction contracts have an original expected duration of one year or less. As such, the Partnership has elected to apply the practical expedient and not disclose remaining performance obligations for contracts with an original expected duration of one year or less. Additional discussion of the Partnership's major sources of Construction Aggregates segment revenue are as follows: Crushed stone, sand and gravel and other revenues. Revenue from the sale of crushed stone, sand, gravel and asphalt is recognized based on a fixed price when title is transferred to the buyer and collectibility of the sales proceeds is reasonably assured (typically occurs when products are picked up or delivered to the customer). Other revenues consist of brokered stone sales and barge and service revenues. Brokered stone sales include aggregates purchases from third party quarries, which are then sold and transported to customers and recorded as revenue at the time of delivery. The purchase price of aggregates from third party quarries are recorded as expenses. Barge and service revenues relate to loading and unloading services at marine terminals and are recorded as revenue at the time the service is performed. Delivery and fuel income. Revenue related to pass through delivery and fuel costs the Partnership incurs to deliver its products is recognized on a gross basis and is subsequently reimbursed by the customer. The related costs are recognized when incurred and are included in Operating and maintenance expenses on the Consolidated Statements of Comprehensive Income. Road construction and asphalt paving services revenue. Revenue related to construction contracts is recognized on the percentage-of-completion method, measured by the percentage of total costs incurred to date to the estimated total costs for each contract. The Partnership had $23.2 million and $23.0 million in receivables from Construction Aggregates segment related contracts with customers included in Accounts receivable, net on its Consolidated Balance Sheets as of September 30, 2018 and January 1, 2018, respectively.</t>
  </si>
  <si>
    <t>Class A Convertible Preferred Units and Warrants</t>
  </si>
  <si>
    <t>Equity [Abstract]</t>
  </si>
  <si>
    <t>Convertible Preferred Units and Warrants</t>
  </si>
  <si>
    <t>Class A Convertible Preferred Units On March 2, 2017, NRP issued $250 million of Class A Convertible Preferred Units representing limited partner interests in NRP (the "Preferred Units") to certain entities controlled by funds affiliated with The Blackstone Group, L.P. (collectively referred to as "Blackstone") and certain affiliates of GoldenTree Asset Management LP (collectively referred to as "GoldenTree") (together the "Preferred Purchasers") pursuant to a Preferred Unit and Warrant Purchase Agreement. NRP issued 250,000 Preferred Units to the Preferred Purchasers at a price of $1,000 per Preferred Unit (the "Per Unit Purchase Price"), less a 2.5% structuring and origination fee. The Preferred Units entitle the Preferred Purchasers to receive cumulative distributions at a rate of 12% per year, up to one half of which NRP may pay in additional Preferred Units (such additional Preferred Units, the "paid-in-kind units" or "PIK Units"), subject to approval by the Board of Directors. During the three months ended March 31, 2018, the Partnership redeemed all of the outstanding PIK Units, which resulted in an $8.8 million cash payment during the period. Activity related to the Preferred Units is as follows: (In thousands, except unit data) Units Outstanding Financial Position Balance at December 31, 2017 258,844 $ 173,431 Redemption of PIK Units (8,844 ) (8,844 ) Balance at September 30, 2018 250,000 $ 164,587</t>
  </si>
  <si>
    <t>Common and Preferred Unit Distributions</t>
  </si>
  <si>
    <t>Common and Preferred Unit Distributions The Partnership makes cash distributions to common unitholders on a quarterly basis, subject to approval by the Board of Directors. As discussed in Note 3 above, the Partnership also makes distributions to the preferred unitholders. Common Unit Distributions Distributions made on the common units and the general partner's general partner ("GP") interest are made on a pro-rata basis in accordance with their relative percentage interests in the Partnership. The general partner is entitled to receive 2% of such distributions. The following table shows the distributions declared and paid to common unitholders during the nine months ended September 30, 2018 and 2017 , respectively: Total Distributions (in thousands) Date Paid Period Covered by Distribution Distribution per Common Unit Common Units GP Interest Total 2018 February 14, 2018 October 1 - December 31, 2017 $ 0.45 $ 5,505 $ 112 $ 5,617 May 14, 2018 January 1 - March 31, 2018 $ 0.45 $ 5,510 $ 113 $ 5,623 August 14, 2018 April 1 - June 30, 2018 $ 0.45 $ 5,511 $ 112 $ 5,623 2017 February 14, 2017 October 1 - December 31, 2016 $ 0.45 $ 5,503 $ 112 $ 5,615 May 12, 2017 January 1 - March 31, 2017 $ 0.45 $ 5,506 $ 113 $ 5,619 August 14, 2017 April 1 - June 30, 2017 $ 0.45 $ 5,504 $ 112 $ 5,616 Preferred Unit Distributions The following table shows the distributions declared and paid to Preferred Unitholders during the nine months ended September 30, 2018 and 2017 , respectively: Date Paid Period Covered by Distribution Distribution per Preferred Unit Total Distribution Declared (in thousands) 2018 February 7, 2018 October 1 - December 31, 2017 $ 30.00 $ 7,765 May 14, 2018 January 1 - March 31, 2018 $ 30.00 $ 7,500 August 14, 2018 April 1 - June 30, 2018 $ 30.00 $ 7,500 2017 May 30, 2017 March 2 - March 31, 2017 $ 5.00 $ 2,500 August 29, 2017 April 1 - June 30, 2017 $ 15.00 $ 7,538 Income available to common unitholders and the general partner is reduced by Preferred Unit distributions that accumulated during the period. During the three and nine months ended September 30, 2018 , NRP reduced net income attributable to common unitholders and the general partner by $7.5 million and $22.5 million , respectively, as a result of accumulated Preferred Unit distributions earned during the period. The $7.5 million Preferred Unit distribution earned during the three months ended September 30, 2018 will be paid on November 14, 2018 .</t>
  </si>
  <si>
    <t>Net Income Per Common Unit</t>
  </si>
  <si>
    <t>Earnings Per Share [Abstract]</t>
  </si>
  <si>
    <t>Net Income Per Common Unit Basic net income per common unit is computed by dividing net income, after considering income attributable to preferred unitholders and the general partner’s general partner interest, by the weighted average number of common units outstanding. Diluted net income per common unit includes the effect of NRP's Preferred Units and Warrant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dilutive effect of the Warrants is calculated using the treasury stock method, which assumes that the proceeds from the exercise of these instruments are used to purchase common units at the average market price for the period. The calculation of the dilutive effect of the Warrants for the three and nine months ended September 30, 2018 and 2017, respectively, did not include the net settlement of Warrants to purchase 2.25 million common units with a strike price of $34.00 because the impact would have been anti-dilutive. The following table reconciles the numerators and denominators of the basic and diluted net income per common unit computations and calculates basic and diluted net income per common unit: Three Months Ended Nine Months Ended (In thousands, except per unit data) 2018 2017 2018 2017 Allocation of net income: Net income from continuing operations $ 28,565 $ 26,499 $ 91,061 $ 58,467 Add (less): net loss (income) attributable to non-controlling interest 359 — (510 ) — Less: income attributable to preferred unitholders (7,500 ) (7,650 ) (22,500 ) (17,688 ) Net income from continuing operations attributable to common unitholders and general partner $ 21,424 $ 18,849 $ 68,051 $ 40,779 Less: net income from continuing operations attributable to the general partner (428 ) (379 ) (1,361 ) (816 ) Net income from continuing operations attributable to common unitholders $ 20,996 $ 18,470 $ 66,690 $ 39,963 Net loss from discontinued operations $ (24 ) $ (433 ) $ (72 ) $ (507 ) Less: net loss from discontinued operations attributable to the general partner — 9 1 10 Net loss from discontinued operations attributable to common unitholders $ (24 ) $ (424 ) $ (71 ) $ (497 ) Net income $ 28,541 $ 26,066 $ 90,989 $ 57,960 Add (less): net loss (income) attributable to non-controlling interest 359 — (510 ) — Less: income attributable to preferred unitholders (7,500 ) (7,650 ) (22,500 ) (17,688 ) Net income attributable to common unitholders and general partner $ 21,400 $ 18,416 $ 67,979 $ 40,272 Less: net income attributable to the general partner (428 ) (370 ) (1,360 ) (806 ) Net income attributable to common unitholders $ 20,972 $ 18,046 $ 66,619 $ 39,466 Basic income (loss) per common unit: Weighted average common units—basic 12,246 12,232 12,243 12,232 Basic net income from continuing operations per common unit $ 1.71 $ 1.51 $ 5.45 $ 3.27 Basic net loss from discontinued operations per common unit $ — $ (0.03 ) $ (0.01 ) $ (0.04 ) Basic net income per common unit $ 1.71 $ 1.48 $ 5.44 $ 3.23 Three Months Ended Nine Months Ended (In thousands, except per unit data) 2018 2017 2018 2017 Diluted income (loss) per common unit: Weighted average common units—basic 12,246 12,232 12,243 12,232 Plus: dilutive effect of Warrants 470 225 474 330 Plus: dilutive effect of Preferred Units 9,124 11,523 9,124 8,909 Weighted average common units—diluted 21,840 23,980 21,841 21,471 Net income from continuing operations $ 28,565 $ 26,499 $ 91,061 $ 58,467 Add (less): net loss (income) attributable to non-controlling interest 359 — (510 ) — Diluted net income from continuing operations attributable to common unitholders and general partner $ 28,924 $ 26,499 $ 90,551 $ 58,467 Less: diluted net income from continuing operations attributable to the general partner (578 ) (530 ) (1,811 ) (1,169 ) Diluted net income from continuing operations attributable to common unitholders $ 28,346 $ 25,969 $ 88,740 $ 57,298 Diluted net loss from discontinued operations attributable to common unitholders $ (24 ) $ (424 ) $ (71 ) $ (497 ) Net income $ 28,541 $ 26,066 $ 90,989 $ 57,960 Add (less): net loss (income) attributable to non-controlling interest 359 — (510 ) — Diluted net income attributable to common unitholders and general partner $ 28,900 $ 26,066 $ 90,479 $ 57,960 Less: diluted net income attributable to the general partner (578 ) (521 ) (1,810 ) (1,159 ) Diluted net income attributable to common unitholders $ 28,322 $ 25,545 $ 88,669 $ 56,801 Diluted net income from continuing operations per common unit $ 1.30 $ 1.08 $ 4.06 $ 2.67 Diluted net loss from discontinued operations per common unit $ — $ (0.02 ) $ — $ (0.02 ) Diluted net income per common unit $ 1.30 $ 1.07 $ 4.06 $ 2.65</t>
  </si>
  <si>
    <t>Segment Information</t>
  </si>
  <si>
    <t>Segment Reporting [Abstract]</t>
  </si>
  <si>
    <t>Segment Information The Partnership's operating segments are strategic business units that offer distinct products and services to different customers in different geographies within the U.S. that are managed accordingly. NRP has the following three operating segments: Coal Royalty and Other —consists primarily of coal royalty and coal-related transportation and processing assets. Other assets include aggregates royalty, industrial mineral royalty, oil and gas royalty and timber. The Partnership's coal reserves are primarily located in Appalachia, the Illinois Basin and the western United States. The Partnership's aggregates and industrial minerals properties are located in a number of states across the United States. The Partnership's oil and gas royalty assets are primarily located in Louisiana and Pennsylvania. Soda Ash —consists of the Partnership's 49% non-controlling equity interest in Ciner Wyoming, a trona ore mining operation and soda ash refinery in the Green River Basin of Wyoming. Ciner Resources LP, the Partnership's operating partner, mines the trona, processes it into soda ash, and distributes the soda ash both domestically and internationally to the glass and chemicals industries. The Partnership receives regular quarterly distributions from Ciner Wyoming. Construction Aggregates —consists of the Partnership's construction aggregates materials business that operates hard rock quarries, an underground limestone mine, sand and gravel plants, asphalt plants and marine terminals. Construction Aggregates operates in Pennsylvania, West Virginia, Tennessee, Kentucky and Louisiana. Direct segment costs and certain other costs incurred at the corporate level that are identifiable and that benefit the Partnership's segments are allocated to the operating segments accordingly. These allocated costs generally include: insurance, taxes, legal, information technology and shared facilities services and are included in Operating and maintenance expenses and Operating and maintenance expenses—affiliates on the Consolidated Statements of Comprehensive Income. Intersegment sales are at prices that approximate market and are eliminated on the Partnership's Consolidated Statements of Comprehensive Income. Corporate and Financing includes functional corporate departments that do not earn revenues. Costs incurred by these departments include interest and financing, corporate headquarters and overhead, centralized treasury and accounting and other corporate-level activity not specifically allocated to a segment and are included in General and administrative expenses and General and administrative expenses—affiliates on the Consolidated Statements of Comprehensive Income. The following table summarizes certain financial information for each of the Partnership's operating segments: Operating Segments (In thousands) Coal Royalty and Other Soda Ash Construction Aggregates Corporate and Financing Total Three Months Ended September 30, 2018 Revenues (including affiliates) $ 49,371 $ 8,836 $ 36,648 $ — $ 94,855 Intersegment revenues (expenses) 58 — (58 ) — — Gain on asset sales, net — — 163 — 163 Operating and maintenance expenses 6,790 — 30,758 — 37,548 Depreciation, depletion and amortization 4,888 — 3,333 — 8,221 General and administrative (including affiliates) — — — 3,183 3,183 Other expense, net — — 8 17,493 17,501 Net income (loss) from continuing operations 37,751 8,836 2,654 (20,676 ) 28,565 Loss from discontinued operations — — — — (24 ) Three Months Ended September 30, 2017 Revenues (including affiliates) $ 49,413 $ 8,993 $ 34,710 $ — $ 93,116 Intersegment revenues (expenses) 78 — (78 ) — — Gain on asset sales, net 154 — 17 — 171 Operating and maintenance expenses 6,348 — 28,247 — 34,595 Depreciation, depletion and amortization 5,305 — 3,001 — 8,306 General and administrative (including affiliates) — — — 3,855 3,855 Other expense, net — — 59 19,973 20,032 Net income (loss) from continuing operations 37,992 8,993 3,342 (23,828 ) 26,499 Loss from discontinued operations — — — — (433 ) Operating Segments (In thousands) Coal Royalty and Other Soda Ash Construction Aggregates Corporate and Financing Total Nine Months Ended September 30, 2018 Revenues (including affiliates) $ 152,150 $ 34,986 $ 104,209 $ — $ 291,345 Intersegment revenues (expenses) 173 — (173 ) — — Gain on asset sales, net 819 — 214 — 1,033 Operating and maintenance expenses 21,122 — 91,225 — 112,347 Depreciation, depletion and amortization 15,364 — 9,377 — 24,741 General and administrative (including affiliates) — — — 10,782 10,782 Asset impairment 242 — — — 242 Other expense, net — — 28 53,177 53,205 Net income (loss) from continuing operations 116,414 34,986 3,620 (63,959 ) 91,061 Loss from discontinued operations — — — — (72 ) Nine Months Ended September 30, 2017 Revenues (including affiliates) $ 150,177 $ 27,676 $ 95,486 $ — $ 273,339 Intersegment revenues (expenses) 208 — (208 ) — — Gain on asset sales, net 3,367 — 209 — 3,576 Operating and maintenance expenses 19,151 — 80,866 — 100,017 Depreciation, depletion and amortization (including affiliates) 17,653 — 9,550 — 27,203 General and administrative (including affiliates) — — — 13,940 13,940 Asset impairment 1,778 — — — 1,778 Other expense, net — — 632 74,878 75,510 Net income (loss) from continuing operations 115,170 27,676 4,439 (88,818 ) 58,467 Loss from discontinued operations — — — — (507 ) As of September 30, 2018 Total assets of continuing operations $ 968,312 $ 242,901 $ 196,684 $ 3,049 $ 1,410,946 Total assets of discontinued operations — — — — 988 As of December 31, 2017 Total assets of continuing operations $ 945,237 $ 245,433 $ 191,374 $ 6,129 $ 1,388,173 Total assets of discontinued operations — — — — 991</t>
  </si>
  <si>
    <t>Equity Investment</t>
  </si>
  <si>
    <t>Equity Method Investments and Joint Ventures [Abstract]</t>
  </si>
  <si>
    <t>Equity Investment The Partnership accounts for its 49% investment in Ciner Wyoming using the equity method of accounting. Activity related to this investment is as follows: Three Months Ended Nine Months Ended (In thousands) 2018 2017 2018 2017 Balance at beginning of period $ 245,524 $ 248,919 $ 245,433 $ 255,901 Income allocation to NRP’s equity interests 10,036 10,171 38,525 30,925 Amortization of basis difference (1,200 ) (1,178 ) (3,539 ) (3,249 ) Comprehensive income (loss) from unconsolidated investment 791 (280 ) (768 ) (1,445 ) Distribution (12,250 ) (12,250 ) (36,750 ) (36,750 ) Balance at end of period $ 242,901 $ 245,382 $ 242,901 $ 245,382 The following table represents summarized financial information for Ciner Wyoming as derived from the respective unaudited financial statements for the three and nine months ended September 30, 2018 and 2017 , respectively: Three Months Ended Nine Months Ended (In thousands) 2018 2017 2018 2017 Sales $ 123,366 $ 122,576 $ 354,467 $ 368,885 Gross profit 26,253 27,872 68,497 80,788 Net income 20,481 20,758 78,623 63,112</t>
  </si>
  <si>
    <t>Plant and Equipment, Net</t>
  </si>
  <si>
    <t>Property, Plant and Equipment [Abstract]</t>
  </si>
  <si>
    <t>Plant and Equipment</t>
  </si>
  <si>
    <t>Plant and Equipment, Net The Partnership’s plant and equipment consist of the following: September 30, December 31, (In thousands) 2018 2017 Plant and equipment $ 92,924 $ 84,173 Construction in process 1,250 803 Less accumulated depreciation (46,026 ) (38,806 ) Total plant and equipment, net $ 48,148 $ 46,170 Depreciation expense included in Depreciation, depletion and amortization on the Partnership's Consolidated Statements of Comprehensive Income totaled $2.7 million and $2.4 million for the three months ended September 30, 2018 and 2017 and $7.7 million and $7.8 million for the nine months ended September 30, 2018 and 2017 , respectively.</t>
  </si>
  <si>
    <t>Mineral Rights, Net</t>
  </si>
  <si>
    <t>Extractive Industries [Abstract]</t>
  </si>
  <si>
    <t>Mineral Rights</t>
  </si>
  <si>
    <t>Mineral Rights, Net The Partnership’s mineral rights consist of the following: September 30, 2018 (In thousands) Carrying Value Accumulated Depletion Net Book Value Coal properties $ 1,169,862 $ (447,561 ) $ 722,301 Aggregates properties 150,642 (20,345 ) 130,297 Oil and gas royalty properties 12,395 (7,514 ) 4,881 Other 13,161 (1,534 ) 11,627 Total mineral rights, net $ 1,346,060 $ (476,954 ) $ 869,106 December 31, 2017 (In thousands) Carrying Value Accumulated Depletion Net Book Value Coal properties $ 1,170,104 $ (436,964 ) $ 733,140 Aggregates properties 150,642 (16,836 ) 133,806 Oil and gas royalty properties 12,395 (7,158 ) 5,237 Other 13,168 (1,466 ) 11,702 Total mineral rights, net $ 1,346,309 $ (462,424 ) $ 883,885 Depletion expense related to the Partnership’s mineral rights is included in Depreciation, depletion and amortization on the Partnership's Consolidated Statements of Comprehensive Income and totaled $4.6 million and $5.0 million for the three months ended September 30, 2018 and 2017 , respectively, and $14.5 million and $16.7 million for the nine months ended September 30, 2018 and 2017 , respectively. In October 2018, NRP and Foresight Energy LP ("Foresight Energy") settled litigation related to the Hillsboro/Deer Run mine that provided NRP with $25 million in consideration of disputed past due amounts, as well as the right to receive $11 million non-recoupable annual minimum payments through the end of 2033. NRP will also receive additional cash flow from royalties resulting from any future production at the Hillsboro/Deer Run mine. Refer to Note 15. Commitments and Contingencies —Legal —Foresight Energy Settlement for more information on this settlement. As of September 30, 2018 , NRP had approximately 179 million tons of estimated reserves at the Hillsboro mine with a net book value of $235 million . The Partnership determined there was no impairment of these assets as of September 30, 2018 . The Partnership is evaluating the impact of the settlement on the amount of expected future cash flows from minimums and future production royalties from its Hillsboro property. If the Partnership determines that it will be unable to generate sufficient cash flow from this asset, the carrying value of this asset would be impaired.</t>
  </si>
  <si>
    <t>Intangible Assets, Net</t>
  </si>
  <si>
    <t>Goodwill and Intangible Assets Disclosure [Abstract]</t>
  </si>
  <si>
    <t>Intangible Assets (Including Affiliate)</t>
  </si>
  <si>
    <t>Intangible Assets, Net The Partnership's intangible assets primarily consist of above-market coal transportation contracts with subsidiaries of Foresight Energy in which the Partnership receives throughput fees for the handling and transportation of coal. The Partnership's intangible assets also include permits, aggregates-related trade names and other agreements. The Partnership's intangible assets included on its Consolidated Balance Sheets are as follows: September 30, December 31, (In thousands) 2018 2017 Intangible assets $ 86,336 $ 86,336 Less: accumulated amortization (39,338 ) (36,782 ) Total intangible assets, net $ 46,998 $ 49,554 Amortization expense included in Depreciation, depletion and amortization on the Partnership's Consolidated Statements of Comprehensive Income was $0.9 million and $0.9 million for the three months ended September 30, 2018 and 2017 , respectively, and $2.6 million and $1.7 million for the nine months ended September 30, 2018 and 2017 , respectively. Amortization expense included in amortization expense—affiliates on the Partnership's Consolidated Statements of Comprehensive Income was $1.0 million for the nine months ended September 30, 2017 . As of May 9, 2017, Foresight Energy was no longer deemed to be an affiliate of the Partnership. Refer to Note 13. Related Party Transactions for additional details.</t>
  </si>
  <si>
    <t>Debt, Net</t>
  </si>
  <si>
    <t>Debt Disclosure [Abstract]</t>
  </si>
  <si>
    <t>Debt</t>
  </si>
  <si>
    <t>Debt, Net The Partnership's debt consists of the following: September 30, December 31, (In thousands) 2018 2017 NRP LP debt: 10.500% senior notes, with semi-annual interest payments in March and September, due March 2022, $241 million issued at par and $105 million issued at 98.75% $ 345,638 $ 345,638 Opco debt: Revolving credit facility 95,000 60,000 Senior notes 4.91% with semi-annual interest payments in June and December, with annual principal payments in June, due June 2018 — 4,586 8.38% with semi-annual interest payments in March and September, with annual principal payments in March, due March 2019 21,334 42,670 5.05% with semi-annual interest payments in January and July, with annual principal payments in July, due July 2020 15,298 22,946 5.55% with semi-annual interest payments in June and December, with annual principal payments in June, due June 2023 13,429 16,115 4.73% with semi-annual interest payments in June and December, with annual principal payments in December, due December 2023 44,693 44,693 5.82% with semi-annual interest payments in March and September, with annual principal payments in March, due March 2024 89,589 104,520 8.92% with semi-annual interest payments in March and September, with annual principal payments in March, due March 2024 27,200 31,733 5.03% with semi-annual interest payments in June and December, with annual principal payments in December, due December 2026 120,547 120,547 5.18% with semi-annual interest payments in June and December, with annual principal payments in December, due December 2026 34,396 34,396 Total debt at face value $ 807,124 $ 827,844 Net unamortized debt discount (1,365 ) (1,661 ) Net unamortized debt issuance costs (14,044 ) (16,835 ) Total debt, net $ 791,715 $ 809,348 Less: current portion of long-term debt 75,201 79,740 Total long-term debt, net $ 716,514 $ 729,608 NRP LP Debt 2022 Senior Notes As of September 30, 2018 and December 31, 2017 , NRP and NRP Finance were in compliance with the terms of their debt agreements. Opco Debt All of Opco’s debt is guaranteed by its wholly owned subsidiaries and is secured by certain of the assets of Opco and its wholly owned subsidiaries other than NRP Trona LLC. As of September 30, 2018 and December 31, 2017 , Opco was in compliance with the terms of the financial covenants contained in its debt agreements. Opco Credit Facility Opco’s Third Amended and Restated Credit Agreement, as amended (the "Opco Credit Facility"), matures on April 30, 2020. As of September 30, 2018 , Opco had $95.0 million of indebtedness outstanding and $55.0 million in available borrowing capacity under the Opco Credit Facility. The commitments under the Opco Credit Facility will be reduced from $150 million to $100 million at December 31, 2018 and remaining at $100 million through maturity in April 2020. The weighted average interest rates for the borrowings outstanding under the Opco Credit Facility for the three months ended September 30, 2018 and 2017 were 6.34% and 5.49% , respectively. The weighted average interest rates for the borrowings outstanding under the Opco Credit Facility for nine months ended September 30, 2018 and 2017 were 6.18% and 5.22% , respectively. Debt issue cost related to the Opco credit facility were $2.4 million and $4.6 million at September 30, 2018 and December 31, 2017 , respectively, and have been capitalized and included in Other assets on the Partnership's Consolidated Balance Sheets. The Opco Credit Facility is collateralized and secured by liens on certain of Opco’s assets with carrying values of $639.3 million and $649.7 million classified as Land, Plant and equipment and Mineral rights on the Partnership’s Consolidated Balance Sheet as of September 30, 2018 and December 31, 2017 , respectively. Opco Senior Notes As of September 30, 2018 and December 31, 2017 , the private placement senior notes ("Opco Senior Notes") had cumulative principal balances of $366.5 million and $422.2 million , respectively. Opco made mandatory principal payments of $55.7 million and $56.1 million during the nine months ended September 30, 2018 and September 30, 2017 , respectively. The 8.38% and 8.92% Opco Senior Notes also provide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September 30, 2018 .</t>
  </si>
  <si>
    <t>Fair Value Measurements</t>
  </si>
  <si>
    <t>Fair Value Disclosures [Abstract]</t>
  </si>
  <si>
    <t>Fair Value Measurements Fair Value of Financial Instruments The Partnership’s financial instruments consist of cash and cash equivalents, accounts receivable, contracts receivable, accounts payable, debt, Preferred Units and warrants. The carrying amounts reported on the Consolidated Balance Sheets for cash and cash equivalents, accounts receivable and accounts payable approximate fair value due to their short-term nature. There were no transfers between Level 1, Level 2 or Level 3 of the fair value hierarchy during the three and nine months ended September 30, 2018 or 2017 . The Partnership uses available market data and valuation methodologies to estimate the fair value of debt. The fair value of debt is the estimated amount the Partnership would have to pay a third party to assume the debt, including a credit spread for the difference between the issue rate and the period end market rate. The credit spread is the Partnership's default or repayment risk. The following table shows the carrying amount and estimated fair value of the Partnership's debt and contracts receivable: September 30, 2018 December 31, 2017 (In thousands) Carrying Estimated Carrying Estimated Debt: NRP 2022 Senior Notes (1) $ 333,119 $ 370,697 $ 330,404 $ 366,376 Opco Senior Notes (2) 363,596 393,056 418,944 447,538 Opco Revolving Credit Facility (3) 95,000 95,000 60,000 60,000 Assets: Contracts receivable, current and long-term (4) $ 41,228 $ 28,855 $ 43,826 $ 30,517 (1) The Level 1 fair value is based upon quotations obtained for identical instruments on the closing trading prices near period end. (2) Due to no observable quoted prices on these instruments, the Level 3 fair value is estimated by management using quotations obtained for the NRP Senior Note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4) The Level 3 fair value is determined based on the present value of future cash flow projections related to the underlying assets.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valuation of the embedded derivatives are based on numerous factors including the likelihood of the event occurring. The embedded derivatives are revalued quarterly and changes in their fair value would be recorded in other income (expense) in the Partnership's Consolidated Statements of Comprehensive Income. The embedded derivatives had zero value as of September 30, 2018 and December 31, 2017 .</t>
  </si>
  <si>
    <t>Related Party Transactions</t>
  </si>
  <si>
    <t>Related Party Transactions [Abstract]</t>
  </si>
  <si>
    <t>Related Party Transactions Cline Affiliates and Foresight Energy L.P. Mr. Chris Cline, both individually and through another affiliate, Adena Minerals, LLC ("Adena"), owned a 31% interest in NRP (GP) LP, NRP's general partner ("NRP GP"), through May 9, 2017. On May 9, 2017, Adena sold its 31% limited partner interest in NRP GP to Great Northern Properties Limited Partnership (“GNPLP”) and Western Pocahontas Properties Limited Partnership ("WPPLP") (the “Adena Sale”). GNPLP and WPPLP are companies controlled by Corbin J. Robertson, the Chairman and Chief Executive Officer of GP Natural Resource Partners LLC (the general partner of NRP GP) (“GP LLC”). Upon closing of this transaction, NRP no longer considers the various companies affiliated with Chris Cline, including Foresight Energy to be affiliates of NRP. As a result, all transactions (including revenues, expenses and cash flows) after May 9, 2017 with the various companies affiliated with Chris Cline, including Foresight Energy, are considered to be third party transactions. Revenues and expenses related to transactions with Foresight Energy are included in the Partnership's Consolidated Statements of Comprehensive Income as follows: Three Months Ended Nine Months Ended (In thousands) 2018 2017 2018 2017 Revenues Coal royalty and other $ 8,199 $ 13,251 $ 23,269 $ 13,894 Coal royalty and other—affiliates — — — 21,203 Transportation and processing services 6,836 5,571 17,187 9,717 Transportation and processing services—affiliate — — — 6,013 Expenses Operating and maintenance expense $ 478 $ 415 $ 1,290 $ 700 Operating and maintenance expense—affiliates — — — 452 Coal Royalty and Other Revenues Various subsidiaries of Foresight Energy lease coal reserves from the Partnership. In addition, NRP owns a contractual overriding royalty interest at Foresight Energy's Sugar Camp mine in the Illinois Basin which provides for payments based upon production from specific tons at Foresight Energy's Sugar Camp operations on certain reserves owned by another affiliate of Chris Cline. This overriding royalty is accounted for as a financing arrangement. Revenues related to these transactions are included in Coal royalty and other revenues in the Partnership's Consolidated Statements of Comprehensive Income. Transportation and Processing Services Revenues and Expenses The Partnership owns transportation and processing infrastructure related to certain of its coal properties, including loadout and other transportation assets at Foresight Energy's Williamson and Macoupin mines in the Illinois Basin, for which it collects throughput fees. These fees are included in Transportation and processing services revenues in the Partnership's Consolidated Statements of Comprehensive Income. NRP is responsible for operating and maintaining the rail load out transportation assets at the Williamson mine and subcontracts the operating responsibilities to a subsidiary of Foresight Energy. Expenses related to these operations are included in Operating and maintenance expenses in the Partnership's Consolidated Statements of Comprehensive Income. In addition, NRP owns rail loadout and associated infrastructure at the Sugar Camp mine, an Illinois Basin mine also operated by a subsidiary of Foresight Energy LP. While the Partnership owns coal reserves at the Williamson and Macoupin mines, it does not own coal reserves at the Sugar Camp mine. The infrastructure at the Sugar Camp mine is leased to a subsidiary of Foresight Energy and NRP collects throughput fees, which are included in Transportation and processing services revenues in the Partnership's Consolidated Statements of Comprehensive Income. NRP's Sugar Camp rail load out lease with a subsidiary of Foresight Energy is accounted for as a financing lease. The following table shows certain amounts related to NRP's Sugar Camp rail load out facility financing lease: September 30, December 31, (In thousands) 2018 2017 Projected remaining payments $ 67,727 $ 71,452 Unearned income 25,872 28,366 Reimbursements to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affiliates and General and administrative—affiliates on the Partnership's Consolidated Statements of Comprehensive Income. NRP also reimburses overhead costs incurred by its affiliates to manage the Partnership's business. These overhead costs include certain rent, legal, accounting, treasury, information technology, insurance, administration of employee benefits and other corporate services incurred by or on behalf of the Partnership’s general partner and its affiliates and are presented as Operating and maintenance expenses—affiliates and General and administrative—affiliates on the Partnership's Consolidated Statements of Comprehensive Income. Direct general and administrative expenses charged to the Partnership by QMC and WPPLP are included in the Partnership's Consolidated Statement of Comprehensive Income as follows: Three Months Ended Nine Months Ended (In thousands) 2018 2017 2018 2017 Operating and maintenance expenses—affiliates $ 1,835 $ 1,772 $ 5,469 $ 5,737 General and administrative—affiliates 934 1,207 2,714 3,183 During the three months ended September 30, 2018 and 2017 , the Partnership recognized $0.6 million and $0.4 million in Operating and maintenance expenses—affiliates, respectively, on its Consolidated Statements of Comprehensive Income related to a non-participating production royalty payable to WPPLP pursuant to a conveyance agreement entered into in 2007 in which coal royalty revenues received from a third party by NRP are passed back to WPPLP. These charges were $3.5 million and $0.7 million during the nine months ended September 30, 2018 and 2017 , respectively. At December 31, 2017 , the Partnership had Other assets—affiliate from WPPLP on its Consolidated Balance Sheets related to a non-production royalty receivable from WPPLP for overriding royalty interest of $0.2 million . The Partnership had Accounts payable—affiliates on its Consolidated Balance Sheets to QMC of $0.4 million and WPPLP of $0.2 million as of September 30, 2018 and to QMC of $0.4 million and WPPLP of $0.1 million as of December 31, 2017 .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September 30, 2018 , a fund controlled by Quintana Capital owned a substantial interest in Corsa Coal Corp. ("Corsa"), a coal mining company traded on the TSX Venture Exchange that was one of the Partnership’s lessees in Tennessee. During the three months ended June 30, 2018, Corsa assigned its lease with NRP to a third party and is no longer deemed a related party. Coal related revenues from Corsa totaled $0.3 million for the three months ended September 30, 2017 . Coal related revenues from Corsa totaled $0.4 million and $1.0 million for the nine months ended September 30, 2018 and 2017 , respectively. At December 31, 2017 , the Partnership had Accounts receivable—affiliates totaling $0.2 million from Corsa on its Consolidated Balance Sheet. Quinwood Coal Company Royalty In May 2017, a subsidiary of Alpha Natural Resources assigned two coal leases with us to Quinwood Coal Company ("Quinwood"), an entity wholly owned by Corbin J. Robertson III. In connection with this lease assignment, Quinwood forfeited the historical recoupable balance related to this property. As a result, NRP recognized $0.9 million of deferred minimum payments received in prior periods from a subsidiary of Alpha as Coal royalty and other—affiliates revenue on its Consolidated Statements of Comprehensive Income during the nine months ended September 30, 2017 .</t>
  </si>
  <si>
    <t>Major Customers</t>
  </si>
  <si>
    <t>Risks and Uncertainties [Abstract]</t>
  </si>
  <si>
    <t>Major Customers Revenues from customers that exceeded 10 percent of total revenues and other income for any of the periods presented below are as follows: Three Months Ended September 30, Nine Months Ended September 30, 2018 2017 2018 2017 (In thousands) Revenues Percent Revenues Percent Revenues Percent Revenues Percent Foresight Energy $ 15,035 15.8 % $ 18,781 20.1 % $ 40,456 13.8 % $ 50,827 18.4 % Revenues from Foresight Energy are included within the Partnership's Coal Royalty and Other segment.</t>
  </si>
  <si>
    <t>Commitments and Contingencies</t>
  </si>
  <si>
    <t>Commitments and Contingencies Disclosure [Abstract]</t>
  </si>
  <si>
    <t>Commitments and Contingencies Legal NRP is involved, from time to time, in various legal proceedings arising in the ordinary course of business. While the ultimate results of these proceedings cannot be predicted with certainty, Partnership management believes these claims will not have a material effect on the Partnership’s financial position, liquidity or operations. During the third quarter, NRP was also involved in the matters described below. Anadarko Contingent Consideration Payment Dispute In January 2013, NRP acquired a non-controlling 48.51% general partner interest in OCI Wyoming, L.P. ("OCI LP") and all of the preferred stock and a portion of the common stock of OCI Wyoming Co. ("OCI Co") (which in turn owned a 1% limited partner interest in OCI LP) from Anadarko Holding Company and its subsidiary, Big Island Trona Company (together, "Anadarko"). The remaining general partner interest in OCI LP and common stock of OCI Co were owned by subsidiaries of OCI Chemical Corporation. The acquisition agreement provided for additional contingent consideration of up to $50 million to be paid by NRP if certain performance criteria were met at OCI LP as defined in the purchase and sale agreement in any of the years 2013, 2014 or 2015. For those years, NRP paid an aggregate of $11.5 million to Anadarko in full satisfaction of these contingent consideration payment obligations. In July 2013, pursuant to a series of transactions in connection with an initial public offering by a subsidiary of OCI Chemical Corporation, the ownership structure in OCI LP was simplified. In connection with such reorganization, NRP exchanged the stock of OCI Co for a limited partner interest in OCI LP. Following the reorganization, NRP's interest in OCI LP increased to 49% , consisting of both limited and general partner interests. The restructuring did not have any impact on the operations, revenues, management or control of OCI LP. In July 2017, Anadarko filed a lawsuit against Opco and NRP Trona LLC alleging that the transactions conducted in 2013 triggered an acceleration of NRP's obligation under the purchase agreement with Anadarko to pay additional contingent consideration in full and demanded immediate payment of such amount, together with interest, court costs and attorneys’ fees. NRP does not believe the reorganization transactions triggered an obligation to pay any additional contingent consideration, and is vigorously defending this lawsuit. However, the ultimate outcome cannot be predicted with certainty given the early stage of this matter, and the Partnership estimates a possible range of loss between $0 , if it prevails, and approximately $40 million plus interest, court costs and attorneys’ fees if Anadarko prevails and is awarded the full damages it seeks. Foresight Energy Settlement On October 19, 2018, NRP, through one of its subsidiaries, and Foresight Energy entered into a definitive agreement to settle the lawsuits regarding Foresight Energy’s Hillsboro/Deer Run mine and Macoupin/Shay mine (the “Settlement Agreement”). On October 31, 2018, the parties finalized definitive additional documentation pursuant to the Settlement Agreement, and NRP received an upfront payment of $25 million from Foresight Energy in consideration of disputed past due amounts. In addition, NRP and Foresight Energy have amended the coal mining lease with respect to the Deer Run mine to change the $30 million recoupable annual minimum royalty payments to $11 million non-recoupable annual minimum payments and extend the current lease term through the end of 2033. All claims will be dismissed in both the Hillsboro and Macoupin lawsuits. The dismissal of the Macoupin lawsuit has no net impact to the financial results as such amounts have been fully reserved in previous periods.</t>
  </si>
  <si>
    <t>Unit-Based Compensation Unit-Based Compensation</t>
  </si>
  <si>
    <t>Unit-Based Compensation [Abstract]</t>
  </si>
  <si>
    <t>Disclosure of Compensation Related Costs, Share-based Payments [Text Block]</t>
  </si>
  <si>
    <t>Unit-Based Compensation 2017 Long-Term Incentive Plan In December 2017, the 2017 Long-Term Incentive Plan (the “2017 LTIP”) was approved and it became effective in January 2018. The 2017 LTIP authorizes 800,000 common units that are available for delivery by the Partnership pursuant to awards under the plan. The term is 10 years from the date of Board approval or, if earlier, the date the 2017 LTIP is terminated by the Board or the committee appointed by the Board to administer the 2017 LTIP, or the date all available common units available have been delivered. Common units delivered pursuant to the 2017 LTIP will consist, in whole or part, of (i) common units acquired in the open market, (ii) common units acquired from the Partnership (including newly issued units), any of our affiliates or any other person or (iii) any combination of the foregoing. Employees, consultants and non-employee directors of the Partnership, the General Partner, GP LLC and their affiliates are generally eligible to receive awards under the 2017 LTIP. The 2017 LTIP provides for the issuance of a variety of equity-based grants, including grants of (i) options, (ii) unit appreciation rights, (iii) restricted units, (iv) phantom units, (v) cash awards, (vi) performance awards, (vii) distribution equivalent rights, and (viii) other unit-based awards. The plan is administered by the Compensation, Nominating and Governance Committee of the Board, which will determine the terms and conditions of awards granted under the 2017 LTIP. The Partnership recognizes forfeitures for any awards issued under this plan as they occur. In connection with the phantom unit awards, the Compensation, Nominating and Governance Committee also granted tandem Distribution Equivalent Rights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Unit-Based Awards Unit-based awards under the 2017 LTIP are generally issued to certain employees and non-employee directors of the Partnership. Awards granted to employees vest at the end of a three year period and awards granted to non-employee directors are immediately vested. Directors are given the option to take immediate issuance of the vested awards or defer such issuance until a later date. Upon deferral of issuance, such units will continue to accumulate DERs until issuance. A summary of the activity during nine months ended September 30, 2018 is as follows: (In thousands) Common Units Weighted Average Exercise Price Outstanding at January 1, 2018 — $ — Granted 75 $ 29.16 Fully vested and issued (14 ) $ 29.44 Forfeitures — $ — Outstanding at September 30, 2018 61 $ 29.10 The awards granted in the first quarter of 2018 were valued using the closing price of NRP's units as of the grant date. The grant date fair value of the 2017 LTIP awards granted during the period was $2.2 million , including awards granted to board members with a grant date fair value of $0.6 million which immediately vested and of which $0.4 million were issued. Total unit-based compensation expense associated with these awards was $0.2 million for the three months ended September 30, 2018 and $0.9 million for the nine months ended September 30, 2018 and is included in General and administrative expense and Operating and maintenance expense in the Partnership's Consolidated Statements of Comprehensive Income. The unamortized cost associated with unvested outstanding awards as of September 30, 2018 is $1.3 million , which is to be recognized over a weighted average period of 2.4 years .</t>
  </si>
  <si>
    <t>Subsequent Events</t>
  </si>
  <si>
    <t>Subsequent Events [Abstract]</t>
  </si>
  <si>
    <t>Subsequent Events The following represents material events that have occurred subsequent to September 30, 2018 through the time of the Partnership’s filing of its Quarterly Report on Form 10-Q with the SEC: Settlement of Foresight Energy Disputes On October 19, 2018, NRP and Foresight Energy settled both the Hillsboro and Macoupin lawsuits as disclosed in Note 15. Commitments and Contingencies . Distributions Declared In October 2018, the Board of Directors of GP Natural Resource Partners LLC declared a distribution of $0.45 per common unit to be paid by the Partnership on November 14, 2018 to common unitholders of record on November 7, 2018. In addition, the Board declared a distribution on NRP's 12.0% Class A Convertible Preferred Units with respect to the third quarter totaling $7.5 million in cash.</t>
  </si>
  <si>
    <t>Basis of Presentation (Policies)</t>
  </si>
  <si>
    <t>Principles of Consolidation Reporting</t>
  </si>
  <si>
    <t xml:space="preserve">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management's opinion, all necessary adjustments to fairly present the Partnership's results of operations, financial position and cash flows for the periods presented have been made and all such adjustments were of a normal and recurring nature, except as noted in "Revision of Previously Issued Financial Statements" below. Certain reclassifications have been made to prior period amounts on the Consolidated Statements of Comprehensive Income and Consolidated Statements of Cash Flows to conform with current period presentation. These reclassifications had no impact on previously reported net income or cash flows from operating, investing or financing activities. Revision of Previously Issued Financial Statements During the three months ended September 30, 2018, NRP identified an error related to its modified retrospective adoption of ASC 606 on January 1, 2018 for certain coal and aggregates royalty leases. As a result, the Partnership has revised its financial statements as of and for the three months ended March 31, 2018 and as of and for the three and six months ended June 30, 2018, respectively, to correct this error as presented in Note 2. Revenue from Contracts with Customers . Management has concluded that the impact of the misstatements were not material to the previously issued consolidated financial statements. Additional information regarding the error and the effect of the revisions on the previously issued consolidated financial statements is provided in Note 2. Revenue from </t>
  </si>
  <si>
    <t>Recently Issued Accounting Standards</t>
  </si>
  <si>
    <t xml:space="preserve">Recently Adopted Accounting Standards Revenue Recognition On January 1, 2018, NRP adopted Accounting Standards Codification (ASC) 606, Revenue from Contracts with Customers, and all the related amendments (the “new revenue standard” and "ASC 606") to all open contracts using the modified retrospective method. The adoption of the new revenue standard impacted royalty revenue from NRP's coal and aggregates royalty leases as further described below. NRP recognized a $70.5 million cumulative effect of adoption adjustment in the opening balance of partners' capital on January 1, 2018. Prior year information has not been restated and continues to be reported under the accounting standards in effect for those periods. The new revenue standard had no impact on revenues from NRP's Construction Aggregates or Soda Ash operating segments. A majority of NRP’s coal and aggregates royalty revenue continues to be recognized over the lease term based on production. For coal and aggregates royalty leases for which NRP expects consideration from minimum payments to be greater than consideration from production over the lease term, royalty revenue is now recognized straight-line over the lease term based on the minimum payment consideration. The cumulative effects of the changes made to the Partnership's Consolidated Balance Sheet at January 1, 2018 for the adoption of the new revenue standard were as follows: (In thousands) Balance at December 31, 2017 Adjustments due to ASC 606 (As Adjusted) 1 Balance at January 1, 2018 Assets Accounts receivable, net (including affiliates) $ 47,187 $ 4,875 $ 52,062 Liabilities Current portion of deferred revenue $ — $ 1,022 $ 1,022 Deferred revenue 100,605 (66,613 ) 33,992 Partners’ capital Common unitholders’ interest $ 199,851 $ 69,057 $ 268,908 General partner’s interest 1,857 1,409 3,266 Total partners’ capital 265,211 70,466 335,677 (1) Refer to "Revision to Original Adoption of ASC 606" in Note 2. Revenue from Contracts with Customers for adjustments made to original adoption entries. The impact of adoption of the new revenue standard on NRP’s Consolidated Balance Sheet and Consolidated Statements of Comprehensive Income was as follows: As of September 30, 2018 (In thousands) As Reported Balances without Adoption of ASC 606 Effect of Change Assets Accounts receivable, net (including affiliates) $ 55,756 $ 52,966 $ 2,790 Total assets 1,411,934 1,409,144 2,790 Liabilities and capital Current portion of deferred revenue $ 1,403 $ — $ 1,403 Deferred revenue 40,885 100,185 (59,300 ) Total liabilities 863,581 921,478 (57,897 ) Partners’ capital Common unitholders’ interest $ 319,673 $ 260,200 $ 59,473 General partner’s interest 4,293 3,079 1,214 Total partners’ capital 386,701 326,014 60,687 Total liabilities and capital 1,411,934 1,409,144 2,790 For the Three Months Ended September 30, 2018 (In thousands, except per unit data) As Reported Amounts without Adoption of ASC 606 Effect of Change Coal royalty and other revenues (including affiliates) $ 42,518 $ 45,680 $ (3,162 ) Net income from continuing operations 28,565 31,727 (3,162 ) Net income 28,541 31,703 (3,162 ) Net income per common unit (basic) 1.71 1.96 (0.25 ) Net income per common unit (diluted) 1.30 1.44 (0.14 ) For the Nine Months Ended September 30, 2018 (In thousands, except per unit data) As Reported Amounts without Adoption of ASC 606 Effect of Change Coal royalty and other revenues (including affiliates) $ 134,912 $ 144,501 $ (9,589 ) Net income from continuing operations 91,061 100,840 (9,779 ) Net income 90,989 100,768 (9,779 ) Net income per common unit (basic) 5.44 6.22 (0.78 ) Net income per common unit (diluted) 4.06 4.50 (0.44 ) Recently Issued Accounting Standards Leases In February 2016, the FASB issued ASU No. 2016-02, Leases (Topic 842). The new standard requires a lessee to recognize assets and liabilities on the balance sheet for the present value of the rights and obligations created by all leases with terms of more than 12 months. This standard does not apply to leases that explore for or use minerals, oil, natural gas and similar non-regenerative resources, including the intangible right to explore for those natural resources and rights to use the land in which those natural resources are contained. The guidance also requires disclosures designed to give financial statement users information on the amount, timing and uncertainty of cash flows arising from leases. The guidance is effective for annual and interim periods beginning after December 15, 2018 and is to be adopted using a modified retrospective approach. The Partnership is currently evaluating the impact of the provisions of this guidance on its consolidated financial statements. </t>
  </si>
  <si>
    <t>Basis of Presentation Basis of Presentation (Tables)</t>
  </si>
  <si>
    <t>Schedule of Effect of Adoption of New Accounting Policy</t>
  </si>
  <si>
    <t>he cumulative effects of the changes made to the Partnership's Consolidated Balance Sheet at January 1, 2018 for the adoption of the new revenue standard were as follows: (In thousands) Balance at December 31, 2017 Adjustments due to ASC 606 (As Adjusted) 1 Balance at January 1, 2018 Assets Accounts receivable, net (including affiliates) $ 47,187 $ 4,875 $ 52,062 Liabilities Current portion of deferred revenue $ — $ 1,022 $ 1,022 Deferred revenue 100,605 (66,613 ) 33,992 Partners’ capital Common unitholders’ interest $ 199,851 $ 69,057 $ 268,908 General partner’s interest 1,857 1,409 3,266 Total partners’ capital 265,211 70,466 335,677 (1) Refer to "Revision to Original Adoption of ASC 606" in Note 2. Revenue from Contracts with Customers for adjustments made to original adoption entries. The impact of adoption of the new revenue standard on NRP’s Consolidated Balance Sheet and Consolidated Statements of Comprehensive Income was as follows: As of September 30, 2018 (In thousands) As Reported Balances without Adoption of ASC 606 Effect of Change Assets Accounts receivable, net (including affiliates) $ 55,756 $ 52,966 $ 2,790 Total assets 1,411,934 1,409,144 2,790 Liabilities and capital Current portion of deferred revenue $ 1,403 $ — $ 1,403 Deferred revenue 40,885 100,185 (59,300 ) Total liabilities 863,581 921,478 (57,897 ) Partners’ capital Common unitholders’ interest $ 319,673 $ 260,200 $ 59,473 General partner’s interest 4,293 3,079 1,214 Total partners’ capital 386,701 326,014 60,687 Total liabilities and capital 1,411,934 1,409,144 2,790 For the Three Months Ended September 30, 2018 (In thousands, except per unit data) As Reported Amounts without Adoption of ASC 606 Effect of Change Coal royalty and other revenues (including affiliates) $ 42,518 $ 45,680 $ (3,162 ) Net income from continuing operations 28,565 31,727 (3,162 ) Net income 28,541 31,703 (3,162 ) Net income per common unit (basic) 1.71 1.96 (0.25 ) Net income per common unit (diluted) 1.30 1.44 (0.14 ) For the Nine Months Ended September 30, 2018 (In thousands, except per unit data) As Reported Amounts without Adoption of ASC 606 Effect of Change Coal royalty and other revenues (including affiliates) $ 134,912 $ 144,501 $ (9,589 ) Net income from continuing operations 91,061 100,840 (9,779 ) Net income 90,989 100,768 (9,779 ) Net income per common unit (basic) 5.44 6.22 (0.78 ) Net income per common unit (diluted) 4.06 4.50 (0.44 )</t>
  </si>
  <si>
    <t>Revenue from Contracts with Customers (Tables)</t>
  </si>
  <si>
    <t>Revenue from Contracts with Customers by Source</t>
  </si>
  <si>
    <t>The Partnership's Construction Aggregates segment revenues from contracts with customers by major source are as follows: Three Months Ended Nine Months Ended (In thousands) September 30, 2018 Crushed stone, sand and gravel $ 16,618 $ 48,427 Delivery and fuel income 10,825 32,587 Other revenues 2,955 10,041 Total construction aggregates revenues $ 30,398 $ 91,055 Road construction and asphalt paving services 6,250 13,154 Total construction aggregates segment revenues $ 36,648 $ 104,209 The following table represents the Partnership's Coal Royalty and Other segment revenues (including affiliates) by major source: Three Months Ended Nine Months Ended (In thousands) September 30, 2018 Coal royalty revenue $ 30,709 $ 96,473 Production lease minimum revenue 1,769 6,310 Minimum lease straight-line revenue 567 1,739 Wheelage revenue 1,572 5,155 Coal overriding royalty revenue 3,918 10,492 Aggregates royalty revenue 888 3,551 Oil and gas royalty revenue 1,427 5,679 Property tax revenue 1,263 3,968 Other revenue 405 1,545 Coal royalty and other revenues (1) $ 42,518 $ 134,912 Transportation and processing services revenue (2) 6,853 17,238 Total Coal royalty and other segment revenues $ 49,371 $ 152,150 (1) Represents revenue from contracts with customers as defined under ASC 606. (2) Revenue from contracts with customers as defined under ASC 606 was $3.6 million and $9.6 million for the three and nine months ended September 30, 2018 , respectively. The remaining transportation and processing services revenue of $3.3 million and $7.6 million for the three and nine months ended September 30, 2018 , respectively, related to other NRP-owned infrastructure leased to and operated by third party operators accounted for under ASC 840, Leases.</t>
  </si>
  <si>
    <t>Schedule of Receivables and Liabilities from Contracts with Customers</t>
  </si>
  <si>
    <t>The following table details the Partnership's Coal Royalty and Other segment receivables and liabilities resulting from contracts with customers: September 30, January 1, (In thousands) 2018 2018 Receivables Total accounts receivable, net (including affiliates) (1) $ 29,485 $ 25,443 Prepaid expenses and other (2) 2,673 2,830 Contract liabilities Current portion of deferred revenue $ 1,403 $ 1,022 Deferred revenue 40,885 33,992 (1) Included in this amount is $2.3 million and $1.9 million of accounts receivable related to accrued minimum consideration as of September 30, 2018 and January 1, 2018, respectively. (2) Prepaid expenses and other includes notes receivable from contracts with customers.</t>
  </si>
  <si>
    <t>Activity Related to Partners' Coal Royalty and Other Segment Deferred Revenue</t>
  </si>
  <si>
    <t>The following table shows the activity related to the Partnership's Coal Royalty and Other segment deferred revenue: (In thousands) Nine Months Ended September 30, 2018 Balance at December 31, 2017 $ 100,605 Cumulative adjustment for change in accounting principle (1) (65,591 ) Balance at January 1, 2018 (current and non-current) $ 35,014 Recognition of previously deferred revenue (11,694 ) Accrued minimum payments due 3,837 Cash received for minimum payments 15,131 Balance at September 30, 2018 (current and non-current) $ 42,288 (1) Included in this amount is $(67.5) million recognized in Partners' capital and $1.9 million of accrued minimum consideration recognized in Accounts receivable, net. The following table shows the Partnership's Coal Royalty and Other segment revenue recognized during the three and nine months ended September 30, 2018 that was included in the deferred revenue balance at the beginning of the period: Three Months Ended Nine Months Ended (In thousands) September 30, 2018 Production leases - revenue impact Recoupments recognized in Coal and aggregates royalty revenue $ 3,166 $ 8,554 Breakage revenue recognized in Production lease minimum revenue 273 867 Expiration of unrecouped minimums recognized in Production lease minimum revenue 497 846 Minimum leases - revenue impact Minimum lease amortization recognized in Minimum lease straight-line revenue 483 1,427 Total previously deferred revenue recognized $ 4,419 $ 11,694</t>
  </si>
  <si>
    <t>Schedule of Annual Minimums by Current Remaining Contract Term</t>
  </si>
  <si>
    <t>The Partnership's non-cancelable annual minimum payments due under the lease terms of its coal and aggregates royalty leases are as follows: Lease Term (1) Weighted Average Remaining Years as of September 30, 2018 Annual Minimum Payments (In thousands) 1 - 5 years 0.3 $ 8,562 5 - 10 years 1.6 13,292 10+ years 9.5 34,205 (1) The Partnership applied the practical expedient for disclosing remaining performance obligations for contracts with an expected duration of one year or less, and have excluded those contracts from this disclosure.</t>
  </si>
  <si>
    <t>Schedule of Restatement Adjustments</t>
  </si>
  <si>
    <t xml:space="preserve"> For the Six Months Ended June 30, 2018 (In thousands, except per unit data) As Originally Reported Corrected Amount Effect of Correction Revenues and other income Coal royalty and other revenues (including affiliates) $ 95,109 $ 92,394 $ (2,715 ) Total revenues and other income 200,075 197,360 (2,715 ) Income from operations $ 100,915 $ 98,200 $ (2,715 ) Net income from continuing operations 65,211 62,496 (2,715 ) Net income 65,163 62,448 (2,715 ) Net income attributable to NRP 64,294 61,579 (2,715 ) Net income attributable to common unitholders and general partner 49,294 46,579 (2,715 ) Net income attributable to common unitholders $ 48,308 $ 45,647 $ (2,661 ) Net income attributable to the general partner 986 932 (54 ) Income from continuing operations per common unit Basic $ 3.95 $ 3.73 $ (0.22 ) Diluted 2.96 2.83 (0.13 ) Net income per common unit Basic $ 3.95 $ 3.73 $ (0.22 ) Diluted 2.95 2.83 (0.12 ) Comprehensive income $ 63,604 $ 60,889 $ (2,715 ) Comprehensive income attributable to NRP 62,735 60,020 (2,715 ) For the Three Months Ended June 30, 2018 (In thousands, except per unit data) As Originally Reported Corrected Amount Effect of Correction Revenues and other income Coal royalty and other revenues (including affiliates) $ 48,899 $ 47,920 $ (979 ) Total revenues and other income 111,049 110,070 (979 ) Income from operations $ 56,857 $ 55,878 $ (979 ) Net income from continuing operations 39,123 38,144 (979 ) Net income 39,089 38,110 (979 ) Net income attributable to NRP 38,220 37,241 (979 ) Net income attributable to common unitholders and general partner 30,720 29,741 (979 ) Net income attributable to common unitholders $ 30,105 $ 29,146 $ (959 ) Net income attributable to the general partner 615 595 (20 ) Income from continuing operations per common unit Basic $ 2.46 $ 2.38 $ (0.08 ) Diluted 1.75 1.71 (0.04 ) Net income per common unit Basic $ 2.46 $ 2.38 $ (0.08 ) Diluted 1.75 1.71 (0.04 ) Comprehensive income $ 38,655 $ 37,676 $ (979 ) Comprehensive income attributable to NRP 37,786 36,807 (979 ) Revision to Original Adoption of ASC 606 During the third quarter of 2018, the Partnership identified an error related to the modified retrospective adoption of ASC 606 on January 1, 2018 for certain coal and aggregates royalty leases. Specifically, in evaluating its contracts for revenue recognition, NRP identified certain coal and aggregates royalty leases as minimum leases that should have been classified as production leases. As a result of these errors, the Partnership incorrectly accelerated the recognition of deferred revenue for these leases resulting in an overstatement of both the transition adjustment to the opening balance of Partners' capital at January 1, 2018 and revenue during the three months ended March 31, 2018 and the three and six months ended June 30, 2018, respectively. After evaluating the quantitative and qualitative aspects of the error to the Partnership's financial results, management has determined that the misstatements and the adjustments are not material to the prior period financial statements. However, in order to properly reflect the application of ASC 606 retrospectively, the Partnership has recasted its Consolidated Financial Statements as of and for the three months ended March 31, 2018 and as of and for the three and six months ended June 30, 2018, respectively. The following table shows the effects of correcting the classification of certain coal and aggregates royalty leases in connection with the modified retrospective adoption of ASC 606 on the cumulative effects of the changes made to the Consolidated Balance Sheet at January 1, 2018: Balance at January 1, 2018 (In thousands) As Originally Reported Corrected Balance Effect of Correction Assets Accounts receivable, net (including affiliates) $ 50,666 $ 52,062 $ 1,396 Liabilities Current portion of deferred revenue $ 1,973 $ 1,022 $ (951 ) Deferred revenue 11,858 33,992 22,134 Partners’ capital Common unitholders’ interest $ 288,299 $ 268,908 $ (19,391 ) General partner’s interest 3,662 3,266 (396 ) Total partners’ capital 355,464 335,677 (19,787 ) The following tables show the effect of correcting the classification of certain coal and aggregates royalty leases in connection with the modified retrospective adoption of ASC 606 on the Partnership's originally reported Consolidated Balance Sheets at March 31, 2018 and June 30, 2018: Balance at March 31, 2018 (In thousands) As Originally Reported Corrected Balance Effect of Correction Assets Accounts receivable, net (including affiliates) $ 55,745 $ 56,497 $ 752 Total assets 1,377,206 1,377,958 752 Liabilities and capital Current portion of deferred revenue $ 1,554 $ 1,377 $ (177 ) Deferred revenue 14,622 37,072 22,450 Total liabilities 848,367 870,641 22,274 Partners’ capital Common unitholders’ interest $ 301,344 $ 280,252 $ (21,092 ) General partner’s interest 3,924 3,494 (430 ) Total partners’ capital 367,646 346,124 (21,522 ) Total liabilities and capital 1,377,206 1,377,958 752 Balance at June 30, 2018 (In thousands) As Originally Reported Corrected Balance Effect of Correction Assets Accounts receivable, net (including affiliates) $ 59,452 $ 59,178 $ (274 ) Total assets 1,411,806 1,411,532 (274 ) Liabilities and capital Current portion of deferred revenue $ 2,732 $ 1,871 $ (861 ) Deferred revenue 17,136 40,224 23,088 Total liabilities 857,299 879,526 22,227 Partners’ capital Common unitholders’ interest $ 326,125 $ 304,074 $ (22,051 ) General partner’s interest 4,427 3,977 (450 ) Total partners’ capital 392,496 369,995 (22,501 ) Total liabilities and capital 1,411,806 1,411,532 (274 ) The following tables show the effect of correcting the classification of certain coal and aggregates royalty leases in connection with the modified retrospective adoption of ASC 606 on the Partnership's originally reported Consolidated Statement of Comprehensive Income for the three months ended March 31, 2018 and June 30, 2018 and the six months ended June 30, 2018: For the Three Months Ended March 31, 2018 (In thousands, except per unit data) As Originally Reported Corrected Amount Effect of Correction Revenues and other income Coal royalty and other revenues (including affiliates) $ 46,210 $ 44,474 $ (1,736 ) Total revenues and other income 89,026 87,290 (1,736 ) Income from operations $ 44,058 $ 42,322 $ (1,736 ) Net income from continuing operations 26,088 24,352 (1,736 ) Net income 26,074 24,338 (1,736 ) Net income attributable to common unitholders and general partner 18,574 16,838 (1,736 ) Net income attributable to common unitholders $ 18,203 $ 16,501 $ (1,702 ) Net income attributable to the general partner 371 337 (34 ) Income from continuing operations per common unit Basic $ 1.49 $ 1.35 $ (0.14 ) Diluted 1.16 1.08 (0.08 ) Net income per common unit Basic $ 1.49 $ 1.35 $ (0.14 ) Diluted 1.15 1.08 (0.07 ) Comprehensive income $ 24,949 $ 23,213 $ (1,736 ) For the Three Months Ended June 30, 2018 (In thousands, except per unit data) As Originally Reported Corrected Amount Effect of Correction Revenues and other income Coal royalty and other revenues (including affiliates) $ 48,899 $ 47,920 $ (979 ) Total revenues and other income 111,049 110,070 (979 ) Income from operations $ 56,857 $ 55,878 $ (979 ) Net income from continuing operations 39,123 38,144 (979 ) Net income 39,089 38,110 (979 ) Net income attributable to NRP 38,220 37,241 (979 ) Net income attributable to common unitholders and general partner 30,720 29,741 (979 ) Net income attributable to common unitholders $ 30,105 $ 29,146 $ (959 ) Net income attributable to the general partner 615 595 (20 ) Income from continuing operations per common unit Basic $ 2.46 $ 2.38 $ (0.08 ) Diluted 1.75 1.71 (0.04 ) Net income per common unit Basic $ 2.46 $ 2.38 $ (0.08 ) Diluted 1.75 1.71 (0.04 ) Comprehensive income $ 38,655 $ 37,676 $ (979 ) Comprehensive income attributable to NRP 37,786 36,807 (979 ) For the Six Months Ended June 30, 2018 (In thousands, except per unit data) As Originally Reported Corrected Amount Effect of Correction Revenues and other income Coal royalty and other revenues (including affiliates) $ 95,109 $ 92,394 $ (2,715 ) Total revenues and other income 200,075 197,360 (2,715 ) Income from operations $ 100,915 $ 98,200 $ (2,715 ) Net income from continuing operations 65,211 62,496 (2,715 ) Net income 65,163 62,448 (2,715 ) Net income attributable to NRP 64,294 61,579 (2,715 ) Net income attributable to common unitholders and general partner 49,294 46,579 (2,715 ) Net income attributable to common unitholders $ 48,308 $ 45,647 $ (2,661 ) Net income attributable to the general partner 986 932 (54 ) Income from continuing operations per common unit Basic $ 3.95 $ 3.73 $ (0.22 ) Diluted 2.96 2.83 (0.13 ) Net income per common unit Basic $ 3.95 $ 3.73 $ (0.22 ) Diluted 2.95 2.83 (0.12 ) Comprehensive income $ 63,604 $ 60,889 $ (2,715 ) Comprehensive income attributable to NRP 62,735 60,020 (2,715 ) The following tables show the effect of correcting the classification of certain coal and aggregates royalty leases in connection with the modified retrospective adoption of ASC 606 on the Partnership's originally reported Consolidated Balance Sheets at March 31, 2018 and June 30, 2018: Balance at March 31, 2018 (In thousands) As Originally Reported Corrected Balance Effect of Correction Assets Accounts receivable, net (including affiliates) $ 55,745 $ 56,497 $ 752 Total assets 1,377,206 1,377,958 752 Liabilities and capital Current portion of deferred revenue $ 1,554 $ 1,377 $ (177 ) Deferred revenue 14,622 37,072 22,450 Total liabilities 848,367 870,641 22,274 Partners’ capital Common unitholders’ interest $ 301,344 $ 280,252 $ (21,092 ) General partner’s interest 3,924 3,494 (430 ) Total partners’ capital 367,646 346,124 (21,522 ) Total liabilities and capital 1,377,206 1,377,958 752 Balance at June 30, 2018 (In thousands) As Originally Reported Corrected Balance Effect of Correction Assets Accounts receivable, net (including affiliates) $ 59,452 $ 59,178 $ (274 ) Total assets 1,411,806 1,411,532 (274 ) Liabilities and capital Current portion of deferred revenue $ 2,732 $ 1,871 $ (861 ) Deferred revenue 17,136 40,224 23,088 Total liabilities 857,299 879,526 22,227 Partners’ capital Common unitholders’ interest $ 326,125 $ 304,074 $ (22,051 ) General partner’s interest 4,427 3,977 (450 ) Total partners’ capital 392,496 369,995 (22,501 ) Total liabilities and capital 1,411,806 1,411,532 (274 ) The following tables show the effect of correcting the classification of certain coal and aggregates royalty leases in connection with the modified retrospective adoption of ASC 606 on the Partnership's originally reported Consolidated Statement of Comprehensive Income for the three months ended March 31, 2018 and June 30, 2018 and the six months ended June 30, 2018: For the Three Months Ended March 31, 2018 (In thousands, except per unit data) As Originally Reported Corrected Amount Effect of Correction Revenues and other income Coal royalty and other revenues (including affiliates) $ 46,210 $ 44,474 $ (1,736 ) Total revenues and other income 89,026 87,290 (1,736 ) Income from operations $ 44,058 $ 42,322 $ (1,736 ) Net income from continuing operations 26,088 24,352 (1,736 ) Net income 26,074 24,338 (1,736 ) Net income attributable to common unitholders and general partner 18,574 16,838 (1,736 ) Net income attributable to common unitholders $ 18,203 $ 16,501 $ (1,702 ) Net income attributable to the general partner 371 337 (34 ) Income from continuing operations per common unit Basic $ 1.49 $ 1.35 $ (0.14 ) Diluted 1.16 1.08 (0.08 ) Net income per common unit Basic $ 1.49 $ 1.35 $ (0.14 ) Diluted 1.15 1.08 (0.07 ) Comprehensive income $ 24,949 $ 23,213 $ (1,736 ) The following table shows the effects of correcting the classification of certain coal and aggregates royalty leases in connection with the modified retrospective adoption of ASC 606 on the cumulative effects of the changes made to the Consolidated Balance Sheet at January 1, 2018: Balance at January 1, 2018 (In thousands) As Originally Reported Corrected Balance Effect of Correction Assets Accounts receivable, net (including affiliates) $ 50,666 $ 52,062 $ 1,396 Liabilities Current portion of deferred revenue $ 1,973 $ 1,022 $ (951 ) Deferred revenue 11,858 33,992 22,134 Partners’ capital Common unitholders’ interest $ 288,299 $ 268,908 $ (19,391 ) General partner’s interest 3,662 3,266 (396 ) Total partners’ capital 355,464 335,677 (19,787 )</t>
  </si>
  <si>
    <t>Class A Convertible Preferred Units Temporary equity (Tables) - USD ($) $ in Thousands</t>
  </si>
  <si>
    <t>Temporary Equity Disclosure [Abstract]</t>
  </si>
  <si>
    <t>Temporary Equity [Table Text Block]</t>
  </si>
  <si>
    <t>Activity related to the Preferred Units is as follows: (In thousands, except unit data) Units Outstanding Financial Position Balance at December 31, 2017 258,844 $ 173,431 Redemption of PIK Units (8,844 ) (8,844 ) Balance at September 30, 2018 250,000 $ 164,587</t>
  </si>
  <si>
    <t>Temporary Equity [Line Items]</t>
  </si>
  <si>
    <t>Increase (Decrease) in Temporary Equity [Roll Forward]</t>
  </si>
  <si>
    <t>Beginning balance</t>
  </si>
  <si>
    <t>Ending balance</t>
  </si>
  <si>
    <t>Common and Preferred Unit Distributions (Tables)</t>
  </si>
  <si>
    <t>Schedule of Distributions Paid</t>
  </si>
  <si>
    <t>The following table shows the distributions declared and paid to common unitholders during the nine months ended September 30, 2018 and 2017 , respectively: Total Distributions (in thousands) Date Paid Period Covered by Distribution Distribution per Common Unit Common Units GP Interest Total 2018 February 14, 2018 October 1 - December 31, 2017 $ 0.45 $ 5,505 $ 112 $ 5,617 May 14, 2018 January 1 - March 31, 2018 $ 0.45 $ 5,510 $ 113 $ 5,623 August 14, 2018 April 1 - June 30, 2018 $ 0.45 $ 5,511 $ 112 $ 5,623 2017 February 14, 2017 October 1 - December 31, 2016 $ 0.45 $ 5,503 $ 112 $ 5,615 May 12, 2017 January 1 - March 31, 2017 $ 0.45 $ 5,506 $ 113 $ 5,619 August 14, 2017 April 1 - June 30, 2017 $ 0.45 $ 5,504 $ 112 $ 5,616 Preferred Unit Distributions The following table shows the distributions declared and paid to Preferred Unitholders during the nine months ended September 30, 2018 and 2017 , respectively: Date Paid Period Covered by Distribution Distribution per Preferred Unit Total Distribution Declared (in thousands) 2018 February 7, 2018 October 1 - December 31, 2017 $ 30.00 $ 7,765 May 14, 2018 January 1 - March 31, 2018 $ 30.00 $ 7,500 August 14, 2018 April 1 - June 30, 2018 $ 30.00 $ 7,500 2017 May 30, 2017 March 2 - March 31, 2017 $ 5.00 $ 2,500 August 29, 2017 April 1 - June 30, 2017 $ 15.00 $ 7,538</t>
  </si>
  <si>
    <t>Net Income Per Common Unit (Tables)</t>
  </si>
  <si>
    <t>Reconciliation of Net Income to Weighted Average Units Outstanding</t>
  </si>
  <si>
    <t>The following table reconciles the numerators and denominators of the basic and diluted net income per common unit computations and calculates basic and diluted net income per common unit: Three Months Ended Nine Months Ended (In thousands, except per unit data) 2018 2017 2018 2017 Allocation of net income: Net income from continuing operations $ 28,565 $ 26,499 $ 91,061 $ 58,467 Add (less): net loss (income) attributable to non-controlling interest 359 — (510 ) — Less: income attributable to preferred unitholders (7,500 ) (7,650 ) (22,500 ) (17,688 ) Net income from continuing operations attributable to common unitholders and general partner $ 21,424 $ 18,849 $ 68,051 $ 40,779 Less: net income from continuing operations attributable to the general partner (428 ) (379 ) (1,361 ) (816 ) Net income from continuing operations attributable to common unitholders $ 20,996 $ 18,470 $ 66,690 $ 39,963 Net loss from discontinued operations $ (24 ) $ (433 ) $ (72 ) $ (507 ) Less: net loss from discontinued operations attributable to the general partner — 9 1 10 Net loss from discontinued operations attributable to common unitholders $ (24 ) $ (424 ) $ (71 ) $ (497 ) Net income $ 28,541 $ 26,066 $ 90,989 $ 57,960 Add (less): net loss (income) attributable to non-controlling interest 359 — (510 ) — Less: income attributable to preferred unitholders (7,500 ) (7,650 ) (22,500 ) (17,688 ) Net income attributable to common unitholders and general partner $ 21,400 $ 18,416 $ 67,979 $ 40,272 Less: net income attributable to the general partner (428 ) (370 ) (1,360 ) (806 ) Net income attributable to common unitholders $ 20,972 $ 18,046 $ 66,619 $ 39,466 Basic income (loss) per common unit: Weighted average common units—basic 12,246 12,232 12,243 12,232 Basic net income from continuing operations per common unit $ 1.71 $ 1.51 $ 5.45 $ 3.27 Basic net loss from discontinued operations per common unit $ — $ (0.03 ) $ (0.01 ) $ (0.04 ) Basic net income per common unit $ 1.71 $ 1.48 $ 5.44 $ 3.23 Three Months Ended Nine Months Ended (In thousands, except per unit data) 2018 2017 2018 2017 Diluted income (loss) per common unit: Weighted average common units—basic 12,246 12,232 12,243 12,232 Plus: dilutive effect of Warrants 470 225 474 330 Plus: dilutive effect of Preferred Units 9,124 11,523 9,124 8,909 Weighted average common units—diluted 21,840 23,980 21,841 21,471 Net income from continuing operations $ 28,565 $ 26,499 $ 91,061 $ 58,467 Add (less): net loss (income) attributable to non-controlling interest 359 — (510 ) — Diluted net income from continuing operations attributable to common unitholders and general partner $ 28,924 $ 26,499 $ 90,551 $ 58,467 Less: diluted net income from continuing operations attributable to the general partner (578 ) (530 ) (1,811 ) (1,169 ) Diluted net income from continuing operations attributable to common unitholders $ 28,346 $ 25,969 $ 88,740 $ 57,298 Diluted net loss from discontinued operations attributable to common unitholders $ (24 ) $ (424 ) $ (71 ) $ (497 ) Net income $ 28,541 $ 26,066 $ 90,989 $ 57,960 Add (less): net loss (income) attributable to non-controlling interest 359 — (510 ) — Diluted net income attributable to common unitholders and general partner $ 28,900 $ 26,066 $ 90,479 $ 57,960 Less: diluted net income attributable to the general partner (578 ) (521 ) (1,810 ) (1,159 ) Diluted net income attributable to common unitholders $ 28,322 $ 25,545 $ 88,669 $ 56,801 Diluted net income from continuing operations per common unit $ 1.30 $ 1.08 $ 4.06 $ 2.67 Diluted net loss from discontinued operations per common unit $ — $ (0.02 ) $ — $ (0.02 ) Diluted net income per common unit $ 1.30 $ 1.07 $ 4.06 $ 2.65</t>
  </si>
  <si>
    <t>Segment Information (Tables)</t>
  </si>
  <si>
    <t>Schedule of Segment Reporting Information, by Segment</t>
  </si>
  <si>
    <t>The following table summarizes certain financial information for each of the Partnership's operating segments: Operating Segments (In thousands) Coal Royalty and Other Soda Ash Construction Aggregates Corporate and Financing Total Three Months Ended September 30, 2018 Revenues (including affiliates) $ 49,371 $ 8,836 $ 36,648 $ — $ 94,855 Intersegment revenues (expenses) 58 — (58 ) — — Gain on asset sales, net — — 163 — 163 Operating and maintenance expenses 6,790 — 30,758 — 37,548 Depreciation, depletion and amortization 4,888 — 3,333 — 8,221 General and administrative (including affiliates) — — — 3,183 3,183 Other expense, net — — 8 17,493 17,501 Net income (loss) from continuing operations 37,751 8,836 2,654 (20,676 ) 28,565 Loss from discontinued operations — — — — (24 ) Three Months Ended September 30, 2017 Revenues (including affiliates) $ 49,413 $ 8,993 $ 34,710 $ — $ 93,116 Intersegment revenues (expenses) 78 — (78 ) — — Gain on asset sales, net 154 — 17 — 171 Operating and maintenance expenses 6,348 — 28,247 — 34,595 Depreciation, depletion and amortization 5,305 — 3,001 — 8,306 General and administrative (including affiliates) — — — 3,855 3,855 Other expense, net — — 59 19,973 20,032 Net income (loss) from continuing operations 37,992 8,993 3,342 (23,828 ) 26,499 Loss from discontinued operations — — — — (433 ) Operating Segments (In thousands) Coal Royalty and Other Soda Ash Construction Aggregates Corporate and Financing Total Nine Months Ended September 30, 2018 Revenues (including affiliates) $ 152,150 $ 34,986 $ 104,209 $ — $ 291,345 Intersegment revenues (expenses) 173 — (173 ) — — Gain on asset sales, net 819 — 214 — 1,033 Operating and maintenance expenses 21,122 — 91,225 — 112,347 Depreciation, depletion and amortization 15,364 — 9,377 — 24,741 General and administrative (including affiliates) — — — 10,782 10,782 Asset impairment 242 — — — 242 Other expense, net — — 28 53,177 53,205 Net income (loss) from continuing operations 116,414 34,986 3,620 (63,959 ) 91,061 Loss from discontinued operations — — — — (72 ) Nine Months Ended September 30, 2017 Revenues (including affiliates) $ 150,177 $ 27,676 $ 95,486 $ — $ 273,339 Intersegment revenues (expenses) 208 — (208 ) — — Gain on asset sales, net 3,367 — 209 — 3,576 Operating and maintenance expenses 19,151 — 80,866 — 100,017 Depreciation, depletion and amortization (including affiliates) 17,653 — 9,550 — 27,203 General and administrative (including affiliates) — — — 13,940 13,940 Asset impairment 1,778 — — — 1,778 Other expense, net — — 632 74,878 75,510 Net income (loss) from continuing operations 115,170 27,676 4,439 (88,818 ) 58,467 Loss from discontinued operations — — — — (507 ) As of September 30, 2018 Total assets of continuing operations $ 968,312 $ 242,901 $ 196,684 $ 3,049 $ 1,410,946 Total assets of discontinued operations — — — — 988 As of December 31, 2017 Total assets of continuing operations $ 945,237 $ 245,433 $ 191,374 $ 6,129 $ 1,388,173 Total assets of discontinued operations — — — — 991</t>
  </si>
  <si>
    <t>Equity Investment (Tables)</t>
  </si>
  <si>
    <t>Schedule of Summarized Financial Information</t>
  </si>
  <si>
    <t>Activity related to this investment is as follows: Three Months Ended Nine Months Ended (In thousands) 2018 2017 2018 2017 Balance at beginning of period $ 245,524 $ 248,919 $ 245,433 $ 255,901 Income allocation to NRP’s equity interests 10,036 10,171 38,525 30,925 Amortization of basis difference (1,200 ) (1,178 ) (3,539 ) (3,249 ) Comprehensive income (loss) from unconsolidated investment 791 (280 ) (768 ) (1,445 ) Distribution (12,250 ) (12,250 ) (36,750 ) (36,750 ) Balance at end of period $ 242,901 $ 245,382 $ 242,901 $ 245,382 The following table represents summarized financial information for Ciner Wyoming as derived from the respective unaudited financial statements for the three and nine months ended September 30, 2018 and 2017 , respectively: Three Months Ended Nine Months Ended (In thousands) 2018 2017 2018 2017 Sales $ 123,366 $ 122,576 $ 354,467 $ 368,885 Gross profit 26,253 27,872 68,497 80,788 Net income 20,481 20,758 78,623 63,112</t>
  </si>
  <si>
    <t>Plant and Equipment, Net (Tables)</t>
  </si>
  <si>
    <t>The Partnership’s plant and equipment consist of the following: September 30, December 31, (In thousands) 2018 2017 Plant and equipment $ 92,924 $ 84,173 Construction in process 1,250 803 Less accumulated depreciation (46,026 ) (38,806 ) Total plant and equipment, net $ 48,148 $ 46,170</t>
  </si>
  <si>
    <t>Mineral Rights, Net (Tables)</t>
  </si>
  <si>
    <t>The Partnership’s mineral rights consist of the following: September 30, 2018 (In thousands) Carrying Value Accumulated Depletion Net Book Value Coal properties $ 1,169,862 $ (447,561 ) $ 722,301 Aggregates properties 150,642 (20,345 ) 130,297 Oil and gas royalty properties 12,395 (7,514 ) 4,881 Other 13,161 (1,534 ) 11,627 Total mineral rights, net $ 1,346,060 $ (476,954 ) $ 869,106 December 31, 2017 (In thousands) Carrying Value Accumulated Depletion Net Book Value Coal properties $ 1,170,104 $ (436,964 ) $ 733,140 Aggregates properties 150,642 (16,836 ) 133,806 Oil and gas royalty properties 12,395 (7,158 ) 5,237 Other 13,168 (1,466 ) 11,702 Total mineral rights, net $ 1,346,309 $ (462,424 ) $ 883,885</t>
  </si>
  <si>
    <t>Intangible Assets, Net (Tables)</t>
  </si>
  <si>
    <t>Schedule of Finite-Lived Intangible Assets [Table Text Block]</t>
  </si>
  <si>
    <t>The Partnership's intangible assets included on its Consolidated Balance Sheets are as follows: September 30, December 31, (In thousands) 2018 2017 Intangible assets $ 86,336 $ 86,336 Less: accumulated amortization (39,338 ) (36,782 ) Total intangible assets, net $ 46,998 $ 49,554</t>
  </si>
  <si>
    <t>Debt, Net (Tables)</t>
  </si>
  <si>
    <t>Long-Term Debt</t>
  </si>
  <si>
    <t>The Partnership's debt consists of the following: September 30, December 31, (In thousands) 2018 2017 NRP LP debt: 10.500% senior notes, with semi-annual interest payments in March and September, due March 2022, $241 million issued at par and $105 million issued at 98.75% $ 345,638 $ 345,638 Opco debt: Revolving credit facility 95,000 60,000 Senior notes 4.91% with semi-annual interest payments in June and December, with annual principal payments in June, due June 2018 — 4,586 8.38% with semi-annual interest payments in March and September, with annual principal payments in March, due March 2019 21,334 42,670 5.05% with semi-annual interest payments in January and July, with annual principal payments in July, due July 2020 15,298 22,946 5.55% with semi-annual interest payments in June and December, with annual principal payments in June, due June 2023 13,429 16,115 4.73% with semi-annual interest payments in June and December, with annual principal payments in December, due December 2023 44,693 44,693 5.82% with semi-annual interest payments in March and September, with annual principal payments in March, due March 2024 89,589 104,520 8.92% with semi-annual interest payments in March and September, with annual principal payments in March, due March 2024 27,200 31,733 5.03% with semi-annual interest payments in June and December, with annual principal payments in December, due December 2026 120,547 120,547 5.18% with semi-annual interest payments in June and December, with annual principal payments in December, due December 2026 34,396 34,396 Total debt at face value $ 807,124 $ 827,844 Net unamortized debt discount (1,365 ) (1,661 ) Net unamortized debt issuance costs (14,044 ) (16,835 ) Total debt, net $ 791,715 $ 809,348 Less: current portion of long-term debt 75,201 79,740 Total long-term debt, net $ 716,514 $ 729,608</t>
  </si>
  <si>
    <t>Fair Value Measurements (Tables)</t>
  </si>
  <si>
    <t>Contractual Override, Note Receivable and Long-Term Debt</t>
  </si>
  <si>
    <t xml:space="preserve">The following table shows the carrying amount and estimated fair value of the Partnership's debt and contracts receivable: September 30, 2018 December 31, 2017 (In thousands) Carrying Estimated Carrying Estimated Debt: NRP 2022 Senior Notes (1) $ 333,119 $ 370,697 $ 330,404 $ 366,376 Opco Senior Notes (2) 363,596 393,056 418,944 447,538 Opco Revolving Credit Facility (3) 95,000 95,000 60,000 60,000 Assets: Contracts receivable, current and long-term (4) $ 41,228 $ 28,855 $ 43,826 $ 30,517 (1) The Level 1 fair value is based upon quotations obtained for identical instruments on the closing trading prices near period end. (2) Due to no observable quoted prices on these instruments, the Level 3 fair value is estimated by management using quotations obtained for the NRP Senior Notes on the closing trading prices near period end. (3) The Level 3 fair value approximates the outstanding borrowing amount because the interest rates are variable and reflective of market rates and the terms of the credit facility allow the Partnership to repay this debt at any time without penalty. (4) The Level 3 fair value is determined based on the present value of future cash flow projections related to the underlying assets. </t>
  </si>
  <si>
    <t>Related Party Transactions (Tables)</t>
  </si>
  <si>
    <t>Schedule of Related Party Transactions</t>
  </si>
  <si>
    <t>Revenues and expenses related to transactions with Foresight Energy are included in the Partnership's Consolidated Statements of Comprehensive Income as follows: Three Months Ended Nine Months Ended (In thousands) 2018 2017 2018 2017 Revenues Coal royalty and other $ 8,199 $ 13,251 $ 23,269 $ 13,894 Coal royalty and other—affiliates — — — 21,203 Transportation and processing services 6,836 5,571 17,187 9,717 Transportation and processing services—affiliate — — — 6,013 Expenses Operating and maintenance expense $ 478 $ 415 $ 1,290 $ 700 Operating and maintenance expense—affiliates — — — 452 The following table shows certain amounts related to NRP's Sugar Camp rail load out facility financing lease: September 30, December 31, (In thousands) 2018 2017 Projected remaining payments $ 67,727 $ 71,452 Unearned income 25,872 28,366</t>
  </si>
  <si>
    <t>Summary of Reimbursements</t>
  </si>
  <si>
    <t>Direct general and administrative expenses charged to the Partnership by QMC and WPPLP are included in the Partnership's Consolidated Statement of Comprehensive Income as follows: Three Months Ended Nine Months Ended (In thousands) 2018 2017 2018 2017 Operating and maintenance expenses—affiliates $ 1,835 $ 1,772 $ 5,469 $ 5,737 General and administrative—affiliates 934 1,207 2,714 3,183</t>
  </si>
  <si>
    <t>Major Customers (Tables)</t>
  </si>
  <si>
    <t>Major customers</t>
  </si>
  <si>
    <t>Revenues from customers that exceeded 10 percent of total revenues and other income for any of the periods presented below are as follows: Three Months Ended September 30, Nine Months Ended September 30, 2018 2017 2018 2017 (In thousands) Revenues Percent Revenues Percent Revenues Percent Revenues Percent Foresight Energy $ 15,035 15.8 % $ 18,781 20.1 % $ 40,456 13.8 % $ 50,827 18.4 % Revenues from Foresight Energy are included within the Partnership's Coal Royalty and Other segment.</t>
  </si>
  <si>
    <t>Unit-Based Compensation (Tables)</t>
  </si>
  <si>
    <t>Summary of Activity in Awards</t>
  </si>
  <si>
    <t>A summary of the activity during nine months ended September 30, 2018 is as follows: (In thousands) Common Units Weighted Average Exercise Price Outstanding at January 1, 2018 — $ — Granted 75 $ 29.16 Fully vested and issued (14 ) $ 29.44 Forfeitures — $ — Outstanding at September 30, 2018 61 $ 29.10</t>
  </si>
  <si>
    <t>Basis of Presentation - Narrative (Details) - USD ($) $ in Thousands</t>
  </si>
  <si>
    <t>6 Months Ended</t>
  </si>
  <si>
    <t>Jun. 30, 2018</t>
  </si>
  <si>
    <t>Mar. 31, 2018</t>
  </si>
  <si>
    <t>Jan. 01, 2018</t>
  </si>
  <si>
    <t>New Accounting Pronouncements or Change in Accounting Principle [Line Items]</t>
  </si>
  <si>
    <t>Partners' Capital</t>
  </si>
  <si>
    <t>Effect of Change | Accounting Standards Update 2014-09</t>
  </si>
  <si>
    <t>Basis of Presentation - Summary of Effect of New Accounting Pronouncement on Balance Sheet (Details) - USD ($) $ in Thousands</t>
  </si>
  <si>
    <t>Revenue, Initial Application Period Cumulative Effect Transition [Line Items]</t>
  </si>
  <si>
    <t>Total accounts receivable, net (including affiliates)</t>
  </si>
  <si>
    <t>Common unitholders’ interest</t>
  </si>
  <si>
    <t>Cumulative effect of adoption of accounting standard (See Note 2)</t>
  </si>
  <si>
    <t>Amounts without Adoption of ASC 606</t>
  </si>
  <si>
    <t>Accounting Standards Update 2014-09 | Effect of Change</t>
  </si>
  <si>
    <t>Basis of Presentation - Summary of Effect of New Accounting Pronouncement on Statement of Comprehensive Income and Balance Sheet (Details) - USD ($) $ / shares in Units, $ in Thousands</t>
  </si>
  <si>
    <t>(In thousands, except per unit data)</t>
  </si>
  <si>
    <t>Net income per common unit (basic)</t>
  </si>
  <si>
    <t>Net income per common unit (diluted)</t>
  </si>
  <si>
    <t>(In thousands)</t>
  </si>
  <si>
    <t>Revenue from Contracts with Customers - Schedule of Partnerships' Coal Royalty and Other Segment Revenues from Contracts with Customers (Details) - USD ($) $ in Thousands</t>
  </si>
  <si>
    <t>Disaggregation of Revenue [Line Items]</t>
  </si>
  <si>
    <t>Total Coal royalty and other segment revenues</t>
  </si>
  <si>
    <t>Coal Royalty and Other | Coal royalty revenue</t>
  </si>
  <si>
    <t>Coal Royalty and Other | Production lease minimum revenue</t>
  </si>
  <si>
    <t>Coal Royalty and Other | Minimum lease straight-line revenue</t>
  </si>
  <si>
    <t>Coal Royalty and Other | Wheelage revenue</t>
  </si>
  <si>
    <t>Coal Royalty and Other | Coal overriding royalty revenue</t>
  </si>
  <si>
    <t>Coal Royalty and Other | Aggregates royalty revenue</t>
  </si>
  <si>
    <t>Coal Royalty and Other | Oil and gas royalty revenue</t>
  </si>
  <si>
    <t>Coal Royalty and Other | Property tax revenue</t>
  </si>
  <si>
    <t>Coal Royalty and Other | Other revenue</t>
  </si>
  <si>
    <t>Coal Royalty and Other | Transportation and processing services revenue</t>
  </si>
  <si>
    <t>Coal Royalty and Other | Transportation and Processing</t>
  </si>
  <si>
    <t>Lease revenue</t>
  </si>
  <si>
    <t>Revenue from Contracts with Customers - Narrative (Details) - USD ($) $ in Thousands</t>
  </si>
  <si>
    <t>Minimum</t>
  </si>
  <si>
    <t>Lease term</t>
  </si>
  <si>
    <t>5 years</t>
  </si>
  <si>
    <t>Recoupable period</t>
  </si>
  <si>
    <t>3 years</t>
  </si>
  <si>
    <t>Maximum</t>
  </si>
  <si>
    <t>40 years</t>
  </si>
  <si>
    <t>Operating Segments | Construction Aggregates</t>
  </si>
  <si>
    <t>Trade Accounts Receivable</t>
  </si>
  <si>
    <t>Royalty Leases</t>
  </si>
  <si>
    <t>Minimum lease payments due 2023</t>
  </si>
  <si>
    <t>Minimum lease payments expiring upon exhaustion</t>
  </si>
  <si>
    <t>Production lease minimum revenue | Coal Royalty and Other</t>
  </si>
  <si>
    <t>Transportation and Processing | Coal Royalty and Other</t>
  </si>
  <si>
    <t>Revenue from Contracts with Customers - Schedule of Receivables and Liabilities from Contracts with Customers (Details) - USD ($) $ in Thousands</t>
  </si>
  <si>
    <t>Segment Reporting Information [Line Items]</t>
  </si>
  <si>
    <t>Coal Royalty</t>
  </si>
  <si>
    <t>Accrued Fees and Other Revenue Receivable</t>
  </si>
  <si>
    <t>Accounting Standards Update 2014-09</t>
  </si>
  <si>
    <t>Revenue from Contracts with Customers - Activity Related to Partners' Coal Royalty and Other Segment Deferred Revenue (Details) - USD ($) $ in Thousands</t>
  </si>
  <si>
    <t>Deferred Revenue, Revenue Recognized</t>
  </si>
  <si>
    <t>Recoupments recognized in Coal and aggregates royalty revenue</t>
  </si>
  <si>
    <t>Royalty Revenue Recognized</t>
  </si>
  <si>
    <t>Production lease minimum revenue</t>
  </si>
  <si>
    <t>Minimum lease amortization recognized in Minimum lease straight-line revenue</t>
  </si>
  <si>
    <t>Accrued minimum payments due</t>
  </si>
  <si>
    <t>Cash received for minimum payments</t>
  </si>
  <si>
    <t>Balance end of period</t>
  </si>
  <si>
    <t>Total previously deferred revenue recognized</t>
  </si>
  <si>
    <t>Deferred revenue recognized in Partners' Capital</t>
  </si>
  <si>
    <t>Revenue from Contracts with Customers - Schedule of Annual Minimums by Current Remaining Contract Term (Details) $ in Thousands</t>
  </si>
  <si>
    <t>Sep. 30, 2018USD ($)</t>
  </si>
  <si>
    <t>Revenue, Remaining Performance Obligation, Expected Timing of Satisfaction, Start Date [Axis]: 2018-04-01</t>
  </si>
  <si>
    <t>Revenue, Remaining Performance Obligation, Expected Timing of Satisfaction [Line Items]</t>
  </si>
  <si>
    <t>Average Remaining Contract Term</t>
  </si>
  <si>
    <t>3 months</t>
  </si>
  <si>
    <t>Annual Minimum Payments (In thousands)</t>
  </si>
  <si>
    <t>Revenue, Remaining Performance Obligation, Expected Timing of Satisfaction, Start Date [Axis]: 2022-04-01</t>
  </si>
  <si>
    <t>1 year 7 months</t>
  </si>
  <si>
    <t>Revenue, Remaining Performance Obligation, Expected Timing of Satisfaction, Start Date [Axis]: 2027-04-01</t>
  </si>
  <si>
    <t>9 years 6 months</t>
  </si>
  <si>
    <t>Revenue from Contracts with Customers - Schedule of Segment Revenue from Customers by Major Source (Details) - USD ($) $ in Thousands</t>
  </si>
  <si>
    <t>Total construction aggregates segment revenues</t>
  </si>
  <si>
    <t>Construction Aggregates | Crushed stone, sand and gravel</t>
  </si>
  <si>
    <t>Construction Aggregates | Delivery and fuel income</t>
  </si>
  <si>
    <t>Construction Aggregates | Other revenue</t>
  </si>
  <si>
    <t>Construction Aggregates | Road construction and asphalt paving services</t>
  </si>
  <si>
    <t>Revenue from Contracts with Customers - Recasted Balance Sheet (Details) - USD ($) $ in Thousands</t>
  </si>
  <si>
    <t>Error Corrections and Prior Period Adjustments Restatement [Line Items]</t>
  </si>
  <si>
    <t>As Originally Reported</t>
  </si>
  <si>
    <t>Effect of Change</t>
  </si>
  <si>
    <t>Revenue from Contracts with Customers Revenue from Contracts with Customers - Recasted Income Statement (Details) - USD ($) $ / shares in Units, $ in Thousands</t>
  </si>
  <si>
    <t>Class A Convertible Preferred Units and Warrants - Preferred Units and Warrants Issued (Details) - USD ($) $ / shares in Units, $ in Thousands</t>
  </si>
  <si>
    <t>Mar. 02, 2017</t>
  </si>
  <si>
    <t>Class of Stock [Line Items]</t>
  </si>
  <si>
    <t>Preferred Units, net</t>
  </si>
  <si>
    <t>Preferred Stock</t>
  </si>
  <si>
    <t>Transaction price, gross</t>
  </si>
  <si>
    <t>Preferred Units, Origination Fee, Percent</t>
  </si>
  <si>
    <t>2.50%</t>
  </si>
  <si>
    <t>Preferred Stock, Dividend Rate, Percentage</t>
  </si>
  <si>
    <t>12.00%</t>
  </si>
  <si>
    <t>Class A Convertible Preferred Units and Warrants - Narrative (Details) - USD ($) $ / shares in Units, $ in Thousands</t>
  </si>
  <si>
    <t>Preferred unit purchase price</t>
  </si>
  <si>
    <t>Warrants at $34.00 Strike [Member] | Warrant Holders</t>
  </si>
  <si>
    <t>Class of Warrant or Right, Warrants Issued</t>
  </si>
  <si>
    <t>Class of Warrant or Right, Exercise Price of Warrants or Rights</t>
  </si>
  <si>
    <t>Class A Convertible Preferred Units and Warrants - Financial Position (Details) - USD ($) shares in Thousands, $ in Thousands</t>
  </si>
  <si>
    <t>Preferred Partner | Preferred Stock</t>
  </si>
  <si>
    <t>Preferred Units outstanding</t>
  </si>
  <si>
    <t>Common and Preferred Unit Distributions Narrative (Details) - USD ($) $ in Thousands</t>
  </si>
  <si>
    <t>General partner's general partner distribution</t>
  </si>
  <si>
    <t>2.00%</t>
  </si>
  <si>
    <t>Common and Preferred Unit Distributions Schedule of Distributions Paid (Details) - USD ($) $ / shares in Units, $ in Thousands</t>
  </si>
  <si>
    <t>Aug. 14, 2018</t>
  </si>
  <si>
    <t>May 14, 2018</t>
  </si>
  <si>
    <t>Feb. 14, 2018</t>
  </si>
  <si>
    <t>Aug. 29, 2017</t>
  </si>
  <si>
    <t>Aug. 14, 2017</t>
  </si>
  <si>
    <t>May 30, 2017</t>
  </si>
  <si>
    <t>May 12, 2017</t>
  </si>
  <si>
    <t>Feb. 14, 2017</t>
  </si>
  <si>
    <t>Distribution per common unit (in dollars per share)</t>
  </si>
  <si>
    <t>Total distributions paid</t>
  </si>
  <si>
    <t>Distributions paid to general partners</t>
  </si>
  <si>
    <t>Preferred Stock | Preferred Partner</t>
  </si>
  <si>
    <t>Total Distribution Declared (in thousands)</t>
  </si>
  <si>
    <t>Net Income Per Common Unit (Details) - USD ($) $ / shares in Units, shares in Thousands, $ in Thousands</t>
  </si>
  <si>
    <t>Allocation of net income:</t>
  </si>
  <si>
    <t>Less: net income attributable to non-controlling interest</t>
  </si>
  <si>
    <t>Less: income attributable to preferred unitholders</t>
  </si>
  <si>
    <t>Net income from continuing operations attributable to common unitholders and general partner</t>
  </si>
  <si>
    <t>Less: net income from continuing operations attributable to the general partner</t>
  </si>
  <si>
    <t>Net income from continuing operations attributable to common unitholders</t>
  </si>
  <si>
    <t>Net loss from discontinued operations</t>
  </si>
  <si>
    <t>Less: net loss from discontinued operations attributable to the general partner</t>
  </si>
  <si>
    <t>Net loss from discontinued operations attributable to common unitholders</t>
  </si>
  <si>
    <t>Less: net income attributable to the general partner</t>
  </si>
  <si>
    <t>Diluted net income attributable to common unitholders and general partner</t>
  </si>
  <si>
    <t>Diluted net income from continuing operations attributable to common unitholders and general partner</t>
  </si>
  <si>
    <t>Basic Income (Loss) per Unit:</t>
  </si>
  <si>
    <t>Weighted average common units (in shares)</t>
  </si>
  <si>
    <t>Basic net income from continuing operations per common unit</t>
  </si>
  <si>
    <t>Basic net loss from discontinued operations per common unit</t>
  </si>
  <si>
    <t>Basic net income per common unit</t>
  </si>
  <si>
    <t>Diluted income (loss) per common unit:</t>
  </si>
  <si>
    <t>Dilutive effect of Warrants (in shares)</t>
  </si>
  <si>
    <t>Dilutive effect of Preferred Units (in shares)</t>
  </si>
  <si>
    <t>Weighted average common units—diluted (in shares)</t>
  </si>
  <si>
    <t>Less: diluted net income from continuing operations attributable to the general partner</t>
  </si>
  <si>
    <t>Diluted net income from continuing operations attributable to common unitholders</t>
  </si>
  <si>
    <t>Diluted net loss from discontinued operations attributable to common unitholders</t>
  </si>
  <si>
    <t>Less: diluted net income attributable to the general partner</t>
  </si>
  <si>
    <t>Diluted net income attributable to common unitholders</t>
  </si>
  <si>
    <t>Diluted net income per common unit from continuing operations (in dollars per share)</t>
  </si>
  <si>
    <t>Diluted net income (loss) from discontinued operations per common unit (in dollars per share)</t>
  </si>
  <si>
    <t>Diluted net income per common unit (in dollars per share)</t>
  </si>
  <si>
    <t>Warrant Holders | Warrants at $34.00 Strike [Member]</t>
  </si>
  <si>
    <t>Segment Information - Additional Information (Details) - segment</t>
  </si>
  <si>
    <t>Jul. 31, 2013</t>
  </si>
  <si>
    <t>Jan. 31, 2013</t>
  </si>
  <si>
    <t>Number of operating segments</t>
  </si>
  <si>
    <t>Ciner Wyoming</t>
  </si>
  <si>
    <t>Percentage of partnership interest owned (percent)</t>
  </si>
  <si>
    <t>49.00%</t>
  </si>
  <si>
    <t>48.51%</t>
  </si>
  <si>
    <t>Segment Information - Schedule of Segment Reporting Information, by Segment (Details) - USD ($) $ in Thousands</t>
  </si>
  <si>
    <t>Operating and maintenance expenses (including affiliates)</t>
  </si>
  <si>
    <t>General and administrative (including affiliates)</t>
  </si>
  <si>
    <t>Corporate and Financing</t>
  </si>
  <si>
    <t>Net income (loss) from discontinued operations</t>
  </si>
  <si>
    <t>Intersegment Eliminations</t>
  </si>
  <si>
    <t>Coal Royalty and Other | Operating Segments</t>
  </si>
  <si>
    <t>Coal Royalty and Other | Intersegment Eliminations</t>
  </si>
  <si>
    <t>Soda Ash | Operating Segments</t>
  </si>
  <si>
    <t>Soda Ash | Intersegment Eliminations</t>
  </si>
  <si>
    <t>Construction Aggregates | Operating Segments</t>
  </si>
  <si>
    <t>Construction Aggregates | Intersegment Eliminations</t>
  </si>
  <si>
    <t>Continuing Operations</t>
  </si>
  <si>
    <t>Continuing Operations | Corporate and Financing</t>
  </si>
  <si>
    <t>Continuing Operations | Coal Royalty and Other | Operating Segments</t>
  </si>
  <si>
    <t>Continuing Operations | Soda Ash | Operating Segments</t>
  </si>
  <si>
    <t>Continuing Operations | Construction Aggregates | Operating Segments</t>
  </si>
  <si>
    <t>Discontinued Operations</t>
  </si>
  <si>
    <t>Discontinued Operations | Corporate and Financing</t>
  </si>
  <si>
    <t>Discontinued Operations | Coal Royalty and Other | Operating Segments</t>
  </si>
  <si>
    <t>Discontinued Operations | Soda Ash | Operating Segments</t>
  </si>
  <si>
    <t>Discontinued Operations | Construction Aggregates | Operating Segments</t>
  </si>
  <si>
    <t>Equity Investment - Additional Information (Detail)</t>
  </si>
  <si>
    <t>Schedule of Equity Method Investments [Line Items]</t>
  </si>
  <si>
    <t>Equity Investment  - Schedule of Summarized Financial Information of Unaudited Financial Statements (Detail) - USD ($) $ in Thousands</t>
  </si>
  <si>
    <t>Equity Method Investments [Roll Forward]</t>
  </si>
  <si>
    <t>Balance at beginning of period</t>
  </si>
  <si>
    <t>Comprehensive loss from unconsolidated investment</t>
  </si>
  <si>
    <t>Balance at end of period</t>
  </si>
  <si>
    <t>Equity Method Investment, Summarized Financial Information, Revenue</t>
  </si>
  <si>
    <t>Income allocation to NRP’s equity interests</t>
  </si>
  <si>
    <t>Amortization of basis difference</t>
  </si>
  <si>
    <t>SEC Schedule, 12-04, Cash Dividends Paid to Registrant, Unconsolidated Subsidiaries</t>
  </si>
  <si>
    <t>Gross profit</t>
  </si>
  <si>
    <t>Plant and Equipment, Net - Plant and Equipment (Detail) - USD ($) $ in Thousands</t>
  </si>
  <si>
    <t>Plant and equipment</t>
  </si>
  <si>
    <t>Construction in process</t>
  </si>
  <si>
    <t>Less accumulated depreciation</t>
  </si>
  <si>
    <t>Total plant and equipment, net</t>
  </si>
  <si>
    <t>Plant and Equipment, Net - Additional Information (Detail) - USD ($) $ in Millions</t>
  </si>
  <si>
    <t>Property, Plant and Equipment [Line Items]</t>
  </si>
  <si>
    <t>Depreciation expense on plant and equipment</t>
  </si>
  <si>
    <t>Mineral Rights, Net - Mineral Rights (Detail) $ in Thousands</t>
  </si>
  <si>
    <t>Sep. 30, 2018USD ($)coal_reserve</t>
  </si>
  <si>
    <t>Dec. 31, 2017USD ($)</t>
  </si>
  <si>
    <t>Costs Incurred, Oil and Gas Property Acquisition, Exploration, and Development Activities [Line Items]</t>
  </si>
  <si>
    <t>Carrying Value</t>
  </si>
  <si>
    <t>Accumulated Depletion</t>
  </si>
  <si>
    <t>Net Book Value</t>
  </si>
  <si>
    <t>Coal Mineral Rights</t>
  </si>
  <si>
    <t>Aggregate Mineral Rights</t>
  </si>
  <si>
    <t>Oil And Gas Mineral Rights</t>
  </si>
  <si>
    <t>Other Mineral Rights</t>
  </si>
  <si>
    <t>Hillsboro Property [Member] | Coal Mineral Rights</t>
  </si>
  <si>
    <t>Mineral Rights, Tons | coal_reserve</t>
  </si>
  <si>
    <t>Mineral Rights, Net - Additional Information (Detail)</t>
  </si>
  <si>
    <t>1 Months Ended</t>
  </si>
  <si>
    <t>Oct. 31, 2018USD ($)</t>
  </si>
  <si>
    <t>Sep. 30, 2017USD ($)</t>
  </si>
  <si>
    <t>Total depletion and amortization expense on mineral interests</t>
  </si>
  <si>
    <t>Subsequent Event [Member] | Settled Litigation | Lawsuit Against Hillsboro Energy LLC</t>
  </si>
  <si>
    <t>Proceeds from Legal Settlements</t>
  </si>
  <si>
    <t>Litigation Settlement, Amount Awarded from Other Party</t>
  </si>
  <si>
    <t>Intangible Assets, Net - Intangible Assets (Detail) - USD ($) $ in Thousands</t>
  </si>
  <si>
    <t>Finite-Lived Intangible Assets [Line Items]</t>
  </si>
  <si>
    <t>Finite-Lived Intangible Assets, Gross</t>
  </si>
  <si>
    <t>Less accumulated amortization</t>
  </si>
  <si>
    <t>Total intangible assets, net</t>
  </si>
  <si>
    <t>Intangible Assets, Net - Additional Information (Detail) - USD ($) $ in Thousands</t>
  </si>
  <si>
    <t>Intangible Assets [Line Items]</t>
  </si>
  <si>
    <t>Amortization expense</t>
  </si>
  <si>
    <t>Debt, Net - Debt (Detail) - USD ($)</t>
  </si>
  <si>
    <t>Debt Instrument [Line Items]</t>
  </si>
  <si>
    <t>Principal balance</t>
  </si>
  <si>
    <t>Net unamortized debt discount</t>
  </si>
  <si>
    <t>Net unamortized debt issuance costs</t>
  </si>
  <si>
    <t>Total debt</t>
  </si>
  <si>
    <t>Less - current portion of long term debt</t>
  </si>
  <si>
    <t>Total long-term debt, net</t>
  </si>
  <si>
    <t>NRP LP | 10.5% senior notes, with semi-annual interest payments in March and September, maturing March 2022 [Member]</t>
  </si>
  <si>
    <t>NRP LP | Senior Notes Due Two Zero Two Two [Member]</t>
  </si>
  <si>
    <t>Interest rate</t>
  </si>
  <si>
    <t>10.50%</t>
  </si>
  <si>
    <t>Senior Notes, Face Amount</t>
  </si>
  <si>
    <t>Opco | Senior Notes</t>
  </si>
  <si>
    <t>Principal payments on its senior notes</t>
  </si>
  <si>
    <t>Opco | Floating Rate Revolving Credit Facility Due April Two Thousand Twenty [Member]</t>
  </si>
  <si>
    <t>Floating rate revolving credit facility</t>
  </si>
  <si>
    <t>Line of Credit Facility, Remaining Borrowing Capacity</t>
  </si>
  <si>
    <t>Opco | 4.91% senior notes, with semi-annual interest payments in June and December, with annual principal payments in June, maturing in June 2018</t>
  </si>
  <si>
    <t>4.91%</t>
  </si>
  <si>
    <t>Opco | 8.38% senior notes, with semi-annual interest payments in March and September, with annual principal payments in March, maturing in March 2019 [Member]</t>
  </si>
  <si>
    <t>8.38%</t>
  </si>
  <si>
    <t>Opco | 5.05% senior notes, with semi-annual interest payments in January and July, with annual principal payments in July, maturing in July 2020 [Member]</t>
  </si>
  <si>
    <t>5.05%</t>
  </si>
  <si>
    <t>Opco | 5.55% senior notes, with semi-annual interest payments in June and December, with annual principal payments in June, maturing in June 2023 [Member]</t>
  </si>
  <si>
    <t>5.55%</t>
  </si>
  <si>
    <t>Opco | 4.73% senior notes, with semi-annual interest payments in June and December, with scheduled principal payments beginning December 2014, maturing in December 2023 [Member]</t>
  </si>
  <si>
    <t>4.73%</t>
  </si>
  <si>
    <t>Opco | 5.82% senior notes, with semi-annual interest payments in March and September, with annual principal payments in March, maturing in March 2024 [Member]</t>
  </si>
  <si>
    <t>5.82%</t>
  </si>
  <si>
    <t>Opco | 8.92% senior notes, with semi-annual interest payments in March and September, with scheduled principal payments beginning March 2014, maturing in March 2024 [Member]</t>
  </si>
  <si>
    <t>8.92%</t>
  </si>
  <si>
    <t>Opco | 5.03% senior notes, with semi-annual interest payments in June and December, with scheduled principal payments beginning December 2014, maturing in December 2026 [Member]</t>
  </si>
  <si>
    <t>5.03%</t>
  </si>
  <si>
    <t>Opco | 5.18% senior notes, with semi-annual interest payments in June and December, with scheduled principal payments beginning December 2014, maturing in December 2026 [Member]</t>
  </si>
  <si>
    <t>5.18%</t>
  </si>
  <si>
    <t>Opco | Utility Local Improvement Obligation Due March Two Zero Two One [Member]</t>
  </si>
  <si>
    <t>5.31%</t>
  </si>
  <si>
    <t>Senior Notes Offering Price Two [Member] | NRP LP | Senior Notes Due Two Zero Two Two [Member]</t>
  </si>
  <si>
    <t>Senior Note issue percentage</t>
  </si>
  <si>
    <t>100.00%</t>
  </si>
  <si>
    <t>Senior Notes Offering Price One [Member] | NRP LP | Senior Notes Due Two Zero Two Two [Member]</t>
  </si>
  <si>
    <t>98.75%</t>
  </si>
  <si>
    <t>Revolving Credit Facility | Opco</t>
  </si>
  <si>
    <t>Debt, Net - Additional Information (Detail)</t>
  </si>
  <si>
    <t>Dec. 31, 2018USD ($)</t>
  </si>
  <si>
    <t>Debt issuance cost capitalized</t>
  </si>
  <si>
    <t>Senior Notes due 2022</t>
  </si>
  <si>
    <t>Opco | Revolving Credit Facility</t>
  </si>
  <si>
    <t>Debt Instrument, Interest Rate During Period</t>
  </si>
  <si>
    <t>6.34%</t>
  </si>
  <si>
    <t>5.49%</t>
  </si>
  <si>
    <t>6.18%</t>
  </si>
  <si>
    <t>5.22%</t>
  </si>
  <si>
    <t>Collateral carrying amount</t>
  </si>
  <si>
    <t>Rate of senior notes</t>
  </si>
  <si>
    <t>Partnership leverage ratio</t>
  </si>
  <si>
    <t>Additional interest accrue</t>
  </si>
  <si>
    <t>Opco | Scenario, Forecast [Member] | Floating Rate Revolving Credit Facility Due April Two Thousand Twenty [Member]</t>
  </si>
  <si>
    <t>Fair Value Measurements - Contracts Receivable and Debt (Detail) - USD ($)</t>
  </si>
  <si>
    <t>Fair Value, Balance Sheet Grouping, Financial Statement Captions [Line Items]</t>
  </si>
  <si>
    <t>Fair Value, Measurement with Unobservable Inputs Reconciliation, Liability, Transfers Into Level 3</t>
  </si>
  <si>
    <t>Contracts receivable—affiliate, current and long-term</t>
  </si>
  <si>
    <t>Embedded Derivative, Fair Value of Embedded Derivative Liability</t>
  </si>
  <si>
    <t>Fair Value, Inputs, Level 3</t>
  </si>
  <si>
    <t>Senior Notes due 2022 | Fair Value, Inputs, Level 1</t>
  </si>
  <si>
    <t>Estimated Fair Value</t>
  </si>
  <si>
    <t>Opco Senior Notes</t>
  </si>
  <si>
    <t>Opco Senior Notes | Fair Value, Inputs, Level 3</t>
  </si>
  <si>
    <t>Opco Revolving Credit Facility And Term Loan Facility</t>
  </si>
  <si>
    <t>Opco Revolving Credit Facility And Term Loan Facility | Fair Value, Inputs, Level 3</t>
  </si>
  <si>
    <t>Fair Value Measurements - Embedded Derivatives (Detail) - USD ($)</t>
  </si>
  <si>
    <t>Related Party Transactions - Narrative (Details) - USD ($) $ in Thousands</t>
  </si>
  <si>
    <t>May 09, 2017</t>
  </si>
  <si>
    <t>Related Party Transaction [Line Items]</t>
  </si>
  <si>
    <t>Amount payable to related parties</t>
  </si>
  <si>
    <t>Cline Affiliates</t>
  </si>
  <si>
    <t>Rate of interest in the partnerships general partner</t>
  </si>
  <si>
    <t>31.00%</t>
  </si>
  <si>
    <t>Quintana Minerals [Member]</t>
  </si>
  <si>
    <t>Western Pocahontas Properties [Member]</t>
  </si>
  <si>
    <t>Western Pocahontas Properties Limited Partnership [Member] | Affiliated Entity</t>
  </si>
  <si>
    <t>Corsa</t>
  </si>
  <si>
    <t>Royalty Income, Nonoperating</t>
  </si>
  <si>
    <t>Quinwood Coal Company [Member]</t>
  </si>
  <si>
    <t>Related Party Transactions - Schedule of Related Party Transactions (Details) - USD ($) $ in Thousands</t>
  </si>
  <si>
    <t>Operating Expenses</t>
  </si>
  <si>
    <t>Coal Sales | Foresight Energy Lp</t>
  </si>
  <si>
    <t>Transportation and Processing | Foresight Energy Lp</t>
  </si>
  <si>
    <t>Transportation and Processing - Affiliates | Foresight Energy Lp</t>
  </si>
  <si>
    <t>Coal Royalty and Other | Transportation and Processing - Affiliates</t>
  </si>
  <si>
    <t>Related Party Transactions - Schedule of Sugar Camp Transactions (Details) - Sugar Camp - USD ($) $ in Thousands</t>
  </si>
  <si>
    <t>Projected remaining payments</t>
  </si>
  <si>
    <t>Unearned income</t>
  </si>
  <si>
    <t>Related Party Transactions - Summary of Reimbursements (Details) - USD ($) $ in Thousands</t>
  </si>
  <si>
    <t>Western Pocahontas Properties and Quintana Minerals Corporation [Member] | Affiliated Entity</t>
  </si>
  <si>
    <t>Major Customers (Detail) - USD ($) $ in Thousands</t>
  </si>
  <si>
    <t>Concentration Risk [Line Items]</t>
  </si>
  <si>
    <t>Foresight Energy Lp</t>
  </si>
  <si>
    <t>Sales Revenue | Customer Concentration Risk | Foresight Energy Lp</t>
  </si>
  <si>
    <t>Concentration risk, percentage</t>
  </si>
  <si>
    <t>15.80%</t>
  </si>
  <si>
    <t>20.10%</t>
  </si>
  <si>
    <t>13.80%</t>
  </si>
  <si>
    <t>18.40%</t>
  </si>
  <si>
    <t>Commitments and Contingencies - Additional Information (Details) - USD ($)</t>
  </si>
  <si>
    <t>36 Months Ended</t>
  </si>
  <si>
    <t>Oct. 31, 2018</t>
  </si>
  <si>
    <t>Dec. 31, 2015</t>
  </si>
  <si>
    <t>Lawsuit Against Macoupin Energy, LLC</t>
  </si>
  <si>
    <t>Commitments And Contingencies [Line Items]</t>
  </si>
  <si>
    <t>Damages sought, value</t>
  </si>
  <si>
    <t>Anadarko Holding Company</t>
  </si>
  <si>
    <t>Business Combination, Contingent Consideration Arrangements, Range of Outcomes, Value, High</t>
  </si>
  <si>
    <t>Ciner Wyoming | Anadarko Holding Company</t>
  </si>
  <si>
    <t>Equity Investment Contingent Consideration Paid</t>
  </si>
  <si>
    <t>OCI LP | Ciner Wyoming</t>
  </si>
  <si>
    <t>1.00%</t>
  </si>
  <si>
    <t>Pending Litigation | Minimum | Anadarko Holding Company</t>
  </si>
  <si>
    <t>Minimum deficiency payments</t>
  </si>
  <si>
    <t>Pending Litigation | Maximum | Anadarko Holding Company</t>
  </si>
  <si>
    <t>Unit-Based Compensation (Details) - USD ($) $ / shares in Units, $ in Millions</t>
  </si>
  <si>
    <t>Share-based Compensation Arrangement by Share-based Payment Award [Line Items]</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Award Vesting Period</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Outstanding, Number</t>
  </si>
  <si>
    <t>Share-based Compensation, Shares Authorized under Stock Option Plans, Exercise Price Range, Exercisable Options,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Stock Granted, Value, Share-based Compensation, Gross</t>
  </si>
  <si>
    <t>Allocated Share-based Compensation Expense</t>
  </si>
  <si>
    <t>Unaccrued Cost Associated With Outstanding Grants And Related Distribution Equivalent Rights</t>
  </si>
  <si>
    <t>Share-based Compensation Arrangement by Share-based Payment Award, Options, Vested and Expected to Vest, Outstanding, Weighted Average Remaining Contractual Term</t>
  </si>
  <si>
    <t>2 years 4 months 16 days</t>
  </si>
  <si>
    <t>Board Members [Member]</t>
  </si>
  <si>
    <t>Share-based Compensation Arrangement by Share-based Payment Award, Equity Instruments Other than Options, Issued in Period, Fair Value</t>
  </si>
  <si>
    <t>Subsequent Events  - Additional Information (Detail) - USD ($) $ / shares in Units, $ in Millions</t>
  </si>
  <si>
    <t>Oct. 24, 2018</t>
  </si>
  <si>
    <t>Subsequent Event [Member]</t>
  </si>
  <si>
    <t>Subsequent Event [Line Items]</t>
  </si>
  <si>
    <t>Dividends, Preferred Stock</t>
  </si>
  <si>
    <t>Label</t>
  </si>
  <si>
    <t>Element</t>
  </si>
  <si>
    <t>Value</t>
  </si>
  <si>
    <t>General Partner [Member]</t>
  </si>
  <si>
    <t>Cumulative Effect of New Accounting Principle in Period of Adoption</t>
  </si>
  <si>
    <t>us-gaap_CumulativeEffectOfNewAccountingPrincipleInPeriodOfAdoption</t>
  </si>
  <si>
    <t>Common Stock [Member]</t>
  </si>
  <si>
    <t>Partners Capital Excluding 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8</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5" t="n">
        <v>117148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2245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0</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3387</v>
      </c>
      <c r="C3" s="7" t="n">
        <v>29827</v>
      </c>
    </row>
    <row r="4" spans="1:3">
      <c r="A4" s="4" t="s">
        <v>30</v>
      </c>
      <c r="B4" s="5" t="n">
        <v>55734</v>
      </c>
      <c r="C4" s="5" t="n">
        <v>47026</v>
      </c>
    </row>
    <row r="5" spans="1:3">
      <c r="A5" s="4" t="s">
        <v>31</v>
      </c>
      <c r="B5" s="5" t="n">
        <v>22</v>
      </c>
      <c r="C5" s="5" t="n">
        <v>161</v>
      </c>
    </row>
    <row r="6" spans="1:3">
      <c r="A6" s="4" t="s">
        <v>32</v>
      </c>
      <c r="B6" s="5" t="n">
        <v>9572</v>
      </c>
      <c r="C6" s="5" t="n">
        <v>7553</v>
      </c>
    </row>
    <row r="7" spans="1:3">
      <c r="A7" s="4" t="s">
        <v>33</v>
      </c>
      <c r="B7" s="5" t="n">
        <v>4665</v>
      </c>
      <c r="C7" s="5" t="n">
        <v>5838</v>
      </c>
    </row>
    <row r="8" spans="1:3">
      <c r="A8" s="4" t="s">
        <v>34</v>
      </c>
      <c r="B8" s="5" t="n">
        <v>988</v>
      </c>
      <c r="C8" s="5" t="n">
        <v>991</v>
      </c>
    </row>
    <row r="9" spans="1:3">
      <c r="A9" s="4" t="s">
        <v>35</v>
      </c>
      <c r="B9" s="5" t="n">
        <v>134368</v>
      </c>
      <c r="C9" s="5" t="n">
        <v>91396</v>
      </c>
    </row>
    <row r="10" spans="1:3">
      <c r="A10" s="4" t="s">
        <v>36</v>
      </c>
      <c r="B10" s="5" t="n">
        <v>24809</v>
      </c>
      <c r="C10" s="5" t="n">
        <v>25247</v>
      </c>
    </row>
    <row r="11" spans="1:3">
      <c r="A11" s="4" t="s">
        <v>37</v>
      </c>
      <c r="B11" s="5" t="n">
        <v>48148</v>
      </c>
      <c r="C11" s="5" t="n">
        <v>46170</v>
      </c>
    </row>
    <row r="12" spans="1:3">
      <c r="A12" s="4" t="s">
        <v>38</v>
      </c>
      <c r="B12" s="5" t="n">
        <v>869106</v>
      </c>
      <c r="C12" s="5" t="n">
        <v>883885</v>
      </c>
    </row>
    <row r="13" spans="1:3">
      <c r="A13" s="4" t="s">
        <v>39</v>
      </c>
      <c r="B13" s="5" t="n">
        <v>46998</v>
      </c>
      <c r="C13" s="5" t="n">
        <v>49554</v>
      </c>
    </row>
    <row r="14" spans="1:3">
      <c r="A14" s="4" t="s">
        <v>40</v>
      </c>
      <c r="B14" s="5" t="n">
        <v>242901</v>
      </c>
      <c r="C14" s="5" t="n">
        <v>245433</v>
      </c>
    </row>
    <row r="15" spans="1:3">
      <c r="A15" s="4" t="s">
        <v>41</v>
      </c>
      <c r="B15" s="5" t="n">
        <v>39416</v>
      </c>
      <c r="C15" s="5" t="n">
        <v>40776</v>
      </c>
    </row>
    <row r="16" spans="1:3">
      <c r="A16" s="4" t="s">
        <v>42</v>
      </c>
      <c r="B16" s="5" t="n">
        <v>6188</v>
      </c>
      <c r="C16" s="5" t="n">
        <v>6547</v>
      </c>
    </row>
    <row r="17" spans="1:3">
      <c r="A17" s="4" t="s">
        <v>43</v>
      </c>
      <c r="B17" s="5" t="n">
        <v>0</v>
      </c>
      <c r="C17" s="5" t="n">
        <v>156</v>
      </c>
    </row>
    <row r="18" spans="1:3">
      <c r="A18" s="4" t="s">
        <v>44</v>
      </c>
      <c r="B18" s="5" t="n">
        <v>1411934</v>
      </c>
      <c r="C18" s="5" t="n">
        <v>1389164</v>
      </c>
    </row>
    <row r="19" spans="1:3">
      <c r="A19" s="3" t="s">
        <v>45</v>
      </c>
    </row>
    <row r="20" spans="1:3">
      <c r="A20" s="4" t="s">
        <v>46</v>
      </c>
      <c r="B20" s="5" t="n">
        <v>7467</v>
      </c>
      <c r="C20" s="5" t="n">
        <v>6957</v>
      </c>
    </row>
    <row r="21" spans="1:3">
      <c r="A21" s="4" t="s">
        <v>47</v>
      </c>
      <c r="B21" s="5" t="n">
        <v>608</v>
      </c>
      <c r="C21" s="5" t="n">
        <v>562</v>
      </c>
    </row>
    <row r="22" spans="1:3">
      <c r="A22" s="4" t="s">
        <v>48</v>
      </c>
      <c r="B22" s="5" t="n">
        <v>14005</v>
      </c>
      <c r="C22" s="5" t="n">
        <v>16890</v>
      </c>
    </row>
    <row r="23" spans="1:3">
      <c r="A23" s="4" t="s">
        <v>49</v>
      </c>
      <c r="B23" s="5" t="n">
        <v>0</v>
      </c>
      <c r="C23" s="5" t="n">
        <v>515</v>
      </c>
    </row>
    <row r="24" spans="1:3">
      <c r="A24" s="4" t="s">
        <v>50</v>
      </c>
      <c r="B24" s="5" t="n">
        <v>5540</v>
      </c>
      <c r="C24" s="5" t="n">
        <v>15484</v>
      </c>
    </row>
    <row r="25" spans="1:3">
      <c r="A25" s="4" t="s">
        <v>51</v>
      </c>
      <c r="B25" s="5" t="n">
        <v>1403</v>
      </c>
      <c r="C25" s="5" t="n">
        <v>0</v>
      </c>
    </row>
    <row r="26" spans="1:3">
      <c r="A26" s="4" t="s">
        <v>52</v>
      </c>
      <c r="B26" s="5" t="n">
        <v>75201</v>
      </c>
      <c r="C26" s="5" t="n">
        <v>79740</v>
      </c>
    </row>
    <row r="27" spans="1:3">
      <c r="A27" s="4" t="s">
        <v>53</v>
      </c>
      <c r="B27" s="5" t="n">
        <v>0</v>
      </c>
      <c r="C27" s="5" t="n">
        <v>401</v>
      </c>
    </row>
    <row r="28" spans="1:3">
      <c r="A28" s="4" t="s">
        <v>54</v>
      </c>
      <c r="B28" s="5" t="n">
        <v>104224</v>
      </c>
      <c r="C28" s="5" t="n">
        <v>120549</v>
      </c>
    </row>
    <row r="29" spans="1:3">
      <c r="A29" s="4" t="s">
        <v>55</v>
      </c>
      <c r="B29" s="5" t="n">
        <v>40885</v>
      </c>
      <c r="C29" s="5" t="n">
        <v>100605</v>
      </c>
    </row>
    <row r="30" spans="1:3">
      <c r="A30" s="4" t="s">
        <v>56</v>
      </c>
      <c r="B30" s="5" t="n">
        <v>716514</v>
      </c>
      <c r="C30" s="5" t="n">
        <v>729608</v>
      </c>
    </row>
    <row r="31" spans="1:3">
      <c r="A31" s="4" t="s">
        <v>57</v>
      </c>
      <c r="B31" s="5" t="n">
        <v>1958</v>
      </c>
      <c r="C31" s="5" t="n">
        <v>2808</v>
      </c>
    </row>
    <row r="32" spans="1:3">
      <c r="A32" s="4" t="s">
        <v>58</v>
      </c>
      <c r="B32" s="5" t="n">
        <v>0</v>
      </c>
      <c r="C32" s="5" t="n">
        <v>346</v>
      </c>
    </row>
    <row r="33" spans="1:3">
      <c r="A33" s="4" t="s">
        <v>59</v>
      </c>
      <c r="B33" s="5" t="n">
        <v>863581</v>
      </c>
      <c r="C33" s="5" t="n">
        <v>953916</v>
      </c>
    </row>
    <row r="34" spans="1:3">
      <c r="A34" s="4" t="s">
        <v>60</v>
      </c>
      <c r="B34" s="5" t="n">
        <v>0</v>
      </c>
      <c r="C34" s="5" t="n">
        <v>0</v>
      </c>
    </row>
    <row r="35" spans="1:3">
      <c r="A35" s="4" t="s">
        <v>61</v>
      </c>
      <c r="B35" s="5" t="n">
        <v>164587</v>
      </c>
      <c r="C35" s="5" t="n">
        <v>173431</v>
      </c>
    </row>
    <row r="36" spans="1:3">
      <c r="A36" s="3" t="s">
        <v>62</v>
      </c>
    </row>
    <row r="37" spans="1:3">
      <c r="A37" s="4" t="s">
        <v>63</v>
      </c>
      <c r="B37" s="5" t="n">
        <v>319673</v>
      </c>
      <c r="C37" s="5" t="n">
        <v>199851</v>
      </c>
    </row>
    <row r="38" spans="1:3">
      <c r="A38" s="4" t="s">
        <v>64</v>
      </c>
      <c r="B38" s="5" t="n">
        <v>4293</v>
      </c>
      <c r="C38" s="5" t="n">
        <v>1857</v>
      </c>
    </row>
    <row r="39" spans="1:3">
      <c r="A39" s="4" t="s">
        <v>65</v>
      </c>
      <c r="B39" s="5" t="n">
        <v>66816</v>
      </c>
      <c r="C39" s="5" t="n">
        <v>66816</v>
      </c>
    </row>
    <row r="40" spans="1:3">
      <c r="A40" s="4" t="s">
        <v>66</v>
      </c>
      <c r="B40" s="5" t="n">
        <v>-4081</v>
      </c>
      <c r="C40" s="5" t="n">
        <v>-3313</v>
      </c>
    </row>
    <row r="41" spans="1:3">
      <c r="A41" s="4" t="s">
        <v>67</v>
      </c>
      <c r="B41" s="5" t="n">
        <v>386701</v>
      </c>
      <c r="C41" s="5" t="n">
        <v>265211</v>
      </c>
    </row>
    <row r="42" spans="1:3">
      <c r="A42" s="4" t="s">
        <v>68</v>
      </c>
      <c r="B42" s="5" t="n">
        <v>-2935</v>
      </c>
      <c r="C42" s="5" t="n">
        <v>-3394</v>
      </c>
    </row>
    <row r="43" spans="1:3">
      <c r="A43" s="4" t="s">
        <v>69</v>
      </c>
      <c r="B43" s="5" t="n">
        <v>383766</v>
      </c>
      <c r="C43" s="5" t="n">
        <v>261817</v>
      </c>
    </row>
    <row r="44" spans="1:3">
      <c r="A44" s="4" t="s">
        <v>70</v>
      </c>
      <c r="B44" s="7" t="n">
        <v>1411934</v>
      </c>
      <c r="C44" s="7" t="n">
        <v>1389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68</v>
      </c>
      <c r="B1" s="2" t="s">
        <v>80</v>
      </c>
      <c r="D1" s="2" t="s">
        <v>1</v>
      </c>
    </row>
    <row r="2" spans="1:5">
      <c r="B2" s="2" t="s">
        <v>2</v>
      </c>
      <c r="C2" s="2" t="s">
        <v>81</v>
      </c>
      <c r="D2" s="2" t="s">
        <v>2</v>
      </c>
      <c r="E2" s="2" t="s">
        <v>81</v>
      </c>
    </row>
    <row r="3" spans="1:5">
      <c r="A3" s="3" t="s">
        <v>269</v>
      </c>
    </row>
    <row r="4" spans="1:5">
      <c r="A4" s="4" t="s">
        <v>270</v>
      </c>
      <c r="D4" s="4" t="s">
        <v>271</v>
      </c>
    </row>
    <row r="5" spans="1:5">
      <c r="A5" s="3" t="s">
        <v>272</v>
      </c>
    </row>
    <row r="6" spans="1:5">
      <c r="A6" s="4" t="s">
        <v>106</v>
      </c>
      <c r="B6" s="7" t="n">
        <v>7500</v>
      </c>
      <c r="C6" s="7" t="n">
        <v>7650</v>
      </c>
      <c r="D6" s="7" t="n">
        <v>22500</v>
      </c>
      <c r="E6" s="7" t="n">
        <v>17688</v>
      </c>
    </row>
    <row r="7" spans="1:5">
      <c r="A7" s="3" t="s">
        <v>273</v>
      </c>
    </row>
    <row r="8" spans="1:5">
      <c r="A8" s="4" t="s">
        <v>274</v>
      </c>
      <c r="D8" s="5" t="n">
        <v>173431</v>
      </c>
    </row>
    <row r="9" spans="1:5">
      <c r="A9" s="4" t="s">
        <v>275</v>
      </c>
      <c r="B9" s="7" t="n">
        <v>164587</v>
      </c>
      <c r="D9" s="7" t="n">
        <v>1645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7</v>
      </c>
    </row>
    <row r="2" spans="1:3">
      <c r="A2" s="3" t="s">
        <v>72</v>
      </c>
    </row>
    <row r="3" spans="1:3">
      <c r="A3" s="4" t="s">
        <v>73</v>
      </c>
      <c r="B3" s="5" t="n">
        <v>12245920</v>
      </c>
      <c r="C3" s="5" t="n">
        <v>12232006</v>
      </c>
    </row>
    <row r="4" spans="1:3">
      <c r="A4" s="4" t="s">
        <v>74</v>
      </c>
      <c r="B4" s="5" t="n">
        <v>12245920</v>
      </c>
      <c r="C4" s="5" t="n">
        <v>12232006</v>
      </c>
    </row>
    <row r="5" spans="1:3">
      <c r="A5" s="4" t="s">
        <v>75</v>
      </c>
      <c r="B5" s="5" t="n">
        <v>250000</v>
      </c>
      <c r="C5" s="5" t="n">
        <v>258844</v>
      </c>
    </row>
    <row r="6" spans="1:3">
      <c r="A6" s="4" t="s">
        <v>76</v>
      </c>
      <c r="B6" s="5" t="n">
        <v>250000</v>
      </c>
      <c r="C6" s="5" t="n">
        <v>258844</v>
      </c>
    </row>
    <row r="7" spans="1:3">
      <c r="A7" s="4" t="s">
        <v>77</v>
      </c>
      <c r="B7" s="7" t="n">
        <v>1000</v>
      </c>
      <c r="C7" s="7" t="n">
        <v>1000</v>
      </c>
    </row>
    <row r="8" spans="1:3">
      <c r="A8" s="4" t="s">
        <v>78</v>
      </c>
      <c r="B8" s="7" t="n">
        <v>1500</v>
      </c>
      <c r="C8" s="7" t="n">
        <v>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5</v>
      </c>
    </row>
    <row r="4" spans="1:2">
      <c r="A4" s="4" t="s">
        <v>216</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19</v>
      </c>
    </row>
    <row r="4" spans="1:2">
      <c r="A4" s="4" t="s">
        <v>22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31</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37</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4"/>
    <col customWidth="1" max="6" min="6" width="14"/>
  </cols>
  <sheetData>
    <row r="1" spans="1:6">
      <c r="A1" s="1" t="s">
        <v>79</v>
      </c>
      <c r="B1" s="2" t="s">
        <v>80</v>
      </c>
      <c r="D1" s="2" t="s">
        <v>1</v>
      </c>
    </row>
    <row r="2" spans="1:6">
      <c r="B2" s="2" t="s">
        <v>2</v>
      </c>
      <c r="C2" s="2" t="s">
        <v>81</v>
      </c>
      <c r="D2" s="2" t="s">
        <v>2</v>
      </c>
      <c r="F2" s="2" t="s">
        <v>81</v>
      </c>
    </row>
    <row r="3" spans="1:6">
      <c r="A3" s="4" t="s">
        <v>82</v>
      </c>
      <c r="B3" s="7" t="n">
        <v>94855</v>
      </c>
      <c r="C3" s="7" t="n">
        <v>93116</v>
      </c>
      <c r="D3" s="7" t="n">
        <v>291345</v>
      </c>
      <c r="F3" s="7" t="n">
        <v>273339</v>
      </c>
    </row>
    <row r="4" spans="1:6">
      <c r="A4" s="4" t="s">
        <v>83</v>
      </c>
      <c r="B4" s="5" t="n">
        <v>163</v>
      </c>
      <c r="C4" s="5" t="n">
        <v>171</v>
      </c>
      <c r="D4" s="5" t="n">
        <v>1033</v>
      </c>
      <c r="F4" s="5" t="n">
        <v>3576</v>
      </c>
    </row>
    <row r="5" spans="1:6">
      <c r="A5" s="4" t="s">
        <v>84</v>
      </c>
      <c r="B5" s="5" t="n">
        <v>95018</v>
      </c>
      <c r="C5" s="5" t="n">
        <v>93287</v>
      </c>
      <c r="D5" s="5" t="n">
        <v>292378</v>
      </c>
      <c r="F5" s="5" t="n">
        <v>276915</v>
      </c>
    </row>
    <row r="6" spans="1:6">
      <c r="A6" s="3" t="s">
        <v>85</v>
      </c>
    </row>
    <row r="7" spans="1:6">
      <c r="A7" s="4" t="s">
        <v>86</v>
      </c>
      <c r="B7" s="5" t="n">
        <v>35134</v>
      </c>
      <c r="C7" s="5" t="n">
        <v>32441</v>
      </c>
      <c r="D7" s="5" t="n">
        <v>103403</v>
      </c>
      <c r="F7" s="5" t="n">
        <v>93089</v>
      </c>
    </row>
    <row r="8" spans="1:6">
      <c r="A8" s="4" t="s">
        <v>87</v>
      </c>
      <c r="B8" s="5" t="n">
        <v>2414</v>
      </c>
      <c r="C8" s="5" t="n">
        <v>2154</v>
      </c>
      <c r="D8" s="5" t="n">
        <v>8944</v>
      </c>
      <c r="F8" s="5" t="n">
        <v>6928</v>
      </c>
    </row>
    <row r="9" spans="1:6">
      <c r="A9" s="4" t="s">
        <v>88</v>
      </c>
      <c r="B9" s="5" t="n">
        <v>8221</v>
      </c>
      <c r="C9" s="5" t="n">
        <v>8306</v>
      </c>
      <c r="D9" s="5" t="n">
        <v>24741</v>
      </c>
      <c r="F9" s="5" t="n">
        <v>26195</v>
      </c>
    </row>
    <row r="10" spans="1:6">
      <c r="A10" s="4" t="s">
        <v>89</v>
      </c>
      <c r="B10" s="5" t="n">
        <v>0</v>
      </c>
      <c r="C10" s="5" t="n">
        <v>0</v>
      </c>
      <c r="D10" s="5" t="n">
        <v>0</v>
      </c>
      <c r="F10" s="5" t="n">
        <v>1008</v>
      </c>
    </row>
    <row r="11" spans="1:6">
      <c r="A11" s="4" t="s">
        <v>90</v>
      </c>
      <c r="B11" s="5" t="n">
        <v>2249</v>
      </c>
      <c r="C11" s="5" t="n">
        <v>2648</v>
      </c>
      <c r="D11" s="5" t="n">
        <v>8068</v>
      </c>
      <c r="F11" s="5" t="n">
        <v>10757</v>
      </c>
    </row>
    <row r="12" spans="1:6">
      <c r="A12" s="4" t="s">
        <v>91</v>
      </c>
      <c r="B12" s="5" t="n">
        <v>934</v>
      </c>
      <c r="C12" s="5" t="n">
        <v>1207</v>
      </c>
      <c r="D12" s="5" t="n">
        <v>2714</v>
      </c>
      <c r="F12" s="5" t="n">
        <v>3183</v>
      </c>
    </row>
    <row r="13" spans="1:6">
      <c r="A13" s="4" t="s">
        <v>92</v>
      </c>
      <c r="B13" s="5" t="n">
        <v>0</v>
      </c>
      <c r="C13" s="5" t="n">
        <v>0</v>
      </c>
      <c r="D13" s="5" t="n">
        <v>242</v>
      </c>
      <c r="F13" s="5" t="n">
        <v>1778</v>
      </c>
    </row>
    <row r="14" spans="1:6">
      <c r="A14" s="4" t="s">
        <v>93</v>
      </c>
      <c r="B14" s="5" t="n">
        <v>48952</v>
      </c>
      <c r="C14" s="5" t="n">
        <v>46756</v>
      </c>
      <c r="D14" s="5" t="n">
        <v>148112</v>
      </c>
      <c r="F14" s="5" t="n">
        <v>142938</v>
      </c>
    </row>
    <row r="15" spans="1:6">
      <c r="A15" s="4" t="s">
        <v>94</v>
      </c>
      <c r="B15" s="5" t="n">
        <v>46066</v>
      </c>
      <c r="C15" s="5" t="n">
        <v>46531</v>
      </c>
      <c r="D15" s="5" t="n">
        <v>144266</v>
      </c>
      <c r="F15" s="5" t="n">
        <v>133977</v>
      </c>
    </row>
    <row r="16" spans="1:6">
      <c r="A16" s="3" t="s">
        <v>95</v>
      </c>
    </row>
    <row r="17" spans="1:6">
      <c r="A17" s="4" t="s">
        <v>96</v>
      </c>
      <c r="B17" s="5" t="n">
        <v>-17501</v>
      </c>
      <c r="C17" s="5" t="n">
        <v>-20032</v>
      </c>
      <c r="D17" s="5" t="n">
        <v>-53205</v>
      </c>
      <c r="F17" s="5" t="n">
        <v>-63464</v>
      </c>
    </row>
    <row r="18" spans="1:6">
      <c r="A18" s="4" t="s">
        <v>97</v>
      </c>
      <c r="B18" s="5" t="n">
        <v>0</v>
      </c>
      <c r="C18" s="5" t="n">
        <v>0</v>
      </c>
      <c r="D18" s="5" t="n">
        <v>0</v>
      </c>
      <c r="F18" s="5" t="n">
        <v>-7939</v>
      </c>
    </row>
    <row r="19" spans="1:6">
      <c r="A19" s="4" t="s">
        <v>98</v>
      </c>
      <c r="B19" s="5" t="n">
        <v>0</v>
      </c>
      <c r="C19" s="5" t="n">
        <v>0</v>
      </c>
      <c r="D19" s="5" t="n">
        <v>0</v>
      </c>
      <c r="F19" s="5" t="n">
        <v>-4107</v>
      </c>
    </row>
    <row r="20" spans="1:6">
      <c r="A20" s="4" t="s">
        <v>99</v>
      </c>
      <c r="B20" s="5" t="n">
        <v>-17501</v>
      </c>
      <c r="C20" s="5" t="n">
        <v>-20032</v>
      </c>
      <c r="D20" s="5" t="n">
        <v>-53205</v>
      </c>
      <c r="F20" s="5" t="n">
        <v>-75510</v>
      </c>
    </row>
    <row r="21" spans="1:6">
      <c r="A21" s="4" t="s">
        <v>100</v>
      </c>
      <c r="B21" s="5" t="n">
        <v>28565</v>
      </c>
      <c r="C21" s="5" t="n">
        <v>26499</v>
      </c>
      <c r="D21" s="5" t="n">
        <v>91061</v>
      </c>
      <c r="F21" s="5" t="n">
        <v>58467</v>
      </c>
    </row>
    <row r="22" spans="1:6">
      <c r="A22" s="4" t="s">
        <v>101</v>
      </c>
      <c r="B22" s="5" t="n">
        <v>-24</v>
      </c>
      <c r="C22" s="5" t="n">
        <v>-433</v>
      </c>
      <c r="D22" s="5" t="n">
        <v>-72</v>
      </c>
      <c r="F22" s="5" t="n">
        <v>-507</v>
      </c>
    </row>
    <row r="23" spans="1:6">
      <c r="A23" s="4" t="s">
        <v>102</v>
      </c>
      <c r="B23" s="5" t="n">
        <v>28541</v>
      </c>
      <c r="C23" s="5" t="n">
        <v>26066</v>
      </c>
      <c r="D23" s="5" t="n">
        <v>90989</v>
      </c>
      <c r="E23" s="4" t="s">
        <v>103</v>
      </c>
      <c r="F23" s="5" t="n">
        <v>57960</v>
      </c>
    </row>
    <row r="24" spans="1:6">
      <c r="A24" s="4" t="s">
        <v>104</v>
      </c>
      <c r="B24" s="5" t="n">
        <v>-359</v>
      </c>
      <c r="C24" s="5" t="n">
        <v>0</v>
      </c>
      <c r="D24" s="5" t="n">
        <v>510</v>
      </c>
      <c r="F24" s="5" t="n">
        <v>0</v>
      </c>
    </row>
    <row r="25" spans="1:6">
      <c r="A25" s="4" t="s">
        <v>105</v>
      </c>
      <c r="B25" s="5" t="n">
        <v>28900</v>
      </c>
      <c r="C25" s="5" t="n">
        <v>26066</v>
      </c>
      <c r="D25" s="5" t="n">
        <v>90479</v>
      </c>
      <c r="F25" s="5" t="n">
        <v>57960</v>
      </c>
    </row>
    <row r="26" spans="1:6">
      <c r="A26" s="4" t="s">
        <v>106</v>
      </c>
      <c r="B26" s="5" t="n">
        <v>-7500</v>
      </c>
      <c r="C26" s="5" t="n">
        <v>-7650</v>
      </c>
      <c r="D26" s="5" t="n">
        <v>-22500</v>
      </c>
      <c r="F26" s="5" t="n">
        <v>-17688</v>
      </c>
    </row>
    <row r="27" spans="1:6">
      <c r="A27" s="4" t="s">
        <v>107</v>
      </c>
      <c r="B27" s="5" t="n">
        <v>21400</v>
      </c>
      <c r="C27" s="5" t="n">
        <v>18416</v>
      </c>
      <c r="D27" s="5" t="n">
        <v>67979</v>
      </c>
      <c r="F27" s="5" t="n">
        <v>40272</v>
      </c>
    </row>
    <row r="28" spans="1:6">
      <c r="A28" s="4" t="s">
        <v>108</v>
      </c>
      <c r="B28" s="5" t="n">
        <v>20972</v>
      </c>
      <c r="C28" s="5" t="n">
        <v>18046</v>
      </c>
      <c r="D28" s="5" t="n">
        <v>66619</v>
      </c>
      <c r="F28" s="5" t="n">
        <v>39466</v>
      </c>
    </row>
    <row r="29" spans="1:6">
      <c r="A29" s="4" t="s">
        <v>109</v>
      </c>
      <c r="B29" s="7" t="n">
        <v>428</v>
      </c>
      <c r="C29" s="7" t="n">
        <v>370</v>
      </c>
      <c r="D29" s="7" t="n">
        <v>1360</v>
      </c>
      <c r="F29" s="7" t="n">
        <v>806</v>
      </c>
    </row>
    <row r="30" spans="1:6">
      <c r="A30" s="3" t="s">
        <v>110</v>
      </c>
    </row>
    <row r="31" spans="1:6">
      <c r="A31" s="4" t="s">
        <v>111</v>
      </c>
      <c r="B31" s="8" t="n">
        <v>1.71</v>
      </c>
      <c r="C31" s="8" t="n">
        <v>1.51</v>
      </c>
      <c r="D31" s="8" t="n">
        <v>5.45</v>
      </c>
      <c r="F31" s="8" t="n">
        <v>3.27</v>
      </c>
    </row>
    <row r="32" spans="1:6">
      <c r="A32" s="4" t="s">
        <v>112</v>
      </c>
      <c r="B32" s="9" t="n">
        <v>1.3</v>
      </c>
      <c r="C32" s="9" t="n">
        <v>1.08</v>
      </c>
      <c r="D32" s="9" t="n">
        <v>4.06</v>
      </c>
      <c r="F32" s="9" t="n">
        <v>2.67</v>
      </c>
    </row>
    <row r="33" spans="1:6">
      <c r="A33" s="3" t="s">
        <v>113</v>
      </c>
    </row>
    <row r="34" spans="1:6">
      <c r="A34" s="4" t="s">
        <v>111</v>
      </c>
      <c r="B34" s="9" t="n">
        <v>1.71</v>
      </c>
      <c r="C34" s="9" t="n">
        <v>1.48</v>
      </c>
      <c r="D34" s="9" t="n">
        <v>5.44</v>
      </c>
      <c r="F34" s="9" t="n">
        <v>3.23</v>
      </c>
    </row>
    <row r="35" spans="1:6">
      <c r="A35" s="4" t="s">
        <v>112</v>
      </c>
      <c r="B35" s="8" t="n">
        <v>1.3</v>
      </c>
      <c r="C35" s="8" t="n">
        <v>1.07</v>
      </c>
      <c r="D35" s="8" t="n">
        <v>4.06</v>
      </c>
      <c r="F35" s="8" t="n">
        <v>2.65</v>
      </c>
    </row>
    <row r="36" spans="1:6">
      <c r="A36" s="4" t="s">
        <v>114</v>
      </c>
      <c r="B36" s="7" t="n">
        <v>791</v>
      </c>
      <c r="C36" s="7" t="n">
        <v>-268</v>
      </c>
      <c r="D36" s="7" t="n">
        <v>-768</v>
      </c>
      <c r="F36" s="7" t="n">
        <v>-1413</v>
      </c>
    </row>
    <row r="37" spans="1:6">
      <c r="A37" s="4" t="s">
        <v>115</v>
      </c>
      <c r="B37" s="5" t="n">
        <v>29332</v>
      </c>
      <c r="C37" s="5" t="n">
        <v>25798</v>
      </c>
      <c r="D37" s="5" t="n">
        <v>90221</v>
      </c>
      <c r="F37" s="5" t="n">
        <v>56547</v>
      </c>
    </row>
    <row r="38" spans="1:6">
      <c r="A38" s="4" t="s">
        <v>116</v>
      </c>
      <c r="B38" s="5" t="n">
        <v>-359</v>
      </c>
      <c r="C38" s="5" t="n">
        <v>0</v>
      </c>
      <c r="D38" s="5" t="n">
        <v>510</v>
      </c>
      <c r="F38" s="5" t="n">
        <v>0</v>
      </c>
    </row>
    <row r="39" spans="1:6">
      <c r="A39" s="4" t="s">
        <v>117</v>
      </c>
      <c r="B39" s="5" t="n">
        <v>29691</v>
      </c>
      <c r="C39" s="5" t="n">
        <v>25798</v>
      </c>
      <c r="D39" s="5" t="n">
        <v>89711</v>
      </c>
      <c r="F39" s="5" t="n">
        <v>56547</v>
      </c>
    </row>
    <row r="40" spans="1:6">
      <c r="A40" s="4" t="s">
        <v>118</v>
      </c>
    </row>
    <row r="41" spans="1:6">
      <c r="A41" s="4" t="s">
        <v>82</v>
      </c>
      <c r="B41" s="5" t="n">
        <v>42459</v>
      </c>
      <c r="C41" s="5" t="n">
        <v>43507</v>
      </c>
      <c r="D41" s="5" t="n">
        <v>134428</v>
      </c>
      <c r="F41" s="5" t="n">
        <v>111269</v>
      </c>
    </row>
    <row r="42" spans="1:6">
      <c r="A42" s="4" t="s">
        <v>119</v>
      </c>
      <c r="B42" s="5" t="n">
        <v>59</v>
      </c>
      <c r="C42" s="5" t="n">
        <v>335</v>
      </c>
      <c r="D42" s="5" t="n">
        <v>484</v>
      </c>
      <c r="F42" s="5" t="n">
        <v>23178</v>
      </c>
    </row>
    <row r="43" spans="1:6">
      <c r="A43" s="4" t="s">
        <v>120</v>
      </c>
    </row>
    <row r="44" spans="1:6">
      <c r="A44" s="4" t="s">
        <v>82</v>
      </c>
      <c r="B44" s="5" t="n">
        <v>30398</v>
      </c>
      <c r="C44" s="5" t="n">
        <v>29553</v>
      </c>
      <c r="D44" s="5" t="n">
        <v>91055</v>
      </c>
      <c r="F44" s="5" t="n">
        <v>82399</v>
      </c>
    </row>
    <row r="45" spans="1:6">
      <c r="A45" s="4" t="s">
        <v>121</v>
      </c>
    </row>
    <row r="46" spans="1:6">
      <c r="A46" s="4" t="s">
        <v>82</v>
      </c>
      <c r="B46" s="5" t="n">
        <v>8836</v>
      </c>
      <c r="C46" s="5" t="n">
        <v>8993</v>
      </c>
      <c r="D46" s="5" t="n">
        <v>34986</v>
      </c>
      <c r="F46" s="5" t="n">
        <v>27676</v>
      </c>
    </row>
    <row r="47" spans="1:6">
      <c r="A47" s="4" t="s">
        <v>122</v>
      </c>
    </row>
    <row r="48" spans="1:6">
      <c r="A48" s="4" t="s">
        <v>82</v>
      </c>
      <c r="B48" s="5" t="n">
        <v>6853</v>
      </c>
      <c r="C48" s="5" t="n">
        <v>5571</v>
      </c>
      <c r="D48" s="5" t="n">
        <v>17238</v>
      </c>
      <c r="F48" s="5" t="n">
        <v>9717</v>
      </c>
    </row>
    <row r="49" spans="1:6">
      <c r="A49" s="4" t="s">
        <v>123</v>
      </c>
    </row>
    <row r="50" spans="1:6">
      <c r="A50" s="4" t="s">
        <v>119</v>
      </c>
      <c r="B50" s="5" t="n">
        <v>0</v>
      </c>
      <c r="C50" s="5" t="n">
        <v>0</v>
      </c>
      <c r="D50" s="5" t="n">
        <v>0</v>
      </c>
      <c r="F50" s="5" t="n">
        <v>6013</v>
      </c>
    </row>
    <row r="51" spans="1:6">
      <c r="A51" s="4" t="s">
        <v>124</v>
      </c>
    </row>
    <row r="52" spans="1:6">
      <c r="A52" s="4" t="s">
        <v>82</v>
      </c>
      <c r="B52" s="7" t="n">
        <v>6250</v>
      </c>
      <c r="C52" s="7" t="n">
        <v>5157</v>
      </c>
      <c r="D52" s="7" t="n">
        <v>13154</v>
      </c>
      <c r="F52" s="7" t="n">
        <v>13087</v>
      </c>
    </row>
    <row r="53" spans="1:6"/>
    <row r="54" spans="1:6">
      <c r="A54" s="4" t="s">
        <v>103</v>
      </c>
      <c r="B54" s="4" t="s">
        <v>125</v>
      </c>
    </row>
  </sheetData>
  <mergeCells count="6">
    <mergeCell ref="A1:A2"/>
    <mergeCell ref="B1:C1"/>
    <mergeCell ref="D1:F1"/>
    <mergeCell ref="D2:E2"/>
    <mergeCell ref="A53:F53"/>
    <mergeCell ref="B54:F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s="1" t="s">
        <v>312</v>
      </c>
      <c r="B1" s="2" t="s">
        <v>80</v>
      </c>
      <c r="E1" s="2" t="s">
        <v>313</v>
      </c>
      <c r="F1" s="2" t="s">
        <v>1</v>
      </c>
    </row>
    <row r="2" spans="1:10">
      <c r="B2" s="2" t="s">
        <v>2</v>
      </c>
      <c r="C2" s="2" t="s">
        <v>314</v>
      </c>
      <c r="D2" s="2" t="s">
        <v>81</v>
      </c>
      <c r="E2" s="2" t="s">
        <v>314</v>
      </c>
      <c r="F2" s="2" t="s">
        <v>2</v>
      </c>
      <c r="G2" s="2" t="s">
        <v>81</v>
      </c>
      <c r="H2" s="2" t="s">
        <v>315</v>
      </c>
      <c r="I2" s="2" t="s">
        <v>316</v>
      </c>
      <c r="J2" s="2" t="s">
        <v>27</v>
      </c>
    </row>
    <row r="3" spans="1:10">
      <c r="A3" s="3" t="s">
        <v>317</v>
      </c>
    </row>
    <row r="4" spans="1:10">
      <c r="A4" s="4" t="s">
        <v>318</v>
      </c>
      <c r="B4" s="7" t="n">
        <v>386701</v>
      </c>
      <c r="C4" s="7" t="n">
        <v>369995</v>
      </c>
      <c r="E4" s="7" t="n">
        <v>369995</v>
      </c>
      <c r="F4" s="7" t="n">
        <v>386701</v>
      </c>
      <c r="H4" s="7" t="n">
        <v>346124</v>
      </c>
      <c r="I4" s="7" t="n">
        <v>335677</v>
      </c>
      <c r="J4" s="7" t="n">
        <v>265211</v>
      </c>
    </row>
    <row r="5" spans="1:10">
      <c r="A5" s="4" t="s">
        <v>102</v>
      </c>
      <c r="B5" s="5" t="n">
        <v>28900</v>
      </c>
      <c r="C5" s="7" t="n">
        <v>37241</v>
      </c>
      <c r="D5" s="7" t="n">
        <v>26066</v>
      </c>
      <c r="E5" s="7" t="n">
        <v>61579</v>
      </c>
      <c r="F5" s="5" t="n">
        <v>90479</v>
      </c>
      <c r="G5" s="7" t="n">
        <v>57960</v>
      </c>
    </row>
    <row r="6" spans="1:10">
      <c r="A6" s="4" t="s">
        <v>319</v>
      </c>
    </row>
    <row r="7" spans="1:10">
      <c r="A7" s="3" t="s">
        <v>317</v>
      </c>
    </row>
    <row r="8" spans="1:10">
      <c r="A8" s="4" t="s">
        <v>318</v>
      </c>
      <c r="B8" s="7" t="n">
        <v>60687</v>
      </c>
      <c r="F8" s="7" t="n">
        <v>60687</v>
      </c>
      <c r="I8" s="7" t="n">
        <v>70466</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2</v>
      </c>
      <c r="C1" s="2" t="s">
        <v>314</v>
      </c>
      <c r="D1" s="2" t="s">
        <v>315</v>
      </c>
      <c r="E1" s="2" t="s">
        <v>316</v>
      </c>
      <c r="F1" s="2" t="s">
        <v>27</v>
      </c>
    </row>
    <row r="2" spans="1:6">
      <c r="A2" s="3" t="s">
        <v>321</v>
      </c>
    </row>
    <row r="3" spans="1:6">
      <c r="A3" s="4" t="s">
        <v>322</v>
      </c>
      <c r="B3" s="7" t="n">
        <v>55756</v>
      </c>
      <c r="E3" s="7" t="n">
        <v>52062</v>
      </c>
    </row>
    <row r="4" spans="1:6">
      <c r="A4" s="4" t="s">
        <v>30</v>
      </c>
      <c r="B4" s="5" t="n">
        <v>55734</v>
      </c>
      <c r="C4" s="7" t="n">
        <v>59178</v>
      </c>
      <c r="D4" s="7" t="n">
        <v>56497</v>
      </c>
      <c r="F4" s="7" t="n">
        <v>47026</v>
      </c>
    </row>
    <row r="5" spans="1:6">
      <c r="A5" s="4" t="s">
        <v>51</v>
      </c>
      <c r="B5" s="5" t="n">
        <v>1403</v>
      </c>
      <c r="C5" s="5" t="n">
        <v>1871</v>
      </c>
      <c r="D5" s="5" t="n">
        <v>1377</v>
      </c>
      <c r="F5" s="5" t="n">
        <v>0</v>
      </c>
    </row>
    <row r="6" spans="1:6">
      <c r="A6" s="4" t="s">
        <v>55</v>
      </c>
      <c r="B6" s="5" t="n">
        <v>40885</v>
      </c>
      <c r="C6" s="5" t="n">
        <v>40224</v>
      </c>
      <c r="D6" s="5" t="n">
        <v>37072</v>
      </c>
      <c r="F6" s="5" t="n">
        <v>100605</v>
      </c>
    </row>
    <row r="7" spans="1:6">
      <c r="A7" s="4" t="s">
        <v>323</v>
      </c>
      <c r="B7" s="5" t="n">
        <v>319673</v>
      </c>
      <c r="C7" s="5" t="n">
        <v>304074</v>
      </c>
      <c r="D7" s="5" t="n">
        <v>280252</v>
      </c>
      <c r="E7" s="5" t="n">
        <v>268908</v>
      </c>
      <c r="F7" s="5" t="n">
        <v>199851</v>
      </c>
    </row>
    <row r="8" spans="1:6">
      <c r="A8" s="4" t="s">
        <v>64</v>
      </c>
      <c r="B8" s="5" t="n">
        <v>4293</v>
      </c>
      <c r="C8" s="5" t="n">
        <v>3977</v>
      </c>
      <c r="D8" s="5" t="n">
        <v>3494</v>
      </c>
      <c r="E8" s="5" t="n">
        <v>3266</v>
      </c>
      <c r="F8" s="5" t="n">
        <v>1857</v>
      </c>
    </row>
    <row r="9" spans="1:6">
      <c r="A9" s="4" t="s">
        <v>324</v>
      </c>
      <c r="E9" s="5" t="n">
        <v>70466</v>
      </c>
    </row>
    <row r="10" spans="1:6">
      <c r="A10" s="4" t="s">
        <v>318</v>
      </c>
      <c r="B10" s="5" t="n">
        <v>386701</v>
      </c>
      <c r="C10" s="7" t="n">
        <v>369995</v>
      </c>
      <c r="D10" s="7" t="n">
        <v>346124</v>
      </c>
      <c r="E10" s="5" t="n">
        <v>335677</v>
      </c>
      <c r="F10" s="5" t="n">
        <v>265211</v>
      </c>
    </row>
    <row r="11" spans="1:6">
      <c r="A11" s="4" t="s">
        <v>325</v>
      </c>
    </row>
    <row r="12" spans="1:6">
      <c r="A12" s="3" t="s">
        <v>321</v>
      </c>
    </row>
    <row r="13" spans="1:6">
      <c r="A13" s="4" t="s">
        <v>322</v>
      </c>
      <c r="B13" s="5" t="n">
        <v>52966</v>
      </c>
      <c r="F13" s="5" t="n">
        <v>47187</v>
      </c>
    </row>
    <row r="14" spans="1:6">
      <c r="A14" s="4" t="s">
        <v>51</v>
      </c>
      <c r="B14" s="5" t="n">
        <v>0</v>
      </c>
      <c r="F14" s="5" t="n">
        <v>0</v>
      </c>
    </row>
    <row r="15" spans="1:6">
      <c r="A15" s="4" t="s">
        <v>55</v>
      </c>
      <c r="B15" s="5" t="n">
        <v>100185</v>
      </c>
      <c r="F15" s="5" t="n">
        <v>100605</v>
      </c>
    </row>
    <row r="16" spans="1:6">
      <c r="A16" s="4" t="s">
        <v>323</v>
      </c>
      <c r="B16" s="5" t="n">
        <v>260200</v>
      </c>
      <c r="F16" s="5" t="n">
        <v>199851</v>
      </c>
    </row>
    <row r="17" spans="1:6">
      <c r="A17" s="4" t="s">
        <v>64</v>
      </c>
      <c r="B17" s="5" t="n">
        <v>3079</v>
      </c>
      <c r="F17" s="5" t="n">
        <v>1857</v>
      </c>
    </row>
    <row r="18" spans="1:6">
      <c r="A18" s="4" t="s">
        <v>318</v>
      </c>
      <c r="B18" s="5" t="n">
        <v>326014</v>
      </c>
      <c r="F18" s="7" t="n">
        <v>265211</v>
      </c>
    </row>
    <row r="19" spans="1:6">
      <c r="A19" s="4" t="s">
        <v>326</v>
      </c>
    </row>
    <row r="20" spans="1:6">
      <c r="A20" s="3" t="s">
        <v>321</v>
      </c>
    </row>
    <row r="21" spans="1:6">
      <c r="A21" s="4" t="s">
        <v>322</v>
      </c>
      <c r="B21" s="5" t="n">
        <v>2790</v>
      </c>
      <c r="E21" s="5" t="n">
        <v>4875</v>
      </c>
    </row>
    <row r="22" spans="1:6">
      <c r="A22" s="4" t="s">
        <v>51</v>
      </c>
      <c r="B22" s="5" t="n">
        <v>1403</v>
      </c>
      <c r="E22" s="5" t="n">
        <v>1022</v>
      </c>
    </row>
    <row r="23" spans="1:6">
      <c r="A23" s="4" t="s">
        <v>55</v>
      </c>
      <c r="B23" s="5" t="n">
        <v>-59300</v>
      </c>
      <c r="E23" s="5" t="n">
        <v>-66613</v>
      </c>
    </row>
    <row r="24" spans="1:6">
      <c r="A24" s="4" t="s">
        <v>323</v>
      </c>
      <c r="B24" s="5" t="n">
        <v>59473</v>
      </c>
      <c r="E24" s="5" t="n">
        <v>69057</v>
      </c>
    </row>
    <row r="25" spans="1:6">
      <c r="A25" s="4" t="s">
        <v>64</v>
      </c>
      <c r="B25" s="5" t="n">
        <v>1214</v>
      </c>
      <c r="E25" s="5" t="n">
        <v>1409</v>
      </c>
    </row>
    <row r="26" spans="1:6">
      <c r="A26" s="4" t="s">
        <v>318</v>
      </c>
      <c r="B26" s="7" t="n">
        <v>60687</v>
      </c>
      <c r="E26" s="7" t="n">
        <v>70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5"/>
    <col customWidth="1" max="8" min="8" width="4"/>
    <col customWidth="1" max="9" min="9" width="14"/>
    <col customWidth="1" max="10" min="10" width="14"/>
    <col customWidth="1" max="11" min="11" width="14"/>
  </cols>
  <sheetData>
    <row r="1" spans="1:11">
      <c r="A1" s="1" t="s">
        <v>327</v>
      </c>
      <c r="B1" s="2" t="s">
        <v>80</v>
      </c>
      <c r="F1" s="2" t="s">
        <v>313</v>
      </c>
      <c r="G1" s="2" t="s">
        <v>1</v>
      </c>
    </row>
    <row r="2" spans="1:11">
      <c r="B2" s="2" t="s">
        <v>2</v>
      </c>
      <c r="C2" s="2" t="s">
        <v>314</v>
      </c>
      <c r="D2" s="2" t="s">
        <v>315</v>
      </c>
      <c r="E2" s="2" t="s">
        <v>81</v>
      </c>
      <c r="F2" s="2" t="s">
        <v>314</v>
      </c>
      <c r="G2" s="2" t="s">
        <v>2</v>
      </c>
      <c r="I2" s="2" t="s">
        <v>81</v>
      </c>
      <c r="J2" s="2" t="s">
        <v>316</v>
      </c>
      <c r="K2" s="2" t="s">
        <v>27</v>
      </c>
    </row>
    <row r="3" spans="1:11">
      <c r="A3" s="3" t="s">
        <v>328</v>
      </c>
    </row>
    <row r="4" spans="1:11">
      <c r="A4" s="4" t="s">
        <v>86</v>
      </c>
      <c r="B4" s="7" t="n">
        <v>35134</v>
      </c>
      <c r="E4" s="7" t="n">
        <v>32441</v>
      </c>
      <c r="G4" s="7" t="n">
        <v>103403</v>
      </c>
      <c r="I4" s="7" t="n">
        <v>93089</v>
      </c>
    </row>
    <row r="5" spans="1:11">
      <c r="A5" s="4" t="s">
        <v>100</v>
      </c>
      <c r="B5" s="5" t="n">
        <v>28565</v>
      </c>
      <c r="C5" s="7" t="n">
        <v>38144</v>
      </c>
      <c r="D5" s="7" t="n">
        <v>24352</v>
      </c>
      <c r="E5" s="5" t="n">
        <v>26499</v>
      </c>
      <c r="F5" s="7" t="n">
        <v>62496</v>
      </c>
      <c r="G5" s="5" t="n">
        <v>91061</v>
      </c>
      <c r="I5" s="5" t="n">
        <v>58467</v>
      </c>
    </row>
    <row r="6" spans="1:11">
      <c r="A6" s="4" t="s">
        <v>102</v>
      </c>
      <c r="B6" s="7" t="n">
        <v>28541</v>
      </c>
      <c r="C6" s="7" t="n">
        <v>38110</v>
      </c>
      <c r="D6" s="7" t="n">
        <v>24338</v>
      </c>
      <c r="E6" s="7" t="n">
        <v>26066</v>
      </c>
      <c r="F6" s="7" t="n">
        <v>62448</v>
      </c>
      <c r="G6" s="7" t="n">
        <v>90989</v>
      </c>
      <c r="H6" s="4" t="s">
        <v>103</v>
      </c>
      <c r="I6" s="7" t="n">
        <v>57960</v>
      </c>
    </row>
    <row r="7" spans="1:11">
      <c r="A7" s="4" t="s">
        <v>329</v>
      </c>
      <c r="B7" s="8" t="n">
        <v>1.71</v>
      </c>
      <c r="C7" s="8" t="n">
        <v>2.38</v>
      </c>
      <c r="D7" s="8" t="n">
        <v>1.35</v>
      </c>
      <c r="E7" s="8" t="n">
        <v>1.48</v>
      </c>
      <c r="F7" s="8" t="n">
        <v>3.73</v>
      </c>
      <c r="G7" s="8" t="n">
        <v>5.44</v>
      </c>
      <c r="I7" s="8" t="n">
        <v>3.23</v>
      </c>
    </row>
    <row r="8" spans="1:11">
      <c r="A8" s="4" t="s">
        <v>330</v>
      </c>
      <c r="B8" s="8" t="n">
        <v>1.3</v>
      </c>
      <c r="C8" s="8" t="n">
        <v>1.71</v>
      </c>
      <c r="D8" s="8" t="n">
        <v>1.08</v>
      </c>
      <c r="E8" s="8" t="n">
        <v>1.07</v>
      </c>
      <c r="F8" s="8" t="n">
        <v>2.83</v>
      </c>
      <c r="G8" s="8" t="n">
        <v>4.06</v>
      </c>
      <c r="I8" s="8" t="n">
        <v>2.65</v>
      </c>
    </row>
    <row r="9" spans="1:11">
      <c r="A9" s="3" t="s">
        <v>331</v>
      </c>
    </row>
    <row r="10" spans="1:11">
      <c r="A10" s="4" t="s">
        <v>322</v>
      </c>
      <c r="B10" s="7" t="n">
        <v>55756</v>
      </c>
      <c r="G10" s="7" t="n">
        <v>55756</v>
      </c>
      <c r="J10" s="7" t="n">
        <v>52062</v>
      </c>
    </row>
    <row r="11" spans="1:11">
      <c r="A11" s="4" t="s">
        <v>44</v>
      </c>
      <c r="B11" s="5" t="n">
        <v>1411934</v>
      </c>
      <c r="C11" s="7" t="n">
        <v>1411532</v>
      </c>
      <c r="D11" s="7" t="n">
        <v>1377958</v>
      </c>
      <c r="F11" s="7" t="n">
        <v>1411532</v>
      </c>
      <c r="G11" s="5" t="n">
        <v>1411934</v>
      </c>
      <c r="K11" s="7" t="n">
        <v>1389164</v>
      </c>
    </row>
    <row r="12" spans="1:11">
      <c r="A12" s="4" t="s">
        <v>51</v>
      </c>
      <c r="B12" s="5" t="n">
        <v>1403</v>
      </c>
      <c r="C12" s="5" t="n">
        <v>1871</v>
      </c>
      <c r="D12" s="5" t="n">
        <v>1377</v>
      </c>
      <c r="F12" s="5" t="n">
        <v>1871</v>
      </c>
      <c r="G12" s="5" t="n">
        <v>1403</v>
      </c>
      <c r="K12" s="5" t="n">
        <v>0</v>
      </c>
    </row>
    <row r="13" spans="1:11">
      <c r="A13" s="4" t="s">
        <v>55</v>
      </c>
      <c r="B13" s="5" t="n">
        <v>40885</v>
      </c>
      <c r="C13" s="5" t="n">
        <v>40224</v>
      </c>
      <c r="D13" s="5" t="n">
        <v>37072</v>
      </c>
      <c r="F13" s="5" t="n">
        <v>40224</v>
      </c>
      <c r="G13" s="5" t="n">
        <v>40885</v>
      </c>
      <c r="K13" s="5" t="n">
        <v>100605</v>
      </c>
    </row>
    <row r="14" spans="1:11">
      <c r="A14" s="4" t="s">
        <v>59</v>
      </c>
      <c r="B14" s="5" t="n">
        <v>863581</v>
      </c>
      <c r="C14" s="5" t="n">
        <v>879526</v>
      </c>
      <c r="D14" s="5" t="n">
        <v>870641</v>
      </c>
      <c r="F14" s="5" t="n">
        <v>879526</v>
      </c>
      <c r="G14" s="5" t="n">
        <v>863581</v>
      </c>
      <c r="K14" s="5" t="n">
        <v>953916</v>
      </c>
    </row>
    <row r="15" spans="1:11">
      <c r="A15" s="4" t="s">
        <v>323</v>
      </c>
      <c r="B15" s="5" t="n">
        <v>319673</v>
      </c>
      <c r="C15" s="5" t="n">
        <v>304074</v>
      </c>
      <c r="D15" s="5" t="n">
        <v>280252</v>
      </c>
      <c r="F15" s="5" t="n">
        <v>304074</v>
      </c>
      <c r="G15" s="5" t="n">
        <v>319673</v>
      </c>
      <c r="J15" s="5" t="n">
        <v>268908</v>
      </c>
      <c r="K15" s="5" t="n">
        <v>199851</v>
      </c>
    </row>
    <row r="16" spans="1:11">
      <c r="A16" s="4" t="s">
        <v>64</v>
      </c>
      <c r="B16" s="5" t="n">
        <v>4293</v>
      </c>
      <c r="C16" s="5" t="n">
        <v>3977</v>
      </c>
      <c r="D16" s="5" t="n">
        <v>3494</v>
      </c>
      <c r="F16" s="5" t="n">
        <v>3977</v>
      </c>
      <c r="G16" s="5" t="n">
        <v>4293</v>
      </c>
      <c r="J16" s="5" t="n">
        <v>3266</v>
      </c>
      <c r="K16" s="5" t="n">
        <v>1857</v>
      </c>
    </row>
    <row r="17" spans="1:11">
      <c r="A17" s="4" t="s">
        <v>67</v>
      </c>
      <c r="B17" s="5" t="n">
        <v>386701</v>
      </c>
      <c r="C17" s="5" t="n">
        <v>369995</v>
      </c>
      <c r="D17" s="5" t="n">
        <v>346124</v>
      </c>
      <c r="F17" s="5" t="n">
        <v>369995</v>
      </c>
      <c r="G17" s="5" t="n">
        <v>386701</v>
      </c>
      <c r="J17" s="5" t="n">
        <v>335677</v>
      </c>
      <c r="K17" s="5" t="n">
        <v>265211</v>
      </c>
    </row>
    <row r="18" spans="1:11">
      <c r="A18" s="4" t="s">
        <v>70</v>
      </c>
      <c r="B18" s="5" t="n">
        <v>1411934</v>
      </c>
      <c r="C18" s="7" t="n">
        <v>1411532</v>
      </c>
      <c r="D18" s="7" t="n">
        <v>1377958</v>
      </c>
      <c r="F18" s="7" t="n">
        <v>1411532</v>
      </c>
      <c r="G18" s="5" t="n">
        <v>1411934</v>
      </c>
      <c r="K18" s="5" t="n">
        <v>1389164</v>
      </c>
    </row>
    <row r="19" spans="1:11">
      <c r="A19" s="4" t="s">
        <v>325</v>
      </c>
    </row>
    <row r="20" spans="1:11">
      <c r="A20" s="3" t="s">
        <v>321</v>
      </c>
    </row>
    <row r="21" spans="1:11">
      <c r="A21" s="4" t="s">
        <v>82</v>
      </c>
      <c r="B21" s="5" t="n">
        <v>45680</v>
      </c>
      <c r="G21" s="5" t="n">
        <v>144501</v>
      </c>
    </row>
    <row r="22" spans="1:11">
      <c r="A22" s="3" t="s">
        <v>328</v>
      </c>
    </row>
    <row r="23" spans="1:11">
      <c r="A23" s="4" t="s">
        <v>100</v>
      </c>
      <c r="B23" s="5" t="n">
        <v>31727</v>
      </c>
      <c r="G23" s="5" t="n">
        <v>100840</v>
      </c>
    </row>
    <row r="24" spans="1:11">
      <c r="A24" s="4" t="s">
        <v>102</v>
      </c>
      <c r="B24" s="7" t="n">
        <v>31703</v>
      </c>
      <c r="G24" s="7" t="n">
        <v>100768</v>
      </c>
    </row>
    <row r="25" spans="1:11">
      <c r="A25" s="4" t="s">
        <v>329</v>
      </c>
      <c r="B25" s="8" t="n">
        <v>1.96</v>
      </c>
      <c r="G25" s="8" t="n">
        <v>6.22</v>
      </c>
    </row>
    <row r="26" spans="1:11">
      <c r="A26" s="4" t="s">
        <v>330</v>
      </c>
      <c r="B26" s="8" t="n">
        <v>1.44</v>
      </c>
      <c r="G26" s="8" t="n">
        <v>4.5</v>
      </c>
    </row>
    <row r="27" spans="1:11">
      <c r="A27" s="3" t="s">
        <v>331</v>
      </c>
    </row>
    <row r="28" spans="1:11">
      <c r="A28" s="4" t="s">
        <v>322</v>
      </c>
      <c r="B28" s="7" t="n">
        <v>52966</v>
      </c>
      <c r="G28" s="7" t="n">
        <v>52966</v>
      </c>
      <c r="K28" s="5" t="n">
        <v>47187</v>
      </c>
    </row>
    <row r="29" spans="1:11">
      <c r="A29" s="4" t="s">
        <v>44</v>
      </c>
      <c r="B29" s="5" t="n">
        <v>1409144</v>
      </c>
      <c r="G29" s="5" t="n">
        <v>1409144</v>
      </c>
    </row>
    <row r="30" spans="1:11">
      <c r="A30" s="4" t="s">
        <v>51</v>
      </c>
      <c r="B30" s="5" t="n">
        <v>0</v>
      </c>
      <c r="G30" s="5" t="n">
        <v>0</v>
      </c>
      <c r="K30" s="5" t="n">
        <v>0</v>
      </c>
    </row>
    <row r="31" spans="1:11">
      <c r="A31" s="4" t="s">
        <v>55</v>
      </c>
      <c r="B31" s="5" t="n">
        <v>100185</v>
      </c>
      <c r="G31" s="5" t="n">
        <v>100185</v>
      </c>
      <c r="K31" s="5" t="n">
        <v>100605</v>
      </c>
    </row>
    <row r="32" spans="1:11">
      <c r="A32" s="4" t="s">
        <v>59</v>
      </c>
      <c r="B32" s="5" t="n">
        <v>921478</v>
      </c>
      <c r="G32" s="5" t="n">
        <v>921478</v>
      </c>
    </row>
    <row r="33" spans="1:11">
      <c r="A33" s="4" t="s">
        <v>323</v>
      </c>
      <c r="B33" s="5" t="n">
        <v>260200</v>
      </c>
      <c r="G33" s="5" t="n">
        <v>260200</v>
      </c>
      <c r="K33" s="5" t="n">
        <v>199851</v>
      </c>
    </row>
    <row r="34" spans="1:11">
      <c r="A34" s="4" t="s">
        <v>64</v>
      </c>
      <c r="B34" s="5" t="n">
        <v>3079</v>
      </c>
      <c r="G34" s="5" t="n">
        <v>3079</v>
      </c>
      <c r="K34" s="5" t="n">
        <v>1857</v>
      </c>
    </row>
    <row r="35" spans="1:11">
      <c r="A35" s="4" t="s">
        <v>67</v>
      </c>
      <c r="B35" s="5" t="n">
        <v>326014</v>
      </c>
      <c r="G35" s="5" t="n">
        <v>326014</v>
      </c>
      <c r="K35" s="7" t="n">
        <v>265211</v>
      </c>
    </row>
    <row r="36" spans="1:11">
      <c r="A36" s="4" t="s">
        <v>70</v>
      </c>
      <c r="B36" s="5" t="n">
        <v>1409144</v>
      </c>
      <c r="G36" s="5" t="n">
        <v>1409144</v>
      </c>
    </row>
    <row r="37" spans="1:11">
      <c r="A37" s="4" t="s">
        <v>326</v>
      </c>
    </row>
    <row r="38" spans="1:11">
      <c r="A38" s="3" t="s">
        <v>321</v>
      </c>
    </row>
    <row r="39" spans="1:11">
      <c r="A39" s="4" t="s">
        <v>82</v>
      </c>
      <c r="B39" s="5" t="n">
        <v>-3162</v>
      </c>
      <c r="G39" s="5" t="n">
        <v>-9589</v>
      </c>
    </row>
    <row r="40" spans="1:11">
      <c r="A40" s="3" t="s">
        <v>328</v>
      </c>
    </row>
    <row r="41" spans="1:11">
      <c r="A41" s="4" t="s">
        <v>100</v>
      </c>
      <c r="B41" s="5" t="n">
        <v>-3162</v>
      </c>
      <c r="G41" s="5" t="n">
        <v>-9779</v>
      </c>
    </row>
    <row r="42" spans="1:11">
      <c r="A42" s="4" t="s">
        <v>102</v>
      </c>
      <c r="B42" s="7" t="n">
        <v>-3162</v>
      </c>
      <c r="G42" s="7" t="n">
        <v>-9779</v>
      </c>
    </row>
    <row r="43" spans="1:11">
      <c r="A43" s="4" t="s">
        <v>329</v>
      </c>
      <c r="B43" s="8" t="n">
        <v>-0.25</v>
      </c>
      <c r="G43" s="8" t="n">
        <v>-0.78</v>
      </c>
    </row>
    <row r="44" spans="1:11">
      <c r="A44" s="4" t="s">
        <v>330</v>
      </c>
      <c r="B44" s="8" t="n">
        <v>-0.14</v>
      </c>
      <c r="G44" s="8" t="n">
        <v>-0.44</v>
      </c>
    </row>
    <row r="45" spans="1:11">
      <c r="A45" s="3" t="s">
        <v>331</v>
      </c>
    </row>
    <row r="46" spans="1:11">
      <c r="A46" s="4" t="s">
        <v>322</v>
      </c>
      <c r="B46" s="7" t="n">
        <v>2790</v>
      </c>
      <c r="G46" s="7" t="n">
        <v>2790</v>
      </c>
      <c r="J46" s="5" t="n">
        <v>4875</v>
      </c>
    </row>
    <row r="47" spans="1:11">
      <c r="A47" s="4" t="s">
        <v>44</v>
      </c>
      <c r="B47" s="5" t="n">
        <v>2790</v>
      </c>
      <c r="G47" s="5" t="n">
        <v>2790</v>
      </c>
    </row>
    <row r="48" spans="1:11">
      <c r="A48" s="4" t="s">
        <v>51</v>
      </c>
      <c r="B48" s="5" t="n">
        <v>1403</v>
      </c>
      <c r="G48" s="5" t="n">
        <v>1403</v>
      </c>
      <c r="J48" s="5" t="n">
        <v>1022</v>
      </c>
    </row>
    <row r="49" spans="1:11">
      <c r="A49" s="4" t="s">
        <v>55</v>
      </c>
      <c r="B49" s="5" t="n">
        <v>-59300</v>
      </c>
      <c r="G49" s="5" t="n">
        <v>-59300</v>
      </c>
      <c r="J49" s="5" t="n">
        <v>-66613</v>
      </c>
    </row>
    <row r="50" spans="1:11">
      <c r="A50" s="4" t="s">
        <v>59</v>
      </c>
      <c r="B50" s="5" t="n">
        <v>-57897</v>
      </c>
      <c r="G50" s="5" t="n">
        <v>-57897</v>
      </c>
    </row>
    <row r="51" spans="1:11">
      <c r="A51" s="4" t="s">
        <v>323</v>
      </c>
      <c r="B51" s="5" t="n">
        <v>59473</v>
      </c>
      <c r="G51" s="5" t="n">
        <v>59473</v>
      </c>
      <c r="J51" s="5" t="n">
        <v>69057</v>
      </c>
    </row>
    <row r="52" spans="1:11">
      <c r="A52" s="4" t="s">
        <v>64</v>
      </c>
      <c r="B52" s="5" t="n">
        <v>1214</v>
      </c>
      <c r="G52" s="5" t="n">
        <v>1214</v>
      </c>
      <c r="J52" s="5" t="n">
        <v>1409</v>
      </c>
    </row>
    <row r="53" spans="1:11">
      <c r="A53" s="4" t="s">
        <v>67</v>
      </c>
      <c r="B53" s="5" t="n">
        <v>60687</v>
      </c>
      <c r="G53" s="5" t="n">
        <v>60687</v>
      </c>
      <c r="J53" s="7" t="n">
        <v>70466</v>
      </c>
    </row>
    <row r="54" spans="1:11">
      <c r="A54" s="4" t="s">
        <v>70</v>
      </c>
      <c r="B54" s="5" t="n">
        <v>2790</v>
      </c>
      <c r="G54" s="5" t="n">
        <v>2790</v>
      </c>
    </row>
    <row r="55" spans="1:11">
      <c r="A55" s="4" t="s">
        <v>118</v>
      </c>
    </row>
    <row r="56" spans="1:11">
      <c r="A56" s="3" t="s">
        <v>321</v>
      </c>
    </row>
    <row r="57" spans="1:11">
      <c r="A57" s="4" t="s">
        <v>82</v>
      </c>
      <c r="B57" s="7" t="n">
        <v>42518</v>
      </c>
      <c r="G57" s="7" t="n">
        <v>134912</v>
      </c>
    </row>
    <row r="58" spans="1:11"/>
    <row r="59" spans="1:11">
      <c r="A59" s="4" t="s">
        <v>103</v>
      </c>
      <c r="B59" s="4" t="s">
        <v>125</v>
      </c>
    </row>
  </sheetData>
  <mergeCells count="6">
    <mergeCell ref="A1:A2"/>
    <mergeCell ref="B1:E1"/>
    <mergeCell ref="G1:I1"/>
    <mergeCell ref="G2:H2"/>
    <mergeCell ref="A58:K58"/>
    <mergeCell ref="B59:K5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332</v>
      </c>
      <c r="B1" s="2" t="s">
        <v>80</v>
      </c>
      <c r="F1" s="2" t="s">
        <v>313</v>
      </c>
      <c r="G1" s="2" t="s">
        <v>1</v>
      </c>
    </row>
    <row r="2" spans="1:8">
      <c r="B2" s="2" t="s">
        <v>2</v>
      </c>
      <c r="C2" s="2" t="s">
        <v>314</v>
      </c>
      <c r="D2" s="2" t="s">
        <v>315</v>
      </c>
      <c r="E2" s="2" t="s">
        <v>81</v>
      </c>
      <c r="F2" s="2" t="s">
        <v>314</v>
      </c>
      <c r="G2" s="2" t="s">
        <v>2</v>
      </c>
      <c r="H2" s="2" t="s">
        <v>81</v>
      </c>
    </row>
    <row r="3" spans="1:8">
      <c r="A3" s="3" t="s">
        <v>333</v>
      </c>
    </row>
    <row r="4" spans="1:8">
      <c r="A4" s="4" t="s">
        <v>334</v>
      </c>
      <c r="B4" s="7" t="n">
        <v>49371</v>
      </c>
      <c r="G4" s="7" t="n">
        <v>152150</v>
      </c>
    </row>
    <row r="5" spans="1:8">
      <c r="A5" s="4" t="s">
        <v>82</v>
      </c>
      <c r="B5" s="5" t="n">
        <v>94855</v>
      </c>
      <c r="C5" s="7" t="n">
        <v>47920</v>
      </c>
      <c r="D5" s="7" t="n">
        <v>44474</v>
      </c>
      <c r="E5" s="7" t="n">
        <v>93116</v>
      </c>
      <c r="F5" s="7" t="n">
        <v>92394</v>
      </c>
      <c r="G5" s="5" t="n">
        <v>291345</v>
      </c>
      <c r="H5" s="7" t="n">
        <v>273339</v>
      </c>
    </row>
    <row r="6" spans="1:8">
      <c r="A6" s="4" t="s">
        <v>118</v>
      </c>
    </row>
    <row r="7" spans="1:8">
      <c r="A7" s="3" t="s">
        <v>333</v>
      </c>
    </row>
    <row r="8" spans="1:8">
      <c r="A8" s="4" t="s">
        <v>334</v>
      </c>
      <c r="B8" s="5" t="n">
        <v>42518</v>
      </c>
      <c r="G8" s="5" t="n">
        <v>134912</v>
      </c>
    </row>
    <row r="9" spans="1:8">
      <c r="A9" s="4" t="s">
        <v>82</v>
      </c>
      <c r="B9" s="5" t="n">
        <v>42459</v>
      </c>
      <c r="E9" s="5" t="n">
        <v>43507</v>
      </c>
      <c r="G9" s="5" t="n">
        <v>134428</v>
      </c>
      <c r="H9" s="5" t="n">
        <v>111269</v>
      </c>
    </row>
    <row r="10" spans="1:8">
      <c r="A10" s="4" t="s">
        <v>335</v>
      </c>
    </row>
    <row r="11" spans="1:8">
      <c r="A11" s="3" t="s">
        <v>333</v>
      </c>
    </row>
    <row r="12" spans="1:8">
      <c r="A12" s="4" t="s">
        <v>334</v>
      </c>
      <c r="B12" s="5" t="n">
        <v>30709</v>
      </c>
      <c r="G12" s="5" t="n">
        <v>96473</v>
      </c>
    </row>
    <row r="13" spans="1:8">
      <c r="A13" s="4" t="s">
        <v>336</v>
      </c>
    </row>
    <row r="14" spans="1:8">
      <c r="A14" s="3" t="s">
        <v>333</v>
      </c>
    </row>
    <row r="15" spans="1:8">
      <c r="A15" s="4" t="s">
        <v>334</v>
      </c>
      <c r="B15" s="5" t="n">
        <v>1769</v>
      </c>
      <c r="G15" s="5" t="n">
        <v>6310</v>
      </c>
    </row>
    <row r="16" spans="1:8">
      <c r="A16" s="4" t="s">
        <v>337</v>
      </c>
    </row>
    <row r="17" spans="1:8">
      <c r="A17" s="3" t="s">
        <v>333</v>
      </c>
    </row>
    <row r="18" spans="1:8">
      <c r="A18" s="4" t="s">
        <v>334</v>
      </c>
      <c r="B18" s="5" t="n">
        <v>567</v>
      </c>
      <c r="G18" s="5" t="n">
        <v>1739</v>
      </c>
    </row>
    <row r="19" spans="1:8">
      <c r="A19" s="4" t="s">
        <v>338</v>
      </c>
    </row>
    <row r="20" spans="1:8">
      <c r="A20" s="3" t="s">
        <v>333</v>
      </c>
    </row>
    <row r="21" spans="1:8">
      <c r="A21" s="4" t="s">
        <v>334</v>
      </c>
      <c r="B21" s="5" t="n">
        <v>1572</v>
      </c>
      <c r="G21" s="5" t="n">
        <v>5155</v>
      </c>
    </row>
    <row r="22" spans="1:8">
      <c r="A22" s="4" t="s">
        <v>339</v>
      </c>
    </row>
    <row r="23" spans="1:8">
      <c r="A23" s="3" t="s">
        <v>333</v>
      </c>
    </row>
    <row r="24" spans="1:8">
      <c r="A24" s="4" t="s">
        <v>334</v>
      </c>
      <c r="B24" s="5" t="n">
        <v>3918</v>
      </c>
      <c r="G24" s="5" t="n">
        <v>10492</v>
      </c>
    </row>
    <row r="25" spans="1:8">
      <c r="A25" s="4" t="s">
        <v>340</v>
      </c>
    </row>
    <row r="26" spans="1:8">
      <c r="A26" s="3" t="s">
        <v>333</v>
      </c>
    </row>
    <row r="27" spans="1:8">
      <c r="A27" s="4" t="s">
        <v>334</v>
      </c>
      <c r="B27" s="5" t="n">
        <v>888</v>
      </c>
      <c r="G27" s="5" t="n">
        <v>3551</v>
      </c>
    </row>
    <row r="28" spans="1:8">
      <c r="A28" s="4" t="s">
        <v>341</v>
      </c>
    </row>
    <row r="29" spans="1:8">
      <c r="A29" s="3" t="s">
        <v>333</v>
      </c>
    </row>
    <row r="30" spans="1:8">
      <c r="A30" s="4" t="s">
        <v>334</v>
      </c>
      <c r="B30" s="5" t="n">
        <v>1427</v>
      </c>
      <c r="G30" s="5" t="n">
        <v>5679</v>
      </c>
    </row>
    <row r="31" spans="1:8">
      <c r="A31" s="4" t="s">
        <v>342</v>
      </c>
    </row>
    <row r="32" spans="1:8">
      <c r="A32" s="3" t="s">
        <v>333</v>
      </c>
    </row>
    <row r="33" spans="1:8">
      <c r="A33" s="4" t="s">
        <v>334</v>
      </c>
      <c r="B33" s="5" t="n">
        <v>1263</v>
      </c>
      <c r="G33" s="5" t="n">
        <v>3968</v>
      </c>
    </row>
    <row r="34" spans="1:8">
      <c r="A34" s="4" t="s">
        <v>343</v>
      </c>
    </row>
    <row r="35" spans="1:8">
      <c r="A35" s="3" t="s">
        <v>333</v>
      </c>
    </row>
    <row r="36" spans="1:8">
      <c r="A36" s="4" t="s">
        <v>334</v>
      </c>
      <c r="B36" s="5" t="n">
        <v>405</v>
      </c>
      <c r="G36" s="5" t="n">
        <v>1545</v>
      </c>
    </row>
    <row r="37" spans="1:8">
      <c r="A37" s="4" t="s">
        <v>344</v>
      </c>
    </row>
    <row r="38" spans="1:8">
      <c r="A38" s="3" t="s">
        <v>333</v>
      </c>
    </row>
    <row r="39" spans="1:8">
      <c r="A39" s="4" t="s">
        <v>334</v>
      </c>
      <c r="B39" s="5" t="n">
        <v>3600</v>
      </c>
      <c r="G39" s="5" t="n">
        <v>9600</v>
      </c>
    </row>
    <row r="40" spans="1:8">
      <c r="A40" s="4" t="s">
        <v>82</v>
      </c>
      <c r="B40" s="5" t="n">
        <v>6853</v>
      </c>
      <c r="E40" s="7" t="n">
        <v>5571</v>
      </c>
      <c r="G40" s="5" t="n">
        <v>17238</v>
      </c>
      <c r="H40" s="7" t="n">
        <v>9717</v>
      </c>
    </row>
    <row r="41" spans="1:8">
      <c r="A41" s="4" t="s">
        <v>345</v>
      </c>
    </row>
    <row r="42" spans="1:8">
      <c r="A42" s="3" t="s">
        <v>333</v>
      </c>
    </row>
    <row r="43" spans="1:8">
      <c r="A43" s="4" t="s">
        <v>346</v>
      </c>
      <c r="B43" s="7" t="n">
        <v>3300</v>
      </c>
      <c r="G43" s="7" t="n">
        <v>7600</v>
      </c>
    </row>
  </sheetData>
  <mergeCells count="3">
    <mergeCell ref="A1:A2"/>
    <mergeCell ref="B1:E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7</v>
      </c>
      <c r="B1" s="2" t="s">
        <v>80</v>
      </c>
      <c r="C1" s="2" t="s">
        <v>1</v>
      </c>
    </row>
    <row r="2" spans="1:4">
      <c r="B2" s="2" t="s">
        <v>2</v>
      </c>
      <c r="C2" s="2" t="s">
        <v>2</v>
      </c>
      <c r="D2" s="2" t="s">
        <v>27</v>
      </c>
    </row>
    <row r="3" spans="1:4">
      <c r="A3" s="3" t="s">
        <v>333</v>
      </c>
    </row>
    <row r="4" spans="1:4">
      <c r="A4" s="4" t="s">
        <v>334</v>
      </c>
      <c r="B4" s="7" t="n">
        <v>49371</v>
      </c>
      <c r="C4" s="7" t="n">
        <v>152150</v>
      </c>
    </row>
    <row r="5" spans="1:4">
      <c r="A5" s="4" t="s">
        <v>118</v>
      </c>
    </row>
    <row r="6" spans="1:4">
      <c r="A6" s="3" t="s">
        <v>333</v>
      </c>
    </row>
    <row r="7" spans="1:4">
      <c r="A7" s="4" t="s">
        <v>334</v>
      </c>
      <c r="B7" s="5" t="n">
        <v>42518</v>
      </c>
      <c r="C7" s="5" t="n">
        <v>134912</v>
      </c>
    </row>
    <row r="8" spans="1:4">
      <c r="A8" s="4" t="s">
        <v>120</v>
      </c>
    </row>
    <row r="9" spans="1:4">
      <c r="A9" s="3" t="s">
        <v>333</v>
      </c>
    </row>
    <row r="10" spans="1:4">
      <c r="A10" s="4" t="s">
        <v>334</v>
      </c>
      <c r="B10" s="7" t="n">
        <v>30398</v>
      </c>
      <c r="C10" s="7" t="n">
        <v>91055</v>
      </c>
    </row>
    <row r="11" spans="1:4">
      <c r="A11" s="4" t="s">
        <v>348</v>
      </c>
    </row>
    <row r="12" spans="1:4">
      <c r="A12" s="3" t="s">
        <v>333</v>
      </c>
    </row>
    <row r="13" spans="1:4">
      <c r="A13" s="4" t="s">
        <v>349</v>
      </c>
      <c r="B13" s="4" t="s">
        <v>350</v>
      </c>
      <c r="C13" s="4" t="s">
        <v>350</v>
      </c>
    </row>
    <row r="14" spans="1:4">
      <c r="A14" s="4" t="s">
        <v>351</v>
      </c>
      <c r="C14" s="4" t="s">
        <v>352</v>
      </c>
    </row>
    <row r="15" spans="1:4">
      <c r="A15" s="4" t="s">
        <v>353</v>
      </c>
    </row>
    <row r="16" spans="1:4">
      <c r="A16" s="3" t="s">
        <v>333</v>
      </c>
    </row>
    <row r="17" spans="1:4">
      <c r="A17" s="4" t="s">
        <v>349</v>
      </c>
      <c r="B17" s="4" t="s">
        <v>354</v>
      </c>
      <c r="C17" s="4" t="s">
        <v>354</v>
      </c>
    </row>
    <row r="18" spans="1:4">
      <c r="A18" s="4" t="s">
        <v>351</v>
      </c>
      <c r="C18" s="4" t="s">
        <v>350</v>
      </c>
    </row>
    <row r="19" spans="1:4">
      <c r="A19" s="4" t="s">
        <v>355</v>
      </c>
    </row>
    <row r="20" spans="1:4">
      <c r="A20" s="3" t="s">
        <v>333</v>
      </c>
    </row>
    <row r="21" spans="1:4">
      <c r="A21" s="4" t="s">
        <v>356</v>
      </c>
      <c r="B21" s="7" t="n">
        <v>23200</v>
      </c>
      <c r="C21" s="7" t="n">
        <v>23200</v>
      </c>
      <c r="D21" s="7" t="n">
        <v>23000</v>
      </c>
    </row>
    <row r="22" spans="1:4">
      <c r="A22" s="4" t="s">
        <v>357</v>
      </c>
    </row>
    <row r="23" spans="1:4">
      <c r="A23" s="3" t="s">
        <v>333</v>
      </c>
    </row>
    <row r="24" spans="1:4">
      <c r="A24" s="4" t="s">
        <v>358</v>
      </c>
      <c r="B24" s="5" t="n">
        <v>1800</v>
      </c>
      <c r="C24" s="5" t="n">
        <v>1800</v>
      </c>
    </row>
    <row r="25" spans="1:4">
      <c r="A25" s="4" t="s">
        <v>359</v>
      </c>
      <c r="B25" s="5" t="n">
        <v>1000</v>
      </c>
      <c r="C25" s="5" t="n">
        <v>1000</v>
      </c>
    </row>
    <row r="26" spans="1:4">
      <c r="A26" s="4" t="s">
        <v>360</v>
      </c>
    </row>
    <row r="27" spans="1:4">
      <c r="A27" s="3" t="s">
        <v>333</v>
      </c>
    </row>
    <row r="28" spans="1:4">
      <c r="A28" s="4" t="s">
        <v>334</v>
      </c>
      <c r="B28" s="5" t="n">
        <v>1769</v>
      </c>
      <c r="C28" s="5" t="n">
        <v>6310</v>
      </c>
    </row>
    <row r="29" spans="1:4">
      <c r="A29" s="4" t="s">
        <v>122</v>
      </c>
    </row>
    <row r="30" spans="1:4">
      <c r="A30" s="3" t="s">
        <v>333</v>
      </c>
    </row>
    <row r="31" spans="1:4">
      <c r="A31" s="4" t="s">
        <v>334</v>
      </c>
      <c r="B31" s="5" t="n">
        <v>3600</v>
      </c>
      <c r="C31" s="5" t="n">
        <v>9600</v>
      </c>
    </row>
    <row r="32" spans="1:4">
      <c r="A32" s="4" t="s">
        <v>361</v>
      </c>
    </row>
    <row r="33" spans="1:4">
      <c r="A33" s="3" t="s">
        <v>333</v>
      </c>
    </row>
    <row r="34" spans="1:4">
      <c r="A34" s="4" t="s">
        <v>346</v>
      </c>
      <c r="B34" s="7" t="n">
        <v>3300</v>
      </c>
      <c r="C34" s="7" t="n">
        <v>7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2</v>
      </c>
      <c r="B1" s="2" t="s">
        <v>2</v>
      </c>
      <c r="C1" s="2" t="s">
        <v>314</v>
      </c>
      <c r="D1" s="2" t="s">
        <v>315</v>
      </c>
      <c r="E1" s="2" t="s">
        <v>316</v>
      </c>
      <c r="F1" s="2" t="s">
        <v>27</v>
      </c>
    </row>
    <row r="2" spans="1:6">
      <c r="A2" s="3" t="s">
        <v>363</v>
      </c>
    </row>
    <row r="3" spans="1:6">
      <c r="A3" s="4" t="s">
        <v>322</v>
      </c>
      <c r="B3" s="7" t="n">
        <v>55756</v>
      </c>
      <c r="E3" s="7" t="n">
        <v>52062</v>
      </c>
    </row>
    <row r="4" spans="1:6">
      <c r="A4" s="4" t="s">
        <v>51</v>
      </c>
      <c r="B4" s="5" t="n">
        <v>1403</v>
      </c>
      <c r="C4" s="7" t="n">
        <v>1871</v>
      </c>
      <c r="D4" s="7" t="n">
        <v>1377</v>
      </c>
      <c r="F4" s="7" t="n">
        <v>0</v>
      </c>
    </row>
    <row r="5" spans="1:6">
      <c r="A5" s="4" t="s">
        <v>55</v>
      </c>
      <c r="B5" s="5" t="n">
        <v>40885</v>
      </c>
      <c r="C5" s="7" t="n">
        <v>40224</v>
      </c>
      <c r="D5" s="7" t="n">
        <v>37072</v>
      </c>
      <c r="F5" s="7" t="n">
        <v>100605</v>
      </c>
    </row>
    <row r="6" spans="1:6">
      <c r="A6" s="4" t="s">
        <v>364</v>
      </c>
    </row>
    <row r="7" spans="1:6">
      <c r="A7" s="3" t="s">
        <v>363</v>
      </c>
    </row>
    <row r="8" spans="1:6">
      <c r="A8" s="4" t="s">
        <v>322</v>
      </c>
      <c r="B8" s="5" t="n">
        <v>29485</v>
      </c>
      <c r="E8" s="5" t="n">
        <v>25443</v>
      </c>
    </row>
    <row r="9" spans="1:6">
      <c r="A9" s="4" t="s">
        <v>33</v>
      </c>
      <c r="B9" s="5" t="n">
        <v>2673</v>
      </c>
      <c r="E9" s="5" t="n">
        <v>2830</v>
      </c>
    </row>
    <row r="10" spans="1:6">
      <c r="A10" s="4" t="s">
        <v>51</v>
      </c>
      <c r="B10" s="5" t="n">
        <v>1403</v>
      </c>
      <c r="E10" s="5" t="n">
        <v>1022</v>
      </c>
    </row>
    <row r="11" spans="1:6">
      <c r="A11" s="4" t="s">
        <v>55</v>
      </c>
      <c r="B11" s="5" t="n">
        <v>40885</v>
      </c>
      <c r="E11" s="5" t="n">
        <v>33992</v>
      </c>
    </row>
    <row r="12" spans="1:6">
      <c r="A12" s="4" t="s">
        <v>365</v>
      </c>
      <c r="B12" s="7" t="n">
        <v>2258</v>
      </c>
    </row>
    <row r="13" spans="1:6">
      <c r="A13" s="4" t="s">
        <v>366</v>
      </c>
    </row>
    <row r="14" spans="1:6">
      <c r="A14" s="3" t="s">
        <v>363</v>
      </c>
    </row>
    <row r="15" spans="1:6">
      <c r="A15" s="4" t="s">
        <v>365</v>
      </c>
      <c r="E15" s="7" t="n">
        <v>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7</v>
      </c>
      <c r="B1" s="2" t="s">
        <v>80</v>
      </c>
      <c r="C1" s="2" t="s">
        <v>1</v>
      </c>
    </row>
    <row r="2" spans="1:5">
      <c r="B2" s="2" t="s">
        <v>2</v>
      </c>
      <c r="C2" s="2" t="s">
        <v>2</v>
      </c>
      <c r="D2" s="2" t="s">
        <v>316</v>
      </c>
      <c r="E2" s="2" t="s">
        <v>27</v>
      </c>
    </row>
    <row r="3" spans="1:5">
      <c r="A3" s="3" t="s">
        <v>333</v>
      </c>
    </row>
    <row r="4" spans="1:5">
      <c r="A4" s="4" t="s">
        <v>55</v>
      </c>
      <c r="B4" s="7" t="n">
        <v>42288</v>
      </c>
      <c r="C4" s="7" t="n">
        <v>42288</v>
      </c>
      <c r="D4" s="7" t="n">
        <v>35014</v>
      </c>
      <c r="E4" s="7" t="n">
        <v>100605</v>
      </c>
    </row>
    <row r="5" spans="1:5">
      <c r="A5" s="4" t="s">
        <v>368</v>
      </c>
      <c r="C5" s="5" t="n">
        <v>-11694</v>
      </c>
    </row>
    <row r="6" spans="1:5">
      <c r="A6" s="4" t="s">
        <v>369</v>
      </c>
      <c r="B6" s="5" t="n">
        <v>-3166</v>
      </c>
      <c r="C6" s="5" t="n">
        <v>-8554</v>
      </c>
    </row>
    <row r="7" spans="1:5">
      <c r="A7" s="4" t="s">
        <v>370</v>
      </c>
      <c r="B7" s="5" t="n">
        <v>273</v>
      </c>
      <c r="C7" s="5" t="n">
        <v>867</v>
      </c>
    </row>
    <row r="8" spans="1:5">
      <c r="A8" s="4" t="s">
        <v>371</v>
      </c>
      <c r="B8" s="5" t="n">
        <v>-497</v>
      </c>
      <c r="C8" s="5" t="n">
        <v>-846</v>
      </c>
    </row>
    <row r="9" spans="1:5">
      <c r="A9" s="4" t="s">
        <v>372</v>
      </c>
      <c r="B9" s="5" t="n">
        <v>-483</v>
      </c>
      <c r="C9" s="5" t="n">
        <v>-1427</v>
      </c>
    </row>
    <row r="10" spans="1:5">
      <c r="A10" s="4" t="s">
        <v>373</v>
      </c>
      <c r="C10" s="5" t="n">
        <v>3837</v>
      </c>
    </row>
    <row r="11" spans="1:5">
      <c r="A11" s="4" t="s">
        <v>374</v>
      </c>
      <c r="C11" s="5" t="n">
        <v>15131</v>
      </c>
    </row>
    <row r="12" spans="1:5">
      <c r="A12" s="4" t="s">
        <v>375</v>
      </c>
      <c r="B12" s="5" t="n">
        <v>42288</v>
      </c>
      <c r="C12" s="5" t="n">
        <v>42288</v>
      </c>
    </row>
    <row r="13" spans="1:5">
      <c r="A13" s="4" t="s">
        <v>334</v>
      </c>
      <c r="B13" s="5" t="n">
        <v>49371</v>
      </c>
      <c r="C13" s="5" t="n">
        <v>152150</v>
      </c>
    </row>
    <row r="14" spans="1:5">
      <c r="A14" s="4" t="s">
        <v>376</v>
      </c>
      <c r="B14" s="5" t="n">
        <v>4419</v>
      </c>
      <c r="C14" s="5" t="n">
        <v>11694</v>
      </c>
    </row>
    <row r="15" spans="1:5">
      <c r="A15" s="4" t="s">
        <v>366</v>
      </c>
    </row>
    <row r="16" spans="1:5">
      <c r="A16" s="3" t="s">
        <v>333</v>
      </c>
    </row>
    <row r="17" spans="1:5">
      <c r="A17" s="4" t="s">
        <v>55</v>
      </c>
      <c r="D17" s="5" t="n">
        <v>-65591</v>
      </c>
    </row>
    <row r="18" spans="1:5">
      <c r="A18" s="4" t="s">
        <v>377</v>
      </c>
      <c r="D18" s="7" t="n">
        <v>67500</v>
      </c>
    </row>
    <row r="19" spans="1:5">
      <c r="A19" s="4" t="s">
        <v>118</v>
      </c>
    </row>
    <row r="20" spans="1:5">
      <c r="A20" s="3" t="s">
        <v>333</v>
      </c>
    </row>
    <row r="21" spans="1:5">
      <c r="A21" s="4" t="s">
        <v>334</v>
      </c>
      <c r="B21" s="5" t="n">
        <v>42518</v>
      </c>
      <c r="C21" s="5" t="n">
        <v>134912</v>
      </c>
    </row>
    <row r="22" spans="1:5">
      <c r="A22" s="4" t="s">
        <v>337</v>
      </c>
    </row>
    <row r="23" spans="1:5">
      <c r="A23" s="3" t="s">
        <v>333</v>
      </c>
    </row>
    <row r="24" spans="1:5">
      <c r="A24" s="4" t="s">
        <v>334</v>
      </c>
      <c r="B24" s="7" t="n">
        <v>567</v>
      </c>
      <c r="C24" s="7" t="n">
        <v>17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380</v>
      </c>
    </row>
    <row r="3" spans="1:2">
      <c r="A3" s="3" t="s">
        <v>381</v>
      </c>
    </row>
    <row r="4" spans="1:2">
      <c r="A4" s="4" t="s">
        <v>382</v>
      </c>
      <c r="B4" s="4" t="s">
        <v>383</v>
      </c>
    </row>
    <row r="5" spans="1:2">
      <c r="A5" s="4" t="s">
        <v>384</v>
      </c>
      <c r="B5" s="7" t="n">
        <v>8562</v>
      </c>
    </row>
    <row r="6" spans="1:2">
      <c r="A6" s="4" t="s">
        <v>385</v>
      </c>
    </row>
    <row r="7" spans="1:2">
      <c r="A7" s="3" t="s">
        <v>381</v>
      </c>
    </row>
    <row r="8" spans="1:2">
      <c r="A8" s="4" t="s">
        <v>382</v>
      </c>
      <c r="B8" s="4" t="s">
        <v>386</v>
      </c>
    </row>
    <row r="9" spans="1:2">
      <c r="A9" s="4" t="s">
        <v>384</v>
      </c>
      <c r="B9" s="7" t="n">
        <v>13292</v>
      </c>
    </row>
    <row r="10" spans="1:2">
      <c r="A10" s="4" t="s">
        <v>387</v>
      </c>
    </row>
    <row r="11" spans="1:2">
      <c r="A11" s="3" t="s">
        <v>381</v>
      </c>
    </row>
    <row r="12" spans="1:2">
      <c r="A12" s="4" t="s">
        <v>382</v>
      </c>
      <c r="B12" s="4" t="s">
        <v>388</v>
      </c>
    </row>
    <row r="13" spans="1:2">
      <c r="A13" s="4" t="s">
        <v>384</v>
      </c>
      <c r="B13" s="7" t="n">
        <v>342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389</v>
      </c>
      <c r="B1" s="2" t="s">
        <v>80</v>
      </c>
      <c r="F1" s="2" t="s">
        <v>313</v>
      </c>
      <c r="G1" s="2" t="s">
        <v>1</v>
      </c>
    </row>
    <row r="2" spans="1:8">
      <c r="B2" s="2" t="s">
        <v>2</v>
      </c>
      <c r="C2" s="2" t="s">
        <v>314</v>
      </c>
      <c r="D2" s="2" t="s">
        <v>315</v>
      </c>
      <c r="E2" s="2" t="s">
        <v>81</v>
      </c>
      <c r="F2" s="2" t="s">
        <v>314</v>
      </c>
      <c r="G2" s="2" t="s">
        <v>2</v>
      </c>
      <c r="H2" s="2" t="s">
        <v>81</v>
      </c>
    </row>
    <row r="3" spans="1:8">
      <c r="A3" s="3" t="s">
        <v>333</v>
      </c>
    </row>
    <row r="4" spans="1:8">
      <c r="A4" s="4" t="s">
        <v>334</v>
      </c>
      <c r="B4" s="7" t="n">
        <v>49371</v>
      </c>
      <c r="G4" s="7" t="n">
        <v>152150</v>
      </c>
    </row>
    <row r="5" spans="1:8">
      <c r="A5" s="4" t="s">
        <v>82</v>
      </c>
      <c r="B5" s="5" t="n">
        <v>94855</v>
      </c>
      <c r="C5" s="7" t="n">
        <v>47920</v>
      </c>
      <c r="D5" s="7" t="n">
        <v>44474</v>
      </c>
      <c r="E5" s="7" t="n">
        <v>93116</v>
      </c>
      <c r="F5" s="7" t="n">
        <v>92394</v>
      </c>
      <c r="G5" s="5" t="n">
        <v>291345</v>
      </c>
      <c r="H5" s="7" t="n">
        <v>273339</v>
      </c>
    </row>
    <row r="6" spans="1:8">
      <c r="A6" s="4" t="s">
        <v>120</v>
      </c>
    </row>
    <row r="7" spans="1:8">
      <c r="A7" s="3" t="s">
        <v>333</v>
      </c>
    </row>
    <row r="8" spans="1:8">
      <c r="A8" s="4" t="s">
        <v>334</v>
      </c>
      <c r="B8" s="5" t="n">
        <v>30398</v>
      </c>
      <c r="G8" s="5" t="n">
        <v>91055</v>
      </c>
    </row>
    <row r="9" spans="1:8">
      <c r="A9" s="4" t="s">
        <v>82</v>
      </c>
      <c r="B9" s="5" t="n">
        <v>30398</v>
      </c>
      <c r="E9" s="5" t="n">
        <v>29553</v>
      </c>
      <c r="G9" s="5" t="n">
        <v>91055</v>
      </c>
      <c r="H9" s="5" t="n">
        <v>82399</v>
      </c>
    </row>
    <row r="10" spans="1:8">
      <c r="A10" s="4" t="s">
        <v>390</v>
      </c>
      <c r="B10" s="5" t="n">
        <v>36648</v>
      </c>
      <c r="G10" s="5" t="n">
        <v>104209</v>
      </c>
    </row>
    <row r="11" spans="1:8">
      <c r="A11" s="4" t="s">
        <v>391</v>
      </c>
    </row>
    <row r="12" spans="1:8">
      <c r="A12" s="3" t="s">
        <v>333</v>
      </c>
    </row>
    <row r="13" spans="1:8">
      <c r="A13" s="4" t="s">
        <v>334</v>
      </c>
      <c r="B13" s="5" t="n">
        <v>16618</v>
      </c>
      <c r="G13" s="5" t="n">
        <v>48427</v>
      </c>
    </row>
    <row r="14" spans="1:8">
      <c r="A14" s="4" t="s">
        <v>392</v>
      </c>
    </row>
    <row r="15" spans="1:8">
      <c r="A15" s="3" t="s">
        <v>333</v>
      </c>
    </row>
    <row r="16" spans="1:8">
      <c r="A16" s="4" t="s">
        <v>334</v>
      </c>
      <c r="B16" s="5" t="n">
        <v>10825</v>
      </c>
      <c r="G16" s="5" t="n">
        <v>32587</v>
      </c>
    </row>
    <row r="17" spans="1:8">
      <c r="A17" s="4" t="s">
        <v>393</v>
      </c>
    </row>
    <row r="18" spans="1:8">
      <c r="A18" s="3" t="s">
        <v>333</v>
      </c>
    </row>
    <row r="19" spans="1:8">
      <c r="A19" s="4" t="s">
        <v>334</v>
      </c>
      <c r="B19" s="5" t="n">
        <v>2955</v>
      </c>
      <c r="G19" s="5" t="n">
        <v>10041</v>
      </c>
    </row>
    <row r="20" spans="1:8">
      <c r="A20" s="4" t="s">
        <v>394</v>
      </c>
    </row>
    <row r="21" spans="1:8">
      <c r="A21" s="3" t="s">
        <v>333</v>
      </c>
    </row>
    <row r="22" spans="1:8">
      <c r="A22" s="4" t="s">
        <v>334</v>
      </c>
      <c r="B22" s="5" t="n">
        <v>6250</v>
      </c>
    </row>
    <row r="23" spans="1:8">
      <c r="A23" s="4" t="s">
        <v>82</v>
      </c>
      <c r="B23" s="7" t="n">
        <v>6250</v>
      </c>
      <c r="E23" s="7" t="n">
        <v>5157</v>
      </c>
      <c r="G23" s="7" t="n">
        <v>13154</v>
      </c>
      <c r="H23" s="7" t="n">
        <v>13087</v>
      </c>
    </row>
  </sheetData>
  <mergeCells count="3">
    <mergeCell ref="A1:A2"/>
    <mergeCell ref="B1:E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2</v>
      </c>
      <c r="C1" s="2" t="s">
        <v>314</v>
      </c>
      <c r="D1" s="2" t="s">
        <v>315</v>
      </c>
      <c r="E1" s="2" t="s">
        <v>316</v>
      </c>
      <c r="F1" s="2" t="s">
        <v>27</v>
      </c>
    </row>
    <row r="2" spans="1:6">
      <c r="A2" s="3" t="s">
        <v>396</v>
      </c>
    </row>
    <row r="3" spans="1:6">
      <c r="A3" s="4" t="s">
        <v>30</v>
      </c>
      <c r="B3" s="7" t="n">
        <v>55734</v>
      </c>
      <c r="C3" s="7" t="n">
        <v>59178</v>
      </c>
      <c r="D3" s="7" t="n">
        <v>56497</v>
      </c>
      <c r="F3" s="7" t="n">
        <v>47026</v>
      </c>
    </row>
    <row r="4" spans="1:6">
      <c r="A4" s="4" t="s">
        <v>322</v>
      </c>
      <c r="B4" s="5" t="n">
        <v>55756</v>
      </c>
      <c r="E4" s="7" t="n">
        <v>52062</v>
      </c>
    </row>
    <row r="5" spans="1:6">
      <c r="A5" s="4" t="s">
        <v>44</v>
      </c>
      <c r="B5" s="5" t="n">
        <v>1411934</v>
      </c>
      <c r="C5" s="5" t="n">
        <v>1411532</v>
      </c>
      <c r="D5" s="5" t="n">
        <v>1377958</v>
      </c>
      <c r="F5" s="5" t="n">
        <v>1389164</v>
      </c>
    </row>
    <row r="6" spans="1:6">
      <c r="A6" s="4" t="s">
        <v>51</v>
      </c>
      <c r="B6" s="5" t="n">
        <v>1403</v>
      </c>
      <c r="C6" s="5" t="n">
        <v>1871</v>
      </c>
      <c r="D6" s="5" t="n">
        <v>1377</v>
      </c>
      <c r="F6" s="5" t="n">
        <v>0</v>
      </c>
    </row>
    <row r="7" spans="1:6">
      <c r="A7" s="4" t="s">
        <v>55</v>
      </c>
      <c r="B7" s="5" t="n">
        <v>40885</v>
      </c>
      <c r="C7" s="5" t="n">
        <v>40224</v>
      </c>
      <c r="D7" s="5" t="n">
        <v>37072</v>
      </c>
      <c r="F7" s="5" t="n">
        <v>100605</v>
      </c>
    </row>
    <row r="8" spans="1:6">
      <c r="A8" s="4" t="s">
        <v>59</v>
      </c>
      <c r="B8" s="5" t="n">
        <v>863581</v>
      </c>
      <c r="C8" s="5" t="n">
        <v>879526</v>
      </c>
      <c r="D8" s="5" t="n">
        <v>870641</v>
      </c>
      <c r="F8" s="5" t="n">
        <v>953916</v>
      </c>
    </row>
    <row r="9" spans="1:6">
      <c r="A9" s="4" t="s">
        <v>323</v>
      </c>
      <c r="B9" s="5" t="n">
        <v>319673</v>
      </c>
      <c r="C9" s="5" t="n">
        <v>304074</v>
      </c>
      <c r="D9" s="5" t="n">
        <v>280252</v>
      </c>
      <c r="E9" s="5" t="n">
        <v>268908</v>
      </c>
      <c r="F9" s="5" t="n">
        <v>199851</v>
      </c>
    </row>
    <row r="10" spans="1:6">
      <c r="A10" s="4" t="s">
        <v>64</v>
      </c>
      <c r="B10" s="5" t="n">
        <v>4293</v>
      </c>
      <c r="C10" s="5" t="n">
        <v>3977</v>
      </c>
      <c r="D10" s="5" t="n">
        <v>3494</v>
      </c>
      <c r="E10" s="5" t="n">
        <v>3266</v>
      </c>
      <c r="F10" s="5" t="n">
        <v>1857</v>
      </c>
    </row>
    <row r="11" spans="1:6">
      <c r="A11" s="4" t="s">
        <v>318</v>
      </c>
      <c r="B11" s="5" t="n">
        <v>386701</v>
      </c>
      <c r="C11" s="5" t="n">
        <v>369995</v>
      </c>
      <c r="D11" s="5" t="n">
        <v>346124</v>
      </c>
      <c r="E11" s="5" t="n">
        <v>335677</v>
      </c>
      <c r="F11" s="5" t="n">
        <v>265211</v>
      </c>
    </row>
    <row r="12" spans="1:6">
      <c r="A12" s="4" t="s">
        <v>70</v>
      </c>
      <c r="B12" s="7" t="n">
        <v>1411934</v>
      </c>
      <c r="C12" s="5" t="n">
        <v>1411532</v>
      </c>
      <c r="D12" s="5" t="n">
        <v>1377958</v>
      </c>
      <c r="F12" s="7" t="n">
        <v>1389164</v>
      </c>
    </row>
    <row r="13" spans="1:6">
      <c r="A13" s="4" t="s">
        <v>397</v>
      </c>
    </row>
    <row r="14" spans="1:6">
      <c r="A14" s="3" t="s">
        <v>396</v>
      </c>
    </row>
    <row r="15" spans="1:6">
      <c r="A15" s="4" t="s">
        <v>30</v>
      </c>
      <c r="C15" s="5" t="n">
        <v>59452</v>
      </c>
      <c r="D15" s="5" t="n">
        <v>55745</v>
      </c>
      <c r="E15" s="5" t="n">
        <v>50666</v>
      </c>
    </row>
    <row r="16" spans="1:6">
      <c r="A16" s="4" t="s">
        <v>44</v>
      </c>
      <c r="C16" s="5" t="n">
        <v>1411806</v>
      </c>
      <c r="D16" s="5" t="n">
        <v>1377206</v>
      </c>
    </row>
    <row r="17" spans="1:6">
      <c r="A17" s="4" t="s">
        <v>51</v>
      </c>
      <c r="C17" s="5" t="n">
        <v>2732</v>
      </c>
      <c r="D17" s="5" t="n">
        <v>1554</v>
      </c>
      <c r="E17" s="5" t="n">
        <v>1973</v>
      </c>
    </row>
    <row r="18" spans="1:6">
      <c r="A18" s="4" t="s">
        <v>55</v>
      </c>
      <c r="C18" s="5" t="n">
        <v>17136</v>
      </c>
      <c r="D18" s="5" t="n">
        <v>14622</v>
      </c>
      <c r="E18" s="5" t="n">
        <v>11858</v>
      </c>
    </row>
    <row r="19" spans="1:6">
      <c r="A19" s="4" t="s">
        <v>59</v>
      </c>
      <c r="C19" s="5" t="n">
        <v>857299</v>
      </c>
      <c r="D19" s="5" t="n">
        <v>848367</v>
      </c>
    </row>
    <row r="20" spans="1:6">
      <c r="A20" s="4" t="s">
        <v>323</v>
      </c>
      <c r="C20" s="5" t="n">
        <v>326125</v>
      </c>
      <c r="D20" s="5" t="n">
        <v>301344</v>
      </c>
      <c r="E20" s="5" t="n">
        <v>288299</v>
      </c>
    </row>
    <row r="21" spans="1:6">
      <c r="A21" s="4" t="s">
        <v>64</v>
      </c>
      <c r="C21" s="5" t="n">
        <v>4427</v>
      </c>
      <c r="D21" s="5" t="n">
        <v>3924</v>
      </c>
      <c r="E21" s="5" t="n">
        <v>3662</v>
      </c>
    </row>
    <row r="22" spans="1:6">
      <c r="A22" s="4" t="s">
        <v>318</v>
      </c>
      <c r="C22" s="5" t="n">
        <v>392496</v>
      </c>
      <c r="D22" s="5" t="n">
        <v>367646</v>
      </c>
      <c r="E22" s="5" t="n">
        <v>355464</v>
      </c>
    </row>
    <row r="23" spans="1:6">
      <c r="A23" s="4" t="s">
        <v>70</v>
      </c>
      <c r="C23" s="5" t="n">
        <v>1411806</v>
      </c>
      <c r="D23" s="5" t="n">
        <v>1377206</v>
      </c>
    </row>
    <row r="24" spans="1:6">
      <c r="A24" s="4" t="s">
        <v>398</v>
      </c>
    </row>
    <row r="25" spans="1:6">
      <c r="A25" s="3" t="s">
        <v>396</v>
      </c>
    </row>
    <row r="26" spans="1:6">
      <c r="A26" s="4" t="s">
        <v>30</v>
      </c>
      <c r="C26" s="5" t="n">
        <v>-274</v>
      </c>
      <c r="D26" s="5" t="n">
        <v>752</v>
      </c>
      <c r="E26" s="5" t="n">
        <v>1396</v>
      </c>
    </row>
    <row r="27" spans="1:6">
      <c r="A27" s="4" t="s">
        <v>44</v>
      </c>
      <c r="C27" s="5" t="n">
        <v>-274</v>
      </c>
      <c r="D27" s="5" t="n">
        <v>752</v>
      </c>
    </row>
    <row r="28" spans="1:6">
      <c r="A28" s="4" t="s">
        <v>51</v>
      </c>
      <c r="C28" s="5" t="n">
        <v>-861</v>
      </c>
      <c r="D28" s="5" t="n">
        <v>-177</v>
      </c>
      <c r="E28" s="5" t="n">
        <v>-951</v>
      </c>
    </row>
    <row r="29" spans="1:6">
      <c r="A29" s="4" t="s">
        <v>55</v>
      </c>
      <c r="C29" s="5" t="n">
        <v>23088</v>
      </c>
      <c r="D29" s="5" t="n">
        <v>22450</v>
      </c>
      <c r="E29" s="5" t="n">
        <v>22134</v>
      </c>
    </row>
    <row r="30" spans="1:6">
      <c r="A30" s="4" t="s">
        <v>59</v>
      </c>
      <c r="C30" s="5" t="n">
        <v>22227</v>
      </c>
      <c r="D30" s="5" t="n">
        <v>22274</v>
      </c>
    </row>
    <row r="31" spans="1:6">
      <c r="A31" s="4" t="s">
        <v>323</v>
      </c>
      <c r="C31" s="5" t="n">
        <v>-22051</v>
      </c>
      <c r="D31" s="5" t="n">
        <v>-21092</v>
      </c>
      <c r="E31" s="5" t="n">
        <v>-19391</v>
      </c>
    </row>
    <row r="32" spans="1:6">
      <c r="A32" s="4" t="s">
        <v>64</v>
      </c>
      <c r="C32" s="5" t="n">
        <v>-450</v>
      </c>
      <c r="D32" s="5" t="n">
        <v>-430</v>
      </c>
      <c r="E32" s="5" t="n">
        <v>-396</v>
      </c>
    </row>
    <row r="33" spans="1:6">
      <c r="A33" s="4" t="s">
        <v>318</v>
      </c>
      <c r="C33" s="5" t="n">
        <v>-22501</v>
      </c>
      <c r="D33" s="5" t="n">
        <v>-21522</v>
      </c>
      <c r="E33" s="7" t="n">
        <v>-19787</v>
      </c>
    </row>
    <row r="34" spans="1:6">
      <c r="A34" s="4" t="s">
        <v>70</v>
      </c>
      <c r="C34" s="7" t="n">
        <v>-274</v>
      </c>
      <c r="D34" s="7" t="n">
        <v>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9"/>
    <col customWidth="1" max="7" min="7" width="4"/>
    <col customWidth="1" max="8" min="8" width="16"/>
    <col customWidth="1" max="9" min="9" width="46"/>
    <col customWidth="1" max="10" min="10" width="51"/>
    <col customWidth="1" max="11" min="11" width="4"/>
    <col customWidth="1" max="12" min="12" width="25"/>
    <col customWidth="1" max="13" min="13" width="19"/>
    <col customWidth="1" max="14" min="14" width="37"/>
    <col customWidth="1" max="15" min="15" width="16"/>
    <col customWidth="1" max="16" min="16" width="31"/>
    <col customWidth="1" max="17" min="17" width="39"/>
    <col customWidth="1" max="18" min="18" width="80"/>
    <col customWidth="1" max="19" min="19" width="18"/>
    <col customWidth="1" max="20" min="20" width="33"/>
    <col customWidth="1" max="21" min="21" width="36"/>
    <col customWidth="1" max="22" min="22" width="68"/>
  </cols>
  <sheetData>
    <row r="1" spans="1:22">
      <c r="A1" s="1" t="s">
        <v>126</v>
      </c>
      <c r="B1" s="2" t="s">
        <v>127</v>
      </c>
      <c r="D1" s="2" t="s">
        <v>128</v>
      </c>
      <c r="F1" s="2" t="s">
        <v>129</v>
      </c>
      <c r="H1" s="2" t="s">
        <v>130</v>
      </c>
      <c r="I1" s="2" t="s">
        <v>131</v>
      </c>
      <c r="J1" s="2" t="s">
        <v>132</v>
      </c>
      <c r="L1" s="2" t="s">
        <v>133</v>
      </c>
      <c r="M1" s="2" t="s">
        <v>134</v>
      </c>
      <c r="N1" s="2" t="s">
        <v>135</v>
      </c>
      <c r="O1" s="2" t="s">
        <v>128</v>
      </c>
      <c r="P1" s="2" t="s">
        <v>136</v>
      </c>
      <c r="Q1" s="2" t="s">
        <v>137</v>
      </c>
      <c r="R1" s="2" t="s">
        <v>138</v>
      </c>
      <c r="S1" s="2" t="s">
        <v>139</v>
      </c>
      <c r="T1" s="2" t="s">
        <v>140</v>
      </c>
      <c r="U1" s="2" t="s">
        <v>141</v>
      </c>
      <c r="V1" s="2" t="s">
        <v>142</v>
      </c>
    </row>
    <row r="2" spans="1:22">
      <c r="A2" s="4" t="s">
        <v>143</v>
      </c>
      <c r="F2" s="5" t="n">
        <v>12232</v>
      </c>
    </row>
    <row r="3" spans="1:22">
      <c r="A3" s="4" t="s">
        <v>144</v>
      </c>
      <c r="B3" s="7" t="n">
        <v>261817</v>
      </c>
      <c r="D3" s="7" t="n">
        <v>1857</v>
      </c>
      <c r="F3" s="7" t="n">
        <v>199851</v>
      </c>
      <c r="H3" s="7" t="n">
        <v>66816</v>
      </c>
      <c r="I3" s="7" t="n">
        <v>-3313</v>
      </c>
      <c r="J3" s="7" t="n">
        <v>265211</v>
      </c>
      <c r="L3" s="7" t="n">
        <v>-3394</v>
      </c>
    </row>
    <row r="4" spans="1:22">
      <c r="A4" s="4" t="s">
        <v>102</v>
      </c>
      <c r="B4" s="5" t="n">
        <v>90989</v>
      </c>
      <c r="C4" s="4" t="s">
        <v>103</v>
      </c>
      <c r="D4" s="5" t="n">
        <v>1810</v>
      </c>
      <c r="E4" s="4" t="s">
        <v>103</v>
      </c>
      <c r="F4" s="7" t="n">
        <v>88669</v>
      </c>
      <c r="G4" s="4" t="s">
        <v>103</v>
      </c>
      <c r="J4" s="5" t="n">
        <v>90479</v>
      </c>
      <c r="K4" s="4" t="s">
        <v>103</v>
      </c>
      <c r="L4" s="5" t="n">
        <v>510</v>
      </c>
    </row>
    <row r="5" spans="1:22">
      <c r="A5" s="4" t="s">
        <v>145</v>
      </c>
      <c r="N5" s="7" t="n">
        <v>-16526</v>
      </c>
      <c r="P5" s="7" t="n">
        <v>-337</v>
      </c>
      <c r="Q5" s="7" t="n">
        <v>-16863</v>
      </c>
      <c r="R5" s="7" t="n">
        <v>-16863</v>
      </c>
      <c r="S5" s="7" t="n">
        <v>-22765</v>
      </c>
      <c r="T5" s="7" t="n">
        <v>-455</v>
      </c>
      <c r="U5" s="7" t="n">
        <v>-22310</v>
      </c>
      <c r="V5" s="7" t="n">
        <v>-22765</v>
      </c>
    </row>
    <row r="6" spans="1:22">
      <c r="A6" s="4" t="s">
        <v>146</v>
      </c>
      <c r="F6" s="5" t="n">
        <v>14</v>
      </c>
    </row>
    <row r="7" spans="1:22">
      <c r="A7" s="4" t="s">
        <v>147</v>
      </c>
      <c r="B7" s="5" t="n">
        <v>410</v>
      </c>
      <c r="F7" s="7" t="n">
        <v>410</v>
      </c>
      <c r="J7" s="5" t="n">
        <v>410</v>
      </c>
    </row>
    <row r="8" spans="1:22">
      <c r="A8" s="4" t="s">
        <v>148</v>
      </c>
      <c r="B8" s="5" t="n">
        <v>472</v>
      </c>
      <c r="F8" s="5" t="n">
        <v>472</v>
      </c>
      <c r="J8" s="5" t="n">
        <v>472</v>
      </c>
    </row>
    <row r="9" spans="1:22">
      <c r="A9" s="4" t="s">
        <v>114</v>
      </c>
      <c r="B9" s="5" t="n">
        <v>-760</v>
      </c>
      <c r="D9" s="5" t="n">
        <v>9</v>
      </c>
      <c r="F9" s="7" t="n">
        <v>50</v>
      </c>
      <c r="I9" s="5" t="n">
        <v>-768</v>
      </c>
      <c r="J9" s="5" t="n">
        <v>-709</v>
      </c>
      <c r="L9" s="5" t="n">
        <v>-51</v>
      </c>
    </row>
    <row r="10" spans="1:22">
      <c r="A10" s="4" t="s">
        <v>149</v>
      </c>
      <c r="F10" s="5" t="n">
        <v>12246</v>
      </c>
    </row>
    <row r="11" spans="1:22">
      <c r="A11" s="4" t="s">
        <v>150</v>
      </c>
      <c r="B11" s="5" t="n">
        <v>383766</v>
      </c>
      <c r="D11" s="7" t="n">
        <v>4293</v>
      </c>
      <c r="F11" s="7" t="n">
        <v>319673</v>
      </c>
      <c r="H11" s="7" t="n">
        <v>66816</v>
      </c>
      <c r="I11" s="7" t="n">
        <v>-4081</v>
      </c>
      <c r="J11" s="7" t="n">
        <v>386701</v>
      </c>
      <c r="L11" s="7" t="n">
        <v>-2935</v>
      </c>
    </row>
    <row r="12" spans="1:22">
      <c r="A12" s="4" t="s">
        <v>106</v>
      </c>
      <c r="B12" s="7" t="n">
        <v>22500</v>
      </c>
      <c r="M12" s="7" t="n">
        <v>22100</v>
      </c>
      <c r="O12" s="7" t="n">
        <v>500</v>
      </c>
    </row>
    <row r="13" spans="1:22"/>
    <row r="14" spans="1:22">
      <c r="A14" s="4" t="s">
        <v>103</v>
      </c>
      <c r="B14" s="4" t="s">
        <v>125</v>
      </c>
    </row>
  </sheetData>
  <mergeCells count="6">
    <mergeCell ref="B1:C1"/>
    <mergeCell ref="D1:E1"/>
    <mergeCell ref="F1:G1"/>
    <mergeCell ref="J1:K1"/>
    <mergeCell ref="A13:V13"/>
    <mergeCell ref="B14:V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5"/>
    <col customWidth="1" max="8" min="8" width="4"/>
    <col customWidth="1" max="9" min="9" width="14"/>
  </cols>
  <sheetData>
    <row r="1" spans="1:9">
      <c r="A1" s="1" t="s">
        <v>399</v>
      </c>
      <c r="B1" s="2" t="s">
        <v>80</v>
      </c>
      <c r="F1" s="2" t="s">
        <v>313</v>
      </c>
      <c r="G1" s="2" t="s">
        <v>1</v>
      </c>
    </row>
    <row r="2" spans="1:9">
      <c r="B2" s="2" t="s">
        <v>2</v>
      </c>
      <c r="C2" s="2" t="s">
        <v>314</v>
      </c>
      <c r="D2" s="2" t="s">
        <v>315</v>
      </c>
      <c r="E2" s="2" t="s">
        <v>81</v>
      </c>
      <c r="F2" s="2" t="s">
        <v>314</v>
      </c>
      <c r="G2" s="2" t="s">
        <v>2</v>
      </c>
      <c r="I2" s="2" t="s">
        <v>81</v>
      </c>
    </row>
    <row r="3" spans="1:9">
      <c r="A3" s="3" t="s">
        <v>396</v>
      </c>
    </row>
    <row r="4" spans="1:9">
      <c r="A4" s="4" t="s">
        <v>82</v>
      </c>
      <c r="B4" s="7" t="n">
        <v>94855</v>
      </c>
      <c r="C4" s="7" t="n">
        <v>47920</v>
      </c>
      <c r="D4" s="7" t="n">
        <v>44474</v>
      </c>
      <c r="E4" s="7" t="n">
        <v>93116</v>
      </c>
      <c r="F4" s="7" t="n">
        <v>92394</v>
      </c>
      <c r="G4" s="7" t="n">
        <v>291345</v>
      </c>
      <c r="I4" s="7" t="n">
        <v>273339</v>
      </c>
    </row>
    <row r="5" spans="1:9">
      <c r="A5" s="4" t="s">
        <v>84</v>
      </c>
      <c r="B5" s="5" t="n">
        <v>95018</v>
      </c>
      <c r="C5" s="5" t="n">
        <v>110070</v>
      </c>
      <c r="D5" s="5" t="n">
        <v>87290</v>
      </c>
      <c r="E5" s="5" t="n">
        <v>93287</v>
      </c>
      <c r="F5" s="5" t="n">
        <v>197360</v>
      </c>
      <c r="G5" s="5" t="n">
        <v>292378</v>
      </c>
      <c r="I5" s="5" t="n">
        <v>276915</v>
      </c>
    </row>
    <row r="6" spans="1:9">
      <c r="A6" s="4" t="s">
        <v>94</v>
      </c>
      <c r="B6" s="5" t="n">
        <v>46066</v>
      </c>
      <c r="C6" s="5" t="n">
        <v>55878</v>
      </c>
      <c r="D6" s="5" t="n">
        <v>42322</v>
      </c>
      <c r="E6" s="5" t="n">
        <v>46531</v>
      </c>
      <c r="F6" s="5" t="n">
        <v>98200</v>
      </c>
      <c r="G6" s="5" t="n">
        <v>144266</v>
      </c>
      <c r="I6" s="5" t="n">
        <v>133977</v>
      </c>
    </row>
    <row r="7" spans="1:9">
      <c r="A7" s="4" t="s">
        <v>100</v>
      </c>
      <c r="B7" s="5" t="n">
        <v>28565</v>
      </c>
      <c r="C7" s="5" t="n">
        <v>38144</v>
      </c>
      <c r="D7" s="5" t="n">
        <v>24352</v>
      </c>
      <c r="E7" s="5" t="n">
        <v>26499</v>
      </c>
      <c r="F7" s="5" t="n">
        <v>62496</v>
      </c>
      <c r="G7" s="5" t="n">
        <v>91061</v>
      </c>
      <c r="I7" s="5" t="n">
        <v>58467</v>
      </c>
    </row>
    <row r="8" spans="1:9">
      <c r="A8" s="4" t="s">
        <v>102</v>
      </c>
      <c r="B8" s="5" t="n">
        <v>28541</v>
      </c>
      <c r="C8" s="5" t="n">
        <v>38110</v>
      </c>
      <c r="D8" s="5" t="n">
        <v>24338</v>
      </c>
      <c r="E8" s="5" t="n">
        <v>26066</v>
      </c>
      <c r="F8" s="5" t="n">
        <v>62448</v>
      </c>
      <c r="G8" s="5" t="n">
        <v>90989</v>
      </c>
      <c r="H8" s="4" t="s">
        <v>103</v>
      </c>
      <c r="I8" s="5" t="n">
        <v>57960</v>
      </c>
    </row>
    <row r="9" spans="1:9">
      <c r="A9" s="4" t="s">
        <v>102</v>
      </c>
      <c r="B9" s="5" t="n">
        <v>28900</v>
      </c>
      <c r="C9" s="5" t="n">
        <v>37241</v>
      </c>
      <c r="E9" s="5" t="n">
        <v>26066</v>
      </c>
      <c r="F9" s="5" t="n">
        <v>61579</v>
      </c>
      <c r="G9" s="5" t="n">
        <v>90479</v>
      </c>
      <c r="I9" s="5" t="n">
        <v>57960</v>
      </c>
    </row>
    <row r="10" spans="1:9">
      <c r="A10" s="4" t="s">
        <v>107</v>
      </c>
      <c r="B10" s="5" t="n">
        <v>21400</v>
      </c>
      <c r="C10" s="5" t="n">
        <v>29741</v>
      </c>
      <c r="D10" s="5" t="n">
        <v>16838</v>
      </c>
      <c r="E10" s="5" t="n">
        <v>18416</v>
      </c>
      <c r="F10" s="5" t="n">
        <v>46579</v>
      </c>
      <c r="G10" s="5" t="n">
        <v>67979</v>
      </c>
      <c r="I10" s="5" t="n">
        <v>40272</v>
      </c>
    </row>
    <row r="11" spans="1:9">
      <c r="A11" s="4" t="s">
        <v>108</v>
      </c>
      <c r="B11" s="5" t="n">
        <v>20972</v>
      </c>
      <c r="C11" s="5" t="n">
        <v>29146</v>
      </c>
      <c r="D11" s="5" t="n">
        <v>16501</v>
      </c>
      <c r="E11" s="5" t="n">
        <v>18046</v>
      </c>
      <c r="F11" s="5" t="n">
        <v>45647</v>
      </c>
      <c r="G11" s="5" t="n">
        <v>66619</v>
      </c>
      <c r="I11" s="5" t="n">
        <v>39466</v>
      </c>
    </row>
    <row r="12" spans="1:9">
      <c r="A12" s="4" t="s">
        <v>109</v>
      </c>
      <c r="B12" s="7" t="n">
        <v>428</v>
      </c>
      <c r="C12" s="7" t="n">
        <v>595</v>
      </c>
      <c r="D12" s="7" t="n">
        <v>337</v>
      </c>
      <c r="E12" s="7" t="n">
        <v>370</v>
      </c>
      <c r="F12" s="7" t="n">
        <v>932</v>
      </c>
      <c r="G12" s="7" t="n">
        <v>1360</v>
      </c>
      <c r="I12" s="7" t="n">
        <v>806</v>
      </c>
    </row>
    <row r="13" spans="1:9">
      <c r="A13" s="4" t="s">
        <v>111</v>
      </c>
      <c r="B13" s="8" t="n">
        <v>1.71</v>
      </c>
      <c r="C13" s="8" t="n">
        <v>2.38</v>
      </c>
      <c r="D13" s="8" t="n">
        <v>1.35</v>
      </c>
      <c r="E13" s="8" t="n">
        <v>1.51</v>
      </c>
      <c r="F13" s="8" t="n">
        <v>3.73</v>
      </c>
      <c r="G13" s="8" t="n">
        <v>5.45</v>
      </c>
      <c r="I13" s="8" t="n">
        <v>3.27</v>
      </c>
    </row>
    <row r="14" spans="1:9">
      <c r="A14" s="4" t="s">
        <v>112</v>
      </c>
      <c r="B14" s="9" t="n">
        <v>1.3</v>
      </c>
      <c r="C14" s="9" t="n">
        <v>1.71</v>
      </c>
      <c r="D14" s="9" t="n">
        <v>1.08</v>
      </c>
      <c r="E14" s="9" t="n">
        <v>1.08</v>
      </c>
      <c r="F14" s="9" t="n">
        <v>2.83</v>
      </c>
      <c r="G14" s="9" t="n">
        <v>4.06</v>
      </c>
      <c r="I14" s="9" t="n">
        <v>2.67</v>
      </c>
    </row>
    <row r="15" spans="1:9">
      <c r="A15" s="4" t="s">
        <v>111</v>
      </c>
      <c r="B15" s="9" t="n">
        <v>1.71</v>
      </c>
      <c r="C15" s="9" t="n">
        <v>2.38</v>
      </c>
      <c r="D15" s="9" t="n">
        <v>1.35</v>
      </c>
      <c r="E15" s="9" t="n">
        <v>1.48</v>
      </c>
      <c r="F15" s="9" t="n">
        <v>3.73</v>
      </c>
      <c r="G15" s="9" t="n">
        <v>5.44</v>
      </c>
      <c r="I15" s="9" t="n">
        <v>3.23</v>
      </c>
    </row>
    <row r="16" spans="1:9">
      <c r="A16" s="4" t="s">
        <v>112</v>
      </c>
      <c r="B16" s="8" t="n">
        <v>1.3</v>
      </c>
      <c r="C16" s="8" t="n">
        <v>1.71</v>
      </c>
      <c r="D16" s="8" t="n">
        <v>1.08</v>
      </c>
      <c r="E16" s="8" t="n">
        <v>1.07</v>
      </c>
      <c r="F16" s="8" t="n">
        <v>2.83</v>
      </c>
      <c r="G16" s="8" t="n">
        <v>4.06</v>
      </c>
      <c r="I16" s="8" t="n">
        <v>2.65</v>
      </c>
    </row>
    <row r="17" spans="1:9">
      <c r="A17" s="4" t="s">
        <v>115</v>
      </c>
      <c r="B17" s="7" t="n">
        <v>29332</v>
      </c>
      <c r="C17" s="7" t="n">
        <v>37676</v>
      </c>
      <c r="D17" s="7" t="n">
        <v>23213</v>
      </c>
      <c r="E17" s="7" t="n">
        <v>25798</v>
      </c>
      <c r="F17" s="7" t="n">
        <v>60889</v>
      </c>
      <c r="G17" s="7" t="n">
        <v>90221</v>
      </c>
      <c r="I17" s="7" t="n">
        <v>56547</v>
      </c>
    </row>
    <row r="18" spans="1:9">
      <c r="A18" s="4" t="s">
        <v>117</v>
      </c>
      <c r="B18" s="7" t="n">
        <v>29691</v>
      </c>
      <c r="C18" s="5" t="n">
        <v>36807</v>
      </c>
      <c r="E18" s="7" t="n">
        <v>25798</v>
      </c>
      <c r="F18" s="5" t="n">
        <v>60020</v>
      </c>
      <c r="G18" s="7" t="n">
        <v>89711</v>
      </c>
      <c r="I18" s="7" t="n">
        <v>56547</v>
      </c>
    </row>
    <row r="19" spans="1:9">
      <c r="A19" s="4" t="s">
        <v>397</v>
      </c>
    </row>
    <row r="20" spans="1:9">
      <c r="A20" s="3" t="s">
        <v>396</v>
      </c>
    </row>
    <row r="21" spans="1:9">
      <c r="A21" s="4" t="s">
        <v>82</v>
      </c>
      <c r="C21" s="5" t="n">
        <v>48899</v>
      </c>
      <c r="D21" s="5" t="n">
        <v>46210</v>
      </c>
      <c r="F21" s="5" t="n">
        <v>95109</v>
      </c>
    </row>
    <row r="22" spans="1:9">
      <c r="A22" s="4" t="s">
        <v>84</v>
      </c>
      <c r="C22" s="5" t="n">
        <v>111049</v>
      </c>
      <c r="D22" s="5" t="n">
        <v>89026</v>
      </c>
      <c r="F22" s="5" t="n">
        <v>200075</v>
      </c>
    </row>
    <row r="23" spans="1:9">
      <c r="A23" s="4" t="s">
        <v>94</v>
      </c>
      <c r="C23" s="5" t="n">
        <v>56857</v>
      </c>
      <c r="D23" s="5" t="n">
        <v>44058</v>
      </c>
      <c r="F23" s="5" t="n">
        <v>100915</v>
      </c>
    </row>
    <row r="24" spans="1:9">
      <c r="A24" s="4" t="s">
        <v>100</v>
      </c>
      <c r="C24" s="5" t="n">
        <v>39123</v>
      </c>
      <c r="D24" s="5" t="n">
        <v>26088</v>
      </c>
      <c r="F24" s="5" t="n">
        <v>65211</v>
      </c>
    </row>
    <row r="25" spans="1:9">
      <c r="A25" s="4" t="s">
        <v>102</v>
      </c>
      <c r="C25" s="5" t="n">
        <v>39089</v>
      </c>
      <c r="D25" s="5" t="n">
        <v>26074</v>
      </c>
      <c r="F25" s="5" t="n">
        <v>65163</v>
      </c>
    </row>
    <row r="26" spans="1:9">
      <c r="A26" s="4" t="s">
        <v>102</v>
      </c>
      <c r="C26" s="5" t="n">
        <v>38220</v>
      </c>
      <c r="F26" s="5" t="n">
        <v>64294</v>
      </c>
    </row>
    <row r="27" spans="1:9">
      <c r="A27" s="4" t="s">
        <v>107</v>
      </c>
      <c r="C27" s="5" t="n">
        <v>30720</v>
      </c>
      <c r="D27" s="5" t="n">
        <v>18574</v>
      </c>
      <c r="F27" s="5" t="n">
        <v>49294</v>
      </c>
    </row>
    <row r="28" spans="1:9">
      <c r="A28" s="4" t="s">
        <v>108</v>
      </c>
      <c r="C28" s="5" t="n">
        <v>30105</v>
      </c>
      <c r="D28" s="5" t="n">
        <v>18203</v>
      </c>
      <c r="F28" s="5" t="n">
        <v>48308</v>
      </c>
    </row>
    <row r="29" spans="1:9">
      <c r="A29" s="4" t="s">
        <v>109</v>
      </c>
      <c r="C29" s="7" t="n">
        <v>615</v>
      </c>
      <c r="D29" s="7" t="n">
        <v>371</v>
      </c>
      <c r="F29" s="7" t="n">
        <v>986</v>
      </c>
    </row>
    <row r="30" spans="1:9">
      <c r="A30" s="4" t="s">
        <v>111</v>
      </c>
      <c r="C30" s="8" t="n">
        <v>2.46</v>
      </c>
      <c r="D30" s="8" t="n">
        <v>1.49</v>
      </c>
      <c r="F30" s="8" t="n">
        <v>3.95</v>
      </c>
    </row>
    <row r="31" spans="1:9">
      <c r="A31" s="4" t="s">
        <v>112</v>
      </c>
      <c r="C31" s="9" t="n">
        <v>1.75</v>
      </c>
      <c r="D31" s="9" t="n">
        <v>1.16</v>
      </c>
      <c r="F31" s="9" t="n">
        <v>2.96</v>
      </c>
    </row>
    <row r="32" spans="1:9">
      <c r="A32" s="4" t="s">
        <v>111</v>
      </c>
      <c r="C32" s="9" t="n">
        <v>2.46</v>
      </c>
      <c r="D32" s="9" t="n">
        <v>1.49</v>
      </c>
      <c r="F32" s="9" t="n">
        <v>3.95</v>
      </c>
    </row>
    <row r="33" spans="1:9">
      <c r="A33" s="4" t="s">
        <v>112</v>
      </c>
      <c r="C33" s="8" t="n">
        <v>1.75</v>
      </c>
      <c r="D33" s="8" t="n">
        <v>1.15</v>
      </c>
      <c r="F33" s="8" t="n">
        <v>2.95</v>
      </c>
    </row>
    <row r="34" spans="1:9">
      <c r="A34" s="4" t="s">
        <v>115</v>
      </c>
      <c r="C34" s="7" t="n">
        <v>38655</v>
      </c>
      <c r="D34" s="7" t="n">
        <v>24949</v>
      </c>
      <c r="F34" s="7" t="n">
        <v>63604</v>
      </c>
    </row>
    <row r="35" spans="1:9">
      <c r="A35" s="4" t="s">
        <v>117</v>
      </c>
      <c r="C35" s="5" t="n">
        <v>37786</v>
      </c>
      <c r="F35" s="5" t="n">
        <v>62735</v>
      </c>
    </row>
    <row r="36" spans="1:9">
      <c r="A36" s="4" t="s">
        <v>398</v>
      </c>
    </row>
    <row r="37" spans="1:9">
      <c r="A37" s="3" t="s">
        <v>396</v>
      </c>
    </row>
    <row r="38" spans="1:9">
      <c r="A38" s="4" t="s">
        <v>82</v>
      </c>
      <c r="C38" s="5" t="n">
        <v>-979</v>
      </c>
      <c r="D38" s="5" t="n">
        <v>-1736</v>
      </c>
      <c r="F38" s="5" t="n">
        <v>-2715</v>
      </c>
    </row>
    <row r="39" spans="1:9">
      <c r="A39" s="4" t="s">
        <v>84</v>
      </c>
      <c r="C39" s="5" t="n">
        <v>-979</v>
      </c>
      <c r="D39" s="5" t="n">
        <v>-1736</v>
      </c>
      <c r="F39" s="5" t="n">
        <v>-2715</v>
      </c>
    </row>
    <row r="40" spans="1:9">
      <c r="A40" s="4" t="s">
        <v>94</v>
      </c>
      <c r="C40" s="5" t="n">
        <v>-979</v>
      </c>
      <c r="D40" s="5" t="n">
        <v>-1736</v>
      </c>
      <c r="F40" s="5" t="n">
        <v>-2715</v>
      </c>
    </row>
    <row r="41" spans="1:9">
      <c r="A41" s="4" t="s">
        <v>100</v>
      </c>
      <c r="C41" s="5" t="n">
        <v>-979</v>
      </c>
      <c r="D41" s="5" t="n">
        <v>-1736</v>
      </c>
      <c r="F41" s="5" t="n">
        <v>-2715</v>
      </c>
    </row>
    <row r="42" spans="1:9">
      <c r="A42" s="4" t="s">
        <v>102</v>
      </c>
      <c r="C42" s="5" t="n">
        <v>-979</v>
      </c>
      <c r="D42" s="5" t="n">
        <v>-1736</v>
      </c>
      <c r="F42" s="5" t="n">
        <v>-2715</v>
      </c>
    </row>
    <row r="43" spans="1:9">
      <c r="A43" s="4" t="s">
        <v>102</v>
      </c>
      <c r="F43" s="5" t="n">
        <v>-2715</v>
      </c>
    </row>
    <row r="44" spans="1:9">
      <c r="A44" s="4" t="s">
        <v>107</v>
      </c>
      <c r="C44" s="5" t="n">
        <v>-979</v>
      </c>
      <c r="D44" s="5" t="n">
        <v>-1736</v>
      </c>
      <c r="F44" s="5" t="n">
        <v>-2715</v>
      </c>
    </row>
    <row r="45" spans="1:9">
      <c r="A45" s="4" t="s">
        <v>108</v>
      </c>
      <c r="C45" s="5" t="n">
        <v>-959</v>
      </c>
      <c r="D45" s="5" t="n">
        <v>-1702</v>
      </c>
      <c r="F45" s="5" t="n">
        <v>-2661</v>
      </c>
    </row>
    <row r="46" spans="1:9">
      <c r="A46" s="4" t="s">
        <v>109</v>
      </c>
      <c r="C46" s="7" t="n">
        <v>-20</v>
      </c>
      <c r="D46" s="7" t="n">
        <v>-34</v>
      </c>
      <c r="F46" s="7" t="n">
        <v>-54</v>
      </c>
    </row>
    <row r="47" spans="1:9">
      <c r="A47" s="4" t="s">
        <v>111</v>
      </c>
      <c r="C47" s="8" t="n">
        <v>-0.08</v>
      </c>
      <c r="D47" s="8" t="n">
        <v>-0.14</v>
      </c>
      <c r="F47" s="8" t="n">
        <v>-0.22</v>
      </c>
    </row>
    <row r="48" spans="1:9">
      <c r="A48" s="4" t="s">
        <v>112</v>
      </c>
      <c r="C48" s="9" t="n">
        <v>-0.04</v>
      </c>
      <c r="D48" s="9" t="n">
        <v>-0.08</v>
      </c>
      <c r="F48" s="9" t="n">
        <v>-0.13</v>
      </c>
    </row>
    <row r="49" spans="1:9">
      <c r="A49" s="4" t="s">
        <v>111</v>
      </c>
      <c r="C49" s="9" t="n">
        <v>-0.08</v>
      </c>
      <c r="D49" s="9" t="n">
        <v>-0.14</v>
      </c>
      <c r="F49" s="9" t="n">
        <v>-0.22</v>
      </c>
    </row>
    <row r="50" spans="1:9">
      <c r="A50" s="4" t="s">
        <v>112</v>
      </c>
      <c r="C50" s="8" t="n">
        <v>-0.04</v>
      </c>
      <c r="D50" s="8" t="n">
        <v>-0.07000000000000001</v>
      </c>
      <c r="F50" s="8" t="n">
        <v>-0.12</v>
      </c>
    </row>
    <row r="51" spans="1:9">
      <c r="A51" s="4" t="s">
        <v>115</v>
      </c>
      <c r="C51" s="7" t="n">
        <v>-979</v>
      </c>
      <c r="D51" s="7" t="n">
        <v>-1736</v>
      </c>
      <c r="F51" s="7" t="n">
        <v>-2715</v>
      </c>
    </row>
    <row r="52" spans="1:9">
      <c r="A52" s="4" t="s">
        <v>117</v>
      </c>
      <c r="C52" s="7" t="n">
        <v>-979</v>
      </c>
      <c r="F52" s="7" t="n">
        <v>-2715</v>
      </c>
    </row>
    <row r="53" spans="1:9"/>
    <row r="54" spans="1:9">
      <c r="A54" s="4" t="s">
        <v>103</v>
      </c>
      <c r="B54" s="4" t="s">
        <v>125</v>
      </c>
    </row>
  </sheetData>
  <mergeCells count="6">
    <mergeCell ref="A1:A2"/>
    <mergeCell ref="B1:E1"/>
    <mergeCell ref="G1:I1"/>
    <mergeCell ref="G2:H2"/>
    <mergeCell ref="A53:I53"/>
    <mergeCell ref="B54:I5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401</v>
      </c>
      <c r="C1" s="2" t="s">
        <v>2</v>
      </c>
      <c r="D1" s="2" t="s">
        <v>27</v>
      </c>
    </row>
    <row r="2" spans="1:4">
      <c r="A2" s="3" t="s">
        <v>402</v>
      </c>
    </row>
    <row r="3" spans="1:4">
      <c r="A3" s="4" t="s">
        <v>403</v>
      </c>
      <c r="C3" s="7" t="n">
        <v>164587</v>
      </c>
      <c r="D3" s="7" t="n">
        <v>173431</v>
      </c>
    </row>
    <row r="4" spans="1:4">
      <c r="A4" s="4" t="s">
        <v>65</v>
      </c>
      <c r="C4" s="7" t="n">
        <v>66816</v>
      </c>
      <c r="D4" s="7" t="n">
        <v>66816</v>
      </c>
    </row>
    <row r="5" spans="1:4">
      <c r="A5" s="4" t="s">
        <v>75</v>
      </c>
      <c r="C5" s="5" t="n">
        <v>250000</v>
      </c>
      <c r="D5" s="5" t="n">
        <v>258844</v>
      </c>
    </row>
    <row r="6" spans="1:4">
      <c r="A6" s="4" t="s">
        <v>77</v>
      </c>
      <c r="C6" s="7" t="n">
        <v>1000</v>
      </c>
      <c r="D6" s="7" t="n">
        <v>1000</v>
      </c>
    </row>
    <row r="7" spans="1:4">
      <c r="A7" s="4" t="s">
        <v>404</v>
      </c>
    </row>
    <row r="8" spans="1:4">
      <c r="A8" s="3" t="s">
        <v>402</v>
      </c>
    </row>
    <row r="9" spans="1:4">
      <c r="A9" s="4" t="s">
        <v>405</v>
      </c>
      <c r="B9" s="7" t="n">
        <v>250000</v>
      </c>
    </row>
    <row r="10" spans="1:4">
      <c r="A10" s="4" t="s">
        <v>190</v>
      </c>
    </row>
    <row r="11" spans="1:4">
      <c r="A11" s="3" t="s">
        <v>402</v>
      </c>
    </row>
    <row r="12" spans="1:4">
      <c r="A12" s="4" t="s">
        <v>75</v>
      </c>
      <c r="B12" s="5" t="n">
        <v>250000</v>
      </c>
    </row>
    <row r="13" spans="1:4">
      <c r="A13" s="4" t="s">
        <v>77</v>
      </c>
      <c r="B13" s="7" t="n">
        <v>1000</v>
      </c>
    </row>
    <row r="14" spans="1:4">
      <c r="A14" s="4" t="s">
        <v>406</v>
      </c>
      <c r="B14" s="4" t="s">
        <v>407</v>
      </c>
    </row>
    <row r="15" spans="1:4">
      <c r="A15" s="4" t="s">
        <v>408</v>
      </c>
      <c r="C15" s="4" t="s">
        <v>4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01</v>
      </c>
      <c r="C1" s="2" t="s">
        <v>2</v>
      </c>
      <c r="D1" s="2" t="s">
        <v>81</v>
      </c>
      <c r="E1" s="2" t="s">
        <v>27</v>
      </c>
    </row>
    <row r="2" spans="1:5">
      <c r="A2" s="3" t="s">
        <v>402</v>
      </c>
    </row>
    <row r="3" spans="1:5">
      <c r="A3" s="4" t="s">
        <v>75</v>
      </c>
      <c r="C3" s="5" t="n">
        <v>250000</v>
      </c>
      <c r="E3" s="5" t="n">
        <v>258844</v>
      </c>
    </row>
    <row r="4" spans="1:5">
      <c r="A4" s="4" t="s">
        <v>411</v>
      </c>
      <c r="C4" s="7" t="n">
        <v>1000</v>
      </c>
      <c r="E4" s="7" t="n">
        <v>1000</v>
      </c>
    </row>
    <row r="5" spans="1:5">
      <c r="A5" s="4" t="s">
        <v>190</v>
      </c>
    </row>
    <row r="6" spans="1:5">
      <c r="A6" s="3" t="s">
        <v>402</v>
      </c>
    </row>
    <row r="7" spans="1:5">
      <c r="A7" s="4" t="s">
        <v>191</v>
      </c>
      <c r="C7" s="7" t="n">
        <v>8844</v>
      </c>
      <c r="D7" s="7" t="n">
        <v>0</v>
      </c>
    </row>
    <row r="8" spans="1:5">
      <c r="A8" s="4" t="s">
        <v>75</v>
      </c>
      <c r="B8" s="5" t="n">
        <v>250000</v>
      </c>
    </row>
    <row r="9" spans="1:5">
      <c r="A9" s="4" t="s">
        <v>411</v>
      </c>
      <c r="B9" s="7" t="n">
        <v>1000</v>
      </c>
    </row>
    <row r="10" spans="1:5">
      <c r="A10" s="4" t="s">
        <v>406</v>
      </c>
      <c r="B10" s="4" t="s">
        <v>407</v>
      </c>
    </row>
    <row r="11" spans="1:5">
      <c r="A11" s="4" t="s">
        <v>408</v>
      </c>
      <c r="C11" s="4" t="s">
        <v>409</v>
      </c>
    </row>
    <row r="12" spans="1:5">
      <c r="A12" s="4" t="s">
        <v>412</v>
      </c>
    </row>
    <row r="13" spans="1:5">
      <c r="A13" s="3" t="s">
        <v>402</v>
      </c>
    </row>
    <row r="14" spans="1:5">
      <c r="A14" s="4" t="s">
        <v>413</v>
      </c>
      <c r="C14" s="5" t="n">
        <v>2250000</v>
      </c>
    </row>
    <row r="15" spans="1:5">
      <c r="A15" s="4" t="s">
        <v>414</v>
      </c>
      <c r="C15" s="7" t="n">
        <v>34</v>
      </c>
    </row>
    <row r="16" spans="1:5">
      <c r="A16" s="4" t="s">
        <v>404</v>
      </c>
    </row>
    <row r="17" spans="1:5">
      <c r="A17" s="3" t="s">
        <v>402</v>
      </c>
    </row>
    <row r="18" spans="1:5">
      <c r="A18" s="4" t="s">
        <v>405</v>
      </c>
      <c r="B18" s="7" t="n">
        <v>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81</v>
      </c>
      <c r="D2" s="2" t="s">
        <v>27</v>
      </c>
    </row>
    <row r="3" spans="1:4">
      <c r="A3" s="3" t="s">
        <v>402</v>
      </c>
    </row>
    <row r="4" spans="1:4">
      <c r="A4" s="4" t="s">
        <v>403</v>
      </c>
      <c r="B4" s="7" t="n">
        <v>164587</v>
      </c>
      <c r="D4" s="7" t="n">
        <v>173431</v>
      </c>
    </row>
    <row r="5" spans="1:4">
      <c r="A5" s="4" t="s">
        <v>416</v>
      </c>
    </row>
    <row r="6" spans="1:4">
      <c r="A6" s="3" t="s">
        <v>402</v>
      </c>
    </row>
    <row r="7" spans="1:4">
      <c r="A7" s="4" t="s">
        <v>417</v>
      </c>
      <c r="B7" s="5" t="n">
        <v>250000</v>
      </c>
      <c r="D7" s="5" t="n">
        <v>258844</v>
      </c>
    </row>
    <row r="8" spans="1:4">
      <c r="A8" s="4" t="s">
        <v>403</v>
      </c>
      <c r="B8" s="7" t="n">
        <v>164587</v>
      </c>
      <c r="D8" s="7" t="n">
        <v>173431</v>
      </c>
    </row>
    <row r="9" spans="1:4">
      <c r="A9" s="4" t="s">
        <v>190</v>
      </c>
    </row>
    <row r="10" spans="1:4">
      <c r="A10" s="3" t="s">
        <v>402</v>
      </c>
    </row>
    <row r="11" spans="1:4">
      <c r="A11" s="4" t="s">
        <v>191</v>
      </c>
      <c r="B11" s="7" t="n">
        <v>-8844</v>
      </c>
      <c r="C1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0</v>
      </c>
      <c r="D1" s="2" t="s">
        <v>1</v>
      </c>
    </row>
    <row r="2" spans="1:5">
      <c r="B2" s="2" t="s">
        <v>2</v>
      </c>
      <c r="C2" s="2" t="s">
        <v>81</v>
      </c>
      <c r="D2" s="2" t="s">
        <v>2</v>
      </c>
      <c r="E2" s="2" t="s">
        <v>81</v>
      </c>
    </row>
    <row r="3" spans="1:5">
      <c r="A3" s="3" t="s">
        <v>272</v>
      </c>
    </row>
    <row r="4" spans="1:5">
      <c r="A4" s="4" t="s">
        <v>106</v>
      </c>
      <c r="B4" s="7" t="n">
        <v>-7500</v>
      </c>
      <c r="C4" s="7" t="n">
        <v>-7650</v>
      </c>
      <c r="D4" s="7" t="n">
        <v>-22500</v>
      </c>
      <c r="E4" s="7" t="n">
        <v>-17688</v>
      </c>
    </row>
    <row r="5" spans="1:5">
      <c r="A5" s="4" t="s">
        <v>190</v>
      </c>
    </row>
    <row r="6" spans="1:5">
      <c r="A6" s="3" t="s">
        <v>272</v>
      </c>
    </row>
    <row r="7" spans="1:5">
      <c r="A7" s="4" t="s">
        <v>408</v>
      </c>
      <c r="D7" s="4" t="s">
        <v>409</v>
      </c>
    </row>
    <row r="8" spans="1:5">
      <c r="A8" s="4" t="s">
        <v>128</v>
      </c>
    </row>
    <row r="9" spans="1:5">
      <c r="A9" s="3" t="s">
        <v>272</v>
      </c>
    </row>
    <row r="10" spans="1:5">
      <c r="A10" s="4" t="s">
        <v>419</v>
      </c>
      <c r="D10" s="4" t="s">
        <v>4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s>
  <sheetData>
    <row r="1" spans="1:11">
      <c r="A1" s="1" t="s">
        <v>421</v>
      </c>
      <c r="B1" s="2" t="s">
        <v>422</v>
      </c>
      <c r="C1" s="2" t="s">
        <v>423</v>
      </c>
      <c r="D1" s="2" t="s">
        <v>424</v>
      </c>
      <c r="E1" s="2" t="s">
        <v>425</v>
      </c>
      <c r="F1" s="2" t="s">
        <v>426</v>
      </c>
      <c r="G1" s="2" t="s">
        <v>427</v>
      </c>
      <c r="H1" s="2" t="s">
        <v>428</v>
      </c>
      <c r="I1" s="2" t="s">
        <v>429</v>
      </c>
      <c r="J1" s="2" t="s">
        <v>2</v>
      </c>
      <c r="K1" s="2" t="s">
        <v>81</v>
      </c>
    </row>
    <row r="2" spans="1:11">
      <c r="A2" s="4" t="s">
        <v>137</v>
      </c>
    </row>
    <row r="3" spans="1:11">
      <c r="A3" s="4" t="s">
        <v>430</v>
      </c>
      <c r="B3" s="8" t="n">
        <v>0.45</v>
      </c>
      <c r="C3" s="8" t="n">
        <v>0.45</v>
      </c>
      <c r="D3" s="8" t="n">
        <v>0.45</v>
      </c>
      <c r="F3" s="8" t="n">
        <v>0.45</v>
      </c>
      <c r="H3" s="8" t="n">
        <v>0.45</v>
      </c>
      <c r="I3" s="8" t="n">
        <v>0.45</v>
      </c>
    </row>
    <row r="4" spans="1:11">
      <c r="A4" s="4" t="s">
        <v>431</v>
      </c>
      <c r="B4" s="7" t="n">
        <v>5623</v>
      </c>
      <c r="C4" s="7" t="n">
        <v>5623</v>
      </c>
      <c r="D4" s="7" t="n">
        <v>5617</v>
      </c>
      <c r="F4" s="7" t="n">
        <v>5616</v>
      </c>
      <c r="H4" s="7" t="n">
        <v>5619</v>
      </c>
      <c r="I4" s="7" t="n">
        <v>5615</v>
      </c>
      <c r="J4" s="7" t="n">
        <v>16863</v>
      </c>
    </row>
    <row r="5" spans="1:11">
      <c r="A5" s="4" t="s">
        <v>134</v>
      </c>
    </row>
    <row r="6" spans="1:11">
      <c r="A6" s="4" t="s">
        <v>189</v>
      </c>
      <c r="B6" s="5" t="n">
        <v>-5511</v>
      </c>
      <c r="C6" s="5" t="n">
        <v>-5510</v>
      </c>
      <c r="D6" s="5" t="n">
        <v>-5505</v>
      </c>
      <c r="F6" s="5" t="n">
        <v>-5504</v>
      </c>
      <c r="H6" s="5" t="n">
        <v>-5506</v>
      </c>
      <c r="I6" s="5" t="n">
        <v>-5503</v>
      </c>
    </row>
    <row r="7" spans="1:11">
      <c r="A7" s="4" t="s">
        <v>139</v>
      </c>
    </row>
    <row r="8" spans="1:11">
      <c r="A8" s="4" t="s">
        <v>189</v>
      </c>
      <c r="J8" s="5" t="n">
        <v>-22765</v>
      </c>
      <c r="K8" s="7" t="n">
        <v>-5019</v>
      </c>
    </row>
    <row r="9" spans="1:11">
      <c r="A9" s="4" t="s">
        <v>431</v>
      </c>
      <c r="J9" s="5" t="n">
        <v>22765</v>
      </c>
    </row>
    <row r="10" spans="1:11">
      <c r="A10" s="4" t="s">
        <v>128</v>
      </c>
    </row>
    <row r="11" spans="1:11">
      <c r="A11" s="4" t="s">
        <v>189</v>
      </c>
      <c r="J11" s="7" t="n">
        <v>-16863</v>
      </c>
      <c r="K11" s="7" t="n">
        <v>-16850</v>
      </c>
    </row>
    <row r="12" spans="1:11">
      <c r="A12" s="4" t="s">
        <v>432</v>
      </c>
      <c r="B12" s="7" t="n">
        <v>112</v>
      </c>
      <c r="C12" s="7" t="n">
        <v>113</v>
      </c>
      <c r="D12" s="7" t="n">
        <v>112</v>
      </c>
      <c r="F12" s="7" t="n">
        <v>112</v>
      </c>
      <c r="H12" s="7" t="n">
        <v>113</v>
      </c>
      <c r="I12" s="7" t="n">
        <v>112</v>
      </c>
    </row>
    <row r="13" spans="1:11">
      <c r="A13" s="4" t="s">
        <v>433</v>
      </c>
    </row>
    <row r="14" spans="1:11">
      <c r="A14" s="4" t="s">
        <v>430</v>
      </c>
      <c r="B14" s="7" t="n">
        <v>30</v>
      </c>
      <c r="C14" s="7" t="n">
        <v>30</v>
      </c>
      <c r="D14" s="7" t="n">
        <v>30</v>
      </c>
      <c r="E14" s="7" t="n">
        <v>15</v>
      </c>
      <c r="G14" s="7" t="n">
        <v>5</v>
      </c>
    </row>
    <row r="15" spans="1:11">
      <c r="A15" s="4" t="s">
        <v>434</v>
      </c>
      <c r="B15" s="7" t="n">
        <v>7500</v>
      </c>
      <c r="C15" s="7" t="n">
        <v>7500</v>
      </c>
      <c r="D15" s="7" t="n">
        <v>7765</v>
      </c>
      <c r="E15" s="7" t="n">
        <v>7538</v>
      </c>
      <c r="G15" s="7"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5"/>
    <col customWidth="1" max="8" min="8" width="4"/>
    <col customWidth="1" max="9" min="9" width="14"/>
  </cols>
  <sheetData>
    <row r="1" spans="1:9">
      <c r="A1" s="1" t="s">
        <v>435</v>
      </c>
      <c r="B1" s="2" t="s">
        <v>80</v>
      </c>
      <c r="F1" s="2" t="s">
        <v>313</v>
      </c>
      <c r="G1" s="2" t="s">
        <v>1</v>
      </c>
    </row>
    <row r="2" spans="1:9">
      <c r="B2" s="2" t="s">
        <v>2</v>
      </c>
      <c r="C2" s="2" t="s">
        <v>314</v>
      </c>
      <c r="D2" s="2" t="s">
        <v>315</v>
      </c>
      <c r="E2" s="2" t="s">
        <v>81</v>
      </c>
      <c r="F2" s="2" t="s">
        <v>314</v>
      </c>
      <c r="G2" s="2" t="s">
        <v>2</v>
      </c>
      <c r="I2" s="2" t="s">
        <v>81</v>
      </c>
    </row>
    <row r="3" spans="1:9">
      <c r="A3" s="3" t="s">
        <v>436</v>
      </c>
    </row>
    <row r="4" spans="1:9">
      <c r="A4" s="4" t="s">
        <v>100</v>
      </c>
      <c r="B4" s="7" t="n">
        <v>28565</v>
      </c>
      <c r="C4" s="7" t="n">
        <v>38144</v>
      </c>
      <c r="D4" s="7" t="n">
        <v>24352</v>
      </c>
      <c r="E4" s="7" t="n">
        <v>26499</v>
      </c>
      <c r="F4" s="7" t="n">
        <v>62496</v>
      </c>
      <c r="G4" s="7" t="n">
        <v>91061</v>
      </c>
      <c r="I4" s="7" t="n">
        <v>58467</v>
      </c>
    </row>
    <row r="5" spans="1:9">
      <c r="A5" s="4" t="s">
        <v>437</v>
      </c>
      <c r="B5" s="5" t="n">
        <v>359</v>
      </c>
      <c r="E5" s="5" t="n">
        <v>0</v>
      </c>
      <c r="G5" s="5" t="n">
        <v>-510</v>
      </c>
      <c r="I5" s="5" t="n">
        <v>0</v>
      </c>
    </row>
    <row r="6" spans="1:9">
      <c r="A6" s="4" t="s">
        <v>438</v>
      </c>
      <c r="B6" s="5" t="n">
        <v>-7500</v>
      </c>
      <c r="E6" s="5" t="n">
        <v>-7650</v>
      </c>
      <c r="G6" s="5" t="n">
        <v>-22500</v>
      </c>
      <c r="I6" s="5" t="n">
        <v>-17688</v>
      </c>
    </row>
    <row r="7" spans="1:9">
      <c r="A7" s="4" t="s">
        <v>439</v>
      </c>
      <c r="B7" s="5" t="n">
        <v>21424</v>
      </c>
      <c r="E7" s="5" t="n">
        <v>18849</v>
      </c>
      <c r="G7" s="5" t="n">
        <v>68051</v>
      </c>
      <c r="I7" s="5" t="n">
        <v>40779</v>
      </c>
    </row>
    <row r="8" spans="1:9">
      <c r="A8" s="4" t="s">
        <v>440</v>
      </c>
      <c r="B8" s="5" t="n">
        <v>-428</v>
      </c>
      <c r="E8" s="5" t="n">
        <v>-379</v>
      </c>
      <c r="G8" s="5" t="n">
        <v>-1361</v>
      </c>
      <c r="I8" s="5" t="n">
        <v>-816</v>
      </c>
    </row>
    <row r="9" spans="1:9">
      <c r="A9" s="4" t="s">
        <v>441</v>
      </c>
      <c r="B9" s="5" t="n">
        <v>20996</v>
      </c>
      <c r="E9" s="5" t="n">
        <v>18470</v>
      </c>
      <c r="G9" s="5" t="n">
        <v>66690</v>
      </c>
      <c r="I9" s="5" t="n">
        <v>39963</v>
      </c>
    </row>
    <row r="10" spans="1:9">
      <c r="A10" s="4" t="s">
        <v>442</v>
      </c>
      <c r="B10" s="5" t="n">
        <v>-24</v>
      </c>
      <c r="E10" s="5" t="n">
        <v>-433</v>
      </c>
      <c r="G10" s="5" t="n">
        <v>-72</v>
      </c>
      <c r="I10" s="5" t="n">
        <v>-507</v>
      </c>
    </row>
    <row r="11" spans="1:9">
      <c r="A11" s="4" t="s">
        <v>443</v>
      </c>
      <c r="B11" s="5" t="n">
        <v>0</v>
      </c>
      <c r="E11" s="5" t="n">
        <v>9</v>
      </c>
      <c r="G11" s="5" t="n">
        <v>1</v>
      </c>
      <c r="I11" s="5" t="n">
        <v>10</v>
      </c>
    </row>
    <row r="12" spans="1:9">
      <c r="A12" s="4" t="s">
        <v>444</v>
      </c>
      <c r="B12" s="5" t="n">
        <v>-24</v>
      </c>
      <c r="E12" s="5" t="n">
        <v>-424</v>
      </c>
      <c r="G12" s="5" t="n">
        <v>-71</v>
      </c>
      <c r="I12" s="5" t="n">
        <v>-497</v>
      </c>
    </row>
    <row r="13" spans="1:9">
      <c r="A13" s="4" t="s">
        <v>102</v>
      </c>
      <c r="B13" s="5" t="n">
        <v>28541</v>
      </c>
      <c r="C13" s="5" t="n">
        <v>38110</v>
      </c>
      <c r="D13" s="5" t="n">
        <v>24338</v>
      </c>
      <c r="E13" s="5" t="n">
        <v>26066</v>
      </c>
      <c r="F13" s="5" t="n">
        <v>62448</v>
      </c>
      <c r="G13" s="5" t="n">
        <v>90989</v>
      </c>
      <c r="H13" s="4" t="s">
        <v>103</v>
      </c>
      <c r="I13" s="5" t="n">
        <v>57960</v>
      </c>
    </row>
    <row r="14" spans="1:9">
      <c r="A14" s="4" t="s">
        <v>107</v>
      </c>
      <c r="B14" s="5" t="n">
        <v>21400</v>
      </c>
      <c r="C14" s="5" t="n">
        <v>29741</v>
      </c>
      <c r="D14" s="5" t="n">
        <v>16838</v>
      </c>
      <c r="E14" s="5" t="n">
        <v>18416</v>
      </c>
      <c r="F14" s="5" t="n">
        <v>46579</v>
      </c>
      <c r="G14" s="5" t="n">
        <v>67979</v>
      </c>
      <c r="I14" s="5" t="n">
        <v>40272</v>
      </c>
    </row>
    <row r="15" spans="1:9">
      <c r="A15" s="4" t="s">
        <v>445</v>
      </c>
      <c r="B15" s="5" t="n">
        <v>-428</v>
      </c>
      <c r="C15" s="5" t="n">
        <v>-595</v>
      </c>
      <c r="D15" s="5" t="n">
        <v>-337</v>
      </c>
      <c r="E15" s="5" t="n">
        <v>-370</v>
      </c>
      <c r="F15" s="5" t="n">
        <v>-932</v>
      </c>
      <c r="G15" s="5" t="n">
        <v>-1360</v>
      </c>
      <c r="I15" s="5" t="n">
        <v>-806</v>
      </c>
    </row>
    <row r="16" spans="1:9">
      <c r="A16" s="4" t="s">
        <v>108</v>
      </c>
      <c r="B16" s="5" t="n">
        <v>20972</v>
      </c>
      <c r="C16" s="5" t="n">
        <v>29146</v>
      </c>
      <c r="D16" s="7" t="n">
        <v>16501</v>
      </c>
      <c r="E16" s="5" t="n">
        <v>18046</v>
      </c>
      <c r="F16" s="5" t="n">
        <v>45647</v>
      </c>
      <c r="G16" s="5" t="n">
        <v>66619</v>
      </c>
      <c r="I16" s="5" t="n">
        <v>39466</v>
      </c>
    </row>
    <row r="17" spans="1:9">
      <c r="A17" s="4" t="s">
        <v>102</v>
      </c>
      <c r="B17" s="5" t="n">
        <v>28900</v>
      </c>
      <c r="C17" s="7" t="n">
        <v>37241</v>
      </c>
      <c r="E17" s="5" t="n">
        <v>26066</v>
      </c>
      <c r="F17" s="7" t="n">
        <v>61579</v>
      </c>
      <c r="G17" s="5" t="n">
        <v>90479</v>
      </c>
      <c r="I17" s="5" t="n">
        <v>57960</v>
      </c>
    </row>
    <row r="18" spans="1:9">
      <c r="A18" s="4" t="s">
        <v>446</v>
      </c>
      <c r="B18" s="5" t="n">
        <v>28900</v>
      </c>
      <c r="E18" s="5" t="n">
        <v>26066</v>
      </c>
      <c r="G18" s="5" t="n">
        <v>90479</v>
      </c>
      <c r="I18" s="5" t="n">
        <v>57960</v>
      </c>
    </row>
    <row r="19" spans="1:9">
      <c r="A19" s="4" t="s">
        <v>447</v>
      </c>
      <c r="B19" s="7" t="n">
        <v>28924</v>
      </c>
      <c r="E19" s="7" t="n">
        <v>26499</v>
      </c>
      <c r="G19" s="7" t="n">
        <v>90551</v>
      </c>
      <c r="I19" s="7" t="n">
        <v>58467</v>
      </c>
    </row>
    <row r="20" spans="1:9">
      <c r="A20" s="3" t="s">
        <v>448</v>
      </c>
    </row>
    <row r="21" spans="1:9">
      <c r="A21" s="4" t="s">
        <v>449</v>
      </c>
      <c r="B21" s="5" t="n">
        <v>12246</v>
      </c>
      <c r="E21" s="5" t="n">
        <v>12232</v>
      </c>
      <c r="G21" s="5" t="n">
        <v>12243</v>
      </c>
      <c r="I21" s="5" t="n">
        <v>12232</v>
      </c>
    </row>
    <row r="22" spans="1:9">
      <c r="A22" s="4" t="s">
        <v>450</v>
      </c>
      <c r="B22" s="8" t="n">
        <v>1.71</v>
      </c>
      <c r="C22" s="8" t="n">
        <v>2.38</v>
      </c>
      <c r="D22" s="8" t="n">
        <v>1.35</v>
      </c>
      <c r="E22" s="8" t="n">
        <v>1.51</v>
      </c>
      <c r="F22" s="8" t="n">
        <v>3.73</v>
      </c>
      <c r="G22" s="8" t="n">
        <v>5.45</v>
      </c>
      <c r="I22" s="8" t="n">
        <v>3.27</v>
      </c>
    </row>
    <row r="23" spans="1:9">
      <c r="A23" s="4" t="s">
        <v>451</v>
      </c>
      <c r="B23" s="5" t="n">
        <v>0</v>
      </c>
      <c r="E23" s="9" t="n">
        <v>-0.03</v>
      </c>
      <c r="G23" s="9" t="n">
        <v>-0.01</v>
      </c>
      <c r="I23" s="9" t="n">
        <v>-0.04</v>
      </c>
    </row>
    <row r="24" spans="1:9">
      <c r="A24" s="4" t="s">
        <v>452</v>
      </c>
      <c r="B24" s="8" t="n">
        <v>1.71</v>
      </c>
      <c r="C24" s="9" t="n">
        <v>2.38</v>
      </c>
      <c r="D24" s="9" t="n">
        <v>1.35</v>
      </c>
      <c r="E24" s="8" t="n">
        <v>1.48</v>
      </c>
      <c r="F24" s="9" t="n">
        <v>3.73</v>
      </c>
      <c r="G24" s="8" t="n">
        <v>5.44</v>
      </c>
      <c r="I24" s="8" t="n">
        <v>3.23</v>
      </c>
    </row>
    <row r="25" spans="1:9">
      <c r="A25" s="3" t="s">
        <v>453</v>
      </c>
    </row>
    <row r="26" spans="1:9">
      <c r="A26" s="4" t="s">
        <v>454</v>
      </c>
      <c r="B26" s="5" t="n">
        <v>470</v>
      </c>
      <c r="E26" s="5" t="n">
        <v>225</v>
      </c>
      <c r="G26" s="5" t="n">
        <v>474</v>
      </c>
      <c r="I26" s="5" t="n">
        <v>330</v>
      </c>
    </row>
    <row r="27" spans="1:9">
      <c r="A27" s="4" t="s">
        <v>455</v>
      </c>
      <c r="B27" s="5" t="n">
        <v>9124</v>
      </c>
      <c r="E27" s="5" t="n">
        <v>11523</v>
      </c>
      <c r="G27" s="5" t="n">
        <v>9124</v>
      </c>
      <c r="I27" s="5" t="n">
        <v>8909</v>
      </c>
    </row>
    <row r="28" spans="1:9">
      <c r="A28" s="4" t="s">
        <v>456</v>
      </c>
      <c r="B28" s="5" t="n">
        <v>21840</v>
      </c>
      <c r="E28" s="5" t="n">
        <v>23980</v>
      </c>
      <c r="G28" s="5" t="n">
        <v>21841</v>
      </c>
      <c r="I28" s="5" t="n">
        <v>21471</v>
      </c>
    </row>
    <row r="29" spans="1:9">
      <c r="A29" s="4" t="s">
        <v>457</v>
      </c>
      <c r="B29" s="7" t="n">
        <v>-578</v>
      </c>
      <c r="E29" s="7" t="n">
        <v>-530</v>
      </c>
      <c r="G29" s="7" t="n">
        <v>-1811</v>
      </c>
      <c r="I29" s="7" t="n">
        <v>-1169</v>
      </c>
    </row>
    <row r="30" spans="1:9">
      <c r="A30" s="4" t="s">
        <v>458</v>
      </c>
      <c r="B30" s="5" t="n">
        <v>28346</v>
      </c>
      <c r="E30" s="5" t="n">
        <v>25969</v>
      </c>
      <c r="G30" s="5" t="n">
        <v>88740</v>
      </c>
      <c r="I30" s="5" t="n">
        <v>57298</v>
      </c>
    </row>
    <row r="31" spans="1:9">
      <c r="A31" s="4" t="s">
        <v>459</v>
      </c>
      <c r="B31" s="5" t="n">
        <v>-24</v>
      </c>
      <c r="E31" s="5" t="n">
        <v>-424</v>
      </c>
      <c r="G31" s="5" t="n">
        <v>-71</v>
      </c>
      <c r="I31" s="5" t="n">
        <v>-497</v>
      </c>
    </row>
    <row r="32" spans="1:9">
      <c r="A32" s="4" t="s">
        <v>460</v>
      </c>
      <c r="B32" s="5" t="n">
        <v>-578</v>
      </c>
      <c r="E32" s="5" t="n">
        <v>521</v>
      </c>
      <c r="G32" s="5" t="n">
        <v>-1810</v>
      </c>
      <c r="I32" s="5" t="n">
        <v>-1159</v>
      </c>
    </row>
    <row r="33" spans="1:9">
      <c r="A33" s="4" t="s">
        <v>461</v>
      </c>
      <c r="B33" s="7" t="n">
        <v>28322</v>
      </c>
      <c r="E33" s="7" t="n">
        <v>25545</v>
      </c>
      <c r="G33" s="7" t="n">
        <v>88669</v>
      </c>
      <c r="I33" s="7" t="n">
        <v>56801</v>
      </c>
    </row>
    <row r="34" spans="1:9">
      <c r="A34" s="4" t="s">
        <v>462</v>
      </c>
      <c r="B34" s="8" t="n">
        <v>1.3</v>
      </c>
      <c r="C34" s="9" t="n">
        <v>1.71</v>
      </c>
      <c r="D34" s="9" t="n">
        <v>1.08</v>
      </c>
      <c r="E34" s="8" t="n">
        <v>1.08</v>
      </c>
      <c r="F34" s="9" t="n">
        <v>2.83</v>
      </c>
      <c r="G34" s="8" t="n">
        <v>4.06</v>
      </c>
      <c r="I34" s="8" t="n">
        <v>2.67</v>
      </c>
    </row>
    <row r="35" spans="1:9">
      <c r="A35" s="4" t="s">
        <v>463</v>
      </c>
      <c r="B35" s="5" t="n">
        <v>0</v>
      </c>
      <c r="E35" s="9" t="n">
        <v>-0.02</v>
      </c>
      <c r="G35" s="5" t="n">
        <v>0</v>
      </c>
      <c r="I35" s="9" t="n">
        <v>-0.02</v>
      </c>
    </row>
    <row r="36" spans="1:9">
      <c r="A36" s="4" t="s">
        <v>464</v>
      </c>
      <c r="B36" s="9" t="n">
        <v>1.3</v>
      </c>
      <c r="C36" s="8" t="n">
        <v>1.71</v>
      </c>
      <c r="D36" s="8" t="n">
        <v>1.08</v>
      </c>
      <c r="E36" s="8" t="n">
        <v>1.07</v>
      </c>
      <c r="F36" s="8" t="n">
        <v>2.83</v>
      </c>
      <c r="G36" s="8" t="n">
        <v>4.06</v>
      </c>
      <c r="I36" s="8" t="n">
        <v>2.65</v>
      </c>
    </row>
    <row r="37" spans="1:9">
      <c r="A37" s="4" t="s">
        <v>465</v>
      </c>
    </row>
    <row r="38" spans="1:9">
      <c r="A38" s="4" t="s">
        <v>413</v>
      </c>
      <c r="G38" s="5" t="n">
        <v>2250</v>
      </c>
    </row>
    <row r="39" spans="1:9">
      <c r="A39" s="4" t="s">
        <v>414</v>
      </c>
      <c r="B39" s="7" t="n">
        <v>34</v>
      </c>
      <c r="G39" s="7" t="n">
        <v>34</v>
      </c>
    </row>
    <row r="40" spans="1:9"/>
    <row r="41" spans="1:9">
      <c r="A41" s="4" t="s">
        <v>103</v>
      </c>
      <c r="B41" s="4" t="s">
        <v>125</v>
      </c>
    </row>
  </sheetData>
  <mergeCells count="6">
    <mergeCell ref="A1:A2"/>
    <mergeCell ref="B1:E1"/>
    <mergeCell ref="G1:I1"/>
    <mergeCell ref="G2:H2"/>
    <mergeCell ref="A40:I40"/>
    <mergeCell ref="B41:I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66</v>
      </c>
      <c r="B1" s="2" t="s">
        <v>1</v>
      </c>
    </row>
    <row r="2" spans="1:4">
      <c r="B2" s="2" t="s">
        <v>2</v>
      </c>
      <c r="C2" s="2" t="s">
        <v>467</v>
      </c>
      <c r="D2" s="2" t="s">
        <v>468</v>
      </c>
    </row>
    <row r="3" spans="1:4">
      <c r="A3" s="3" t="s">
        <v>363</v>
      </c>
    </row>
    <row r="4" spans="1:4">
      <c r="A4" s="4" t="s">
        <v>469</v>
      </c>
      <c r="B4" s="5" t="n">
        <v>3</v>
      </c>
    </row>
    <row r="5" spans="1:4">
      <c r="A5" s="4" t="s">
        <v>470</v>
      </c>
    </row>
    <row r="6" spans="1:4">
      <c r="A6" s="3" t="s">
        <v>363</v>
      </c>
    </row>
    <row r="7" spans="1:4">
      <c r="A7" s="4" t="s">
        <v>471</v>
      </c>
      <c r="B7" s="4" t="s">
        <v>472</v>
      </c>
      <c r="C7" s="4" t="s">
        <v>472</v>
      </c>
      <c r="D7"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474</v>
      </c>
      <c r="B1" s="2" t="s">
        <v>80</v>
      </c>
      <c r="F1" s="2" t="s">
        <v>313</v>
      </c>
      <c r="G1" s="2" t="s">
        <v>1</v>
      </c>
    </row>
    <row r="2" spans="1:9">
      <c r="B2" s="2" t="s">
        <v>2</v>
      </c>
      <c r="C2" s="2" t="s">
        <v>314</v>
      </c>
      <c r="D2" s="2" t="s">
        <v>315</v>
      </c>
      <c r="E2" s="2" t="s">
        <v>81</v>
      </c>
      <c r="F2" s="2" t="s">
        <v>314</v>
      </c>
      <c r="G2" s="2" t="s">
        <v>2</v>
      </c>
      <c r="H2" s="2" t="s">
        <v>81</v>
      </c>
      <c r="I2" s="2" t="s">
        <v>27</v>
      </c>
    </row>
    <row r="3" spans="1:9">
      <c r="A3" s="3" t="s">
        <v>363</v>
      </c>
    </row>
    <row r="4" spans="1:9">
      <c r="A4" s="4" t="s">
        <v>82</v>
      </c>
      <c r="B4" s="7" t="n">
        <v>94855</v>
      </c>
      <c r="C4" s="7" t="n">
        <v>47920</v>
      </c>
      <c r="D4" s="7" t="n">
        <v>44474</v>
      </c>
      <c r="E4" s="7" t="n">
        <v>93116</v>
      </c>
      <c r="F4" s="7" t="n">
        <v>92394</v>
      </c>
      <c r="G4" s="7" t="n">
        <v>291345</v>
      </c>
      <c r="H4" s="7" t="n">
        <v>273339</v>
      </c>
    </row>
    <row r="5" spans="1:9">
      <c r="A5" s="4" t="s">
        <v>83</v>
      </c>
      <c r="B5" s="5" t="n">
        <v>163</v>
      </c>
      <c r="E5" s="5" t="n">
        <v>171</v>
      </c>
      <c r="G5" s="5" t="n">
        <v>1033</v>
      </c>
      <c r="H5" s="5" t="n">
        <v>3576</v>
      </c>
    </row>
    <row r="6" spans="1:9">
      <c r="A6" s="4" t="s">
        <v>475</v>
      </c>
      <c r="B6" s="5" t="n">
        <v>37548</v>
      </c>
      <c r="E6" s="5" t="n">
        <v>34595</v>
      </c>
      <c r="G6" s="5" t="n">
        <v>112347</v>
      </c>
      <c r="H6" s="5" t="n">
        <v>100017</v>
      </c>
    </row>
    <row r="7" spans="1:9">
      <c r="A7" s="4" t="s">
        <v>88</v>
      </c>
      <c r="B7" s="5" t="n">
        <v>8221</v>
      </c>
      <c r="E7" s="5" t="n">
        <v>8306</v>
      </c>
      <c r="G7" s="5" t="n">
        <v>24741</v>
      </c>
      <c r="H7" s="5" t="n">
        <v>27203</v>
      </c>
    </row>
    <row r="8" spans="1:9">
      <c r="A8" s="4" t="s">
        <v>476</v>
      </c>
      <c r="B8" s="5" t="n">
        <v>3183</v>
      </c>
      <c r="E8" s="5" t="n">
        <v>3855</v>
      </c>
      <c r="G8" s="5" t="n">
        <v>10782</v>
      </c>
      <c r="H8" s="5" t="n">
        <v>13940</v>
      </c>
    </row>
    <row r="9" spans="1:9">
      <c r="A9" s="4" t="s">
        <v>92</v>
      </c>
      <c r="B9" s="5" t="n">
        <v>0</v>
      </c>
      <c r="E9" s="5" t="n">
        <v>0</v>
      </c>
      <c r="G9" s="5" t="n">
        <v>242</v>
      </c>
      <c r="H9" s="5" t="n">
        <v>1778</v>
      </c>
    </row>
    <row r="10" spans="1:9">
      <c r="A10" s="4" t="s">
        <v>95</v>
      </c>
      <c r="B10" s="5" t="n">
        <v>17501</v>
      </c>
      <c r="E10" s="5" t="n">
        <v>20032</v>
      </c>
      <c r="G10" s="5" t="n">
        <v>53205</v>
      </c>
      <c r="H10" s="5" t="n">
        <v>75510</v>
      </c>
    </row>
    <row r="11" spans="1:9">
      <c r="A11" s="4" t="s">
        <v>100</v>
      </c>
      <c r="B11" s="5" t="n">
        <v>28565</v>
      </c>
      <c r="C11" s="5" t="n">
        <v>38144</v>
      </c>
      <c r="D11" s="5" t="n">
        <v>24352</v>
      </c>
      <c r="E11" s="5" t="n">
        <v>26499</v>
      </c>
      <c r="F11" s="5" t="n">
        <v>62496</v>
      </c>
      <c r="G11" s="5" t="n">
        <v>91061</v>
      </c>
      <c r="H11" s="5" t="n">
        <v>58467</v>
      </c>
    </row>
    <row r="12" spans="1:9">
      <c r="A12" s="4" t="s">
        <v>442</v>
      </c>
      <c r="B12" s="5" t="n">
        <v>-24</v>
      </c>
      <c r="E12" s="5" t="n">
        <v>-433</v>
      </c>
      <c r="G12" s="5" t="n">
        <v>-72</v>
      </c>
      <c r="H12" s="5" t="n">
        <v>-507</v>
      </c>
    </row>
    <row r="13" spans="1:9">
      <c r="A13" s="4" t="s">
        <v>44</v>
      </c>
      <c r="B13" s="5" t="n">
        <v>1411934</v>
      </c>
      <c r="C13" s="7" t="n">
        <v>1411532</v>
      </c>
      <c r="D13" s="7" t="n">
        <v>1377958</v>
      </c>
      <c r="F13" s="7" t="n">
        <v>1411532</v>
      </c>
      <c r="G13" s="5" t="n">
        <v>1411934</v>
      </c>
      <c r="I13" s="7" t="n">
        <v>1389164</v>
      </c>
    </row>
    <row r="14" spans="1:9">
      <c r="A14" s="4" t="s">
        <v>477</v>
      </c>
    </row>
    <row r="15" spans="1:9">
      <c r="A15" s="3" t="s">
        <v>363</v>
      </c>
    </row>
    <row r="16" spans="1:9">
      <c r="A16" s="4" t="s">
        <v>82</v>
      </c>
      <c r="B16" s="5" t="n">
        <v>0</v>
      </c>
      <c r="E16" s="5" t="n">
        <v>0</v>
      </c>
      <c r="G16" s="5" t="n">
        <v>0</v>
      </c>
      <c r="H16" s="5" t="n">
        <v>0</v>
      </c>
    </row>
    <row r="17" spans="1:9">
      <c r="A17" s="4" t="s">
        <v>83</v>
      </c>
      <c r="B17" s="5" t="n">
        <v>0</v>
      </c>
      <c r="E17" s="5" t="n">
        <v>0</v>
      </c>
      <c r="G17" s="5" t="n">
        <v>0</v>
      </c>
      <c r="H17" s="5" t="n">
        <v>0</v>
      </c>
    </row>
    <row r="18" spans="1:9">
      <c r="A18" s="4" t="s">
        <v>475</v>
      </c>
      <c r="B18" s="5" t="n">
        <v>0</v>
      </c>
      <c r="E18" s="5" t="n">
        <v>0</v>
      </c>
      <c r="G18" s="5" t="n">
        <v>0</v>
      </c>
      <c r="H18" s="5" t="n">
        <v>0</v>
      </c>
    </row>
    <row r="19" spans="1:9">
      <c r="A19" s="4" t="s">
        <v>88</v>
      </c>
      <c r="B19" s="5" t="n">
        <v>0</v>
      </c>
      <c r="E19" s="5" t="n">
        <v>0</v>
      </c>
      <c r="G19" s="5" t="n">
        <v>0</v>
      </c>
      <c r="H19" s="5" t="n">
        <v>0</v>
      </c>
    </row>
    <row r="20" spans="1:9">
      <c r="A20" s="4" t="s">
        <v>476</v>
      </c>
      <c r="B20" s="5" t="n">
        <v>3183</v>
      </c>
      <c r="E20" s="5" t="n">
        <v>3855</v>
      </c>
      <c r="G20" s="5" t="n">
        <v>10782</v>
      </c>
      <c r="H20" s="5" t="n">
        <v>13940</v>
      </c>
    </row>
    <row r="21" spans="1:9">
      <c r="A21" s="4" t="s">
        <v>92</v>
      </c>
      <c r="G21" s="5" t="n">
        <v>0</v>
      </c>
      <c r="H21" s="5" t="n">
        <v>0</v>
      </c>
    </row>
    <row r="22" spans="1:9">
      <c r="A22" s="4" t="s">
        <v>95</v>
      </c>
      <c r="B22" s="5" t="n">
        <v>-17493</v>
      </c>
      <c r="E22" s="5" t="n">
        <v>19973</v>
      </c>
      <c r="G22" s="5" t="n">
        <v>53177</v>
      </c>
      <c r="H22" s="5" t="n">
        <v>74878</v>
      </c>
    </row>
    <row r="23" spans="1:9">
      <c r="A23" s="4" t="s">
        <v>100</v>
      </c>
      <c r="B23" s="5" t="n">
        <v>-20676</v>
      </c>
      <c r="E23" s="5" t="n">
        <v>-23828</v>
      </c>
      <c r="G23" s="5" t="n">
        <v>-63959</v>
      </c>
      <c r="H23" s="5" t="n">
        <v>-88818</v>
      </c>
    </row>
    <row r="24" spans="1:9">
      <c r="A24" s="4" t="s">
        <v>478</v>
      </c>
      <c r="B24" s="5" t="n">
        <v>0</v>
      </c>
      <c r="E24" s="5" t="n">
        <v>0</v>
      </c>
      <c r="G24" s="5" t="n">
        <v>0</v>
      </c>
      <c r="H24" s="5" t="n">
        <v>0</v>
      </c>
    </row>
    <row r="25" spans="1:9">
      <c r="A25" s="4" t="s">
        <v>479</v>
      </c>
    </row>
    <row r="26" spans="1:9">
      <c r="A26" s="3" t="s">
        <v>363</v>
      </c>
    </row>
    <row r="27" spans="1:9">
      <c r="A27" s="4" t="s">
        <v>82</v>
      </c>
      <c r="B27" s="5" t="n">
        <v>0</v>
      </c>
      <c r="E27" s="5" t="n">
        <v>0</v>
      </c>
      <c r="G27" s="5" t="n">
        <v>0</v>
      </c>
      <c r="H27" s="5" t="n">
        <v>0</v>
      </c>
    </row>
    <row r="28" spans="1:9">
      <c r="A28" s="4" t="s">
        <v>118</v>
      </c>
    </row>
    <row r="29" spans="1:9">
      <c r="A29" s="3" t="s">
        <v>363</v>
      </c>
    </row>
    <row r="30" spans="1:9">
      <c r="A30" s="4" t="s">
        <v>82</v>
      </c>
      <c r="B30" s="5" t="n">
        <v>42459</v>
      </c>
      <c r="E30" s="5" t="n">
        <v>43507</v>
      </c>
      <c r="G30" s="5" t="n">
        <v>134428</v>
      </c>
      <c r="H30" s="5" t="n">
        <v>111269</v>
      </c>
    </row>
    <row r="31" spans="1:9">
      <c r="A31" s="4" t="s">
        <v>480</v>
      </c>
    </row>
    <row r="32" spans="1:9">
      <c r="A32" s="3" t="s">
        <v>363</v>
      </c>
    </row>
    <row r="33" spans="1:9">
      <c r="A33" s="4" t="s">
        <v>82</v>
      </c>
      <c r="B33" s="5" t="n">
        <v>49371</v>
      </c>
      <c r="E33" s="5" t="n">
        <v>49413</v>
      </c>
      <c r="G33" s="5" t="n">
        <v>152150</v>
      </c>
      <c r="H33" s="5" t="n">
        <v>150177</v>
      </c>
    </row>
    <row r="34" spans="1:9">
      <c r="A34" s="4" t="s">
        <v>83</v>
      </c>
      <c r="B34" s="5" t="n">
        <v>0</v>
      </c>
      <c r="E34" s="5" t="n">
        <v>154</v>
      </c>
      <c r="G34" s="5" t="n">
        <v>819</v>
      </c>
      <c r="H34" s="5" t="n">
        <v>3367</v>
      </c>
    </row>
    <row r="35" spans="1:9">
      <c r="A35" s="4" t="s">
        <v>475</v>
      </c>
      <c r="B35" s="5" t="n">
        <v>6790</v>
      </c>
      <c r="E35" s="5" t="n">
        <v>6348</v>
      </c>
      <c r="G35" s="5" t="n">
        <v>21122</v>
      </c>
      <c r="H35" s="5" t="n">
        <v>19151</v>
      </c>
    </row>
    <row r="36" spans="1:9">
      <c r="A36" s="4" t="s">
        <v>88</v>
      </c>
      <c r="B36" s="5" t="n">
        <v>4888</v>
      </c>
      <c r="E36" s="5" t="n">
        <v>5305</v>
      </c>
      <c r="G36" s="5" t="n">
        <v>15364</v>
      </c>
      <c r="H36" s="5" t="n">
        <v>17653</v>
      </c>
    </row>
    <row r="37" spans="1:9">
      <c r="A37" s="4" t="s">
        <v>476</v>
      </c>
      <c r="B37" s="5" t="n">
        <v>0</v>
      </c>
      <c r="E37" s="5" t="n">
        <v>0</v>
      </c>
      <c r="G37" s="5" t="n">
        <v>0</v>
      </c>
      <c r="H37" s="5" t="n">
        <v>0</v>
      </c>
    </row>
    <row r="38" spans="1:9">
      <c r="A38" s="4" t="s">
        <v>92</v>
      </c>
      <c r="G38" s="5" t="n">
        <v>242</v>
      </c>
      <c r="H38" s="5" t="n">
        <v>1778</v>
      </c>
    </row>
    <row r="39" spans="1:9">
      <c r="A39" s="4" t="s">
        <v>95</v>
      </c>
      <c r="B39" s="5" t="n">
        <v>0</v>
      </c>
      <c r="E39" s="5" t="n">
        <v>0</v>
      </c>
      <c r="G39" s="5" t="n">
        <v>0</v>
      </c>
      <c r="H39" s="5" t="n">
        <v>0</v>
      </c>
    </row>
    <row r="40" spans="1:9">
      <c r="A40" s="4" t="s">
        <v>100</v>
      </c>
      <c r="B40" s="5" t="n">
        <v>37751</v>
      </c>
      <c r="E40" s="5" t="n">
        <v>37992</v>
      </c>
      <c r="G40" s="5" t="n">
        <v>116414</v>
      </c>
      <c r="H40" s="5" t="n">
        <v>115170</v>
      </c>
    </row>
    <row r="41" spans="1:9">
      <c r="A41" s="4" t="s">
        <v>478</v>
      </c>
      <c r="B41" s="5" t="n">
        <v>0</v>
      </c>
      <c r="E41" s="5" t="n">
        <v>0</v>
      </c>
      <c r="G41" s="5" t="n">
        <v>0</v>
      </c>
      <c r="H41" s="5" t="n">
        <v>0</v>
      </c>
    </row>
    <row r="42" spans="1:9">
      <c r="A42" s="4" t="s">
        <v>481</v>
      </c>
    </row>
    <row r="43" spans="1:9">
      <c r="A43" s="3" t="s">
        <v>363</v>
      </c>
    </row>
    <row r="44" spans="1:9">
      <c r="A44" s="4" t="s">
        <v>82</v>
      </c>
      <c r="B44" s="5" t="n">
        <v>58</v>
      </c>
      <c r="E44" s="5" t="n">
        <v>78</v>
      </c>
      <c r="G44" s="5" t="n">
        <v>173</v>
      </c>
      <c r="H44" s="5" t="n">
        <v>208</v>
      </c>
    </row>
    <row r="45" spans="1:9">
      <c r="A45" s="4" t="s">
        <v>121</v>
      </c>
    </row>
    <row r="46" spans="1:9">
      <c r="A46" s="3" t="s">
        <v>363</v>
      </c>
    </row>
    <row r="47" spans="1:9">
      <c r="A47" s="4" t="s">
        <v>82</v>
      </c>
      <c r="B47" s="5" t="n">
        <v>8836</v>
      </c>
      <c r="E47" s="5" t="n">
        <v>8993</v>
      </c>
      <c r="G47" s="5" t="n">
        <v>34986</v>
      </c>
      <c r="H47" s="5" t="n">
        <v>27676</v>
      </c>
    </row>
    <row r="48" spans="1:9">
      <c r="A48" s="4" t="s">
        <v>482</v>
      </c>
    </row>
    <row r="49" spans="1:9">
      <c r="A49" s="3" t="s">
        <v>363</v>
      </c>
    </row>
    <row r="50" spans="1:9">
      <c r="A50" s="4" t="s">
        <v>82</v>
      </c>
      <c r="B50" s="5" t="n">
        <v>8836</v>
      </c>
      <c r="E50" s="5" t="n">
        <v>8993</v>
      </c>
      <c r="G50" s="5" t="n">
        <v>34986</v>
      </c>
      <c r="H50" s="5" t="n">
        <v>27676</v>
      </c>
    </row>
    <row r="51" spans="1:9">
      <c r="A51" s="4" t="s">
        <v>83</v>
      </c>
      <c r="B51" s="5" t="n">
        <v>0</v>
      </c>
      <c r="E51" s="5" t="n">
        <v>0</v>
      </c>
      <c r="G51" s="5" t="n">
        <v>0</v>
      </c>
      <c r="H51" s="5" t="n">
        <v>0</v>
      </c>
    </row>
    <row r="52" spans="1:9">
      <c r="A52" s="4" t="s">
        <v>475</v>
      </c>
      <c r="B52" s="5" t="n">
        <v>0</v>
      </c>
      <c r="E52" s="5" t="n">
        <v>0</v>
      </c>
      <c r="G52" s="5" t="n">
        <v>0</v>
      </c>
      <c r="H52" s="5" t="n">
        <v>0</v>
      </c>
    </row>
    <row r="53" spans="1:9">
      <c r="A53" s="4" t="s">
        <v>88</v>
      </c>
      <c r="B53" s="5" t="n">
        <v>0</v>
      </c>
      <c r="E53" s="5" t="n">
        <v>0</v>
      </c>
      <c r="G53" s="5" t="n">
        <v>0</v>
      </c>
      <c r="H53" s="5" t="n">
        <v>0</v>
      </c>
    </row>
    <row r="54" spans="1:9">
      <c r="A54" s="4" t="s">
        <v>476</v>
      </c>
      <c r="B54" s="5" t="n">
        <v>0</v>
      </c>
      <c r="E54" s="5" t="n">
        <v>0</v>
      </c>
      <c r="G54" s="5" t="n">
        <v>0</v>
      </c>
      <c r="H54" s="5" t="n">
        <v>0</v>
      </c>
    </row>
    <row r="55" spans="1:9">
      <c r="A55" s="4" t="s">
        <v>92</v>
      </c>
      <c r="G55" s="5" t="n">
        <v>0</v>
      </c>
      <c r="H55" s="5" t="n">
        <v>0</v>
      </c>
    </row>
    <row r="56" spans="1:9">
      <c r="A56" s="4" t="s">
        <v>95</v>
      </c>
      <c r="B56" s="5" t="n">
        <v>0</v>
      </c>
      <c r="E56" s="5" t="n">
        <v>0</v>
      </c>
      <c r="G56" s="5" t="n">
        <v>0</v>
      </c>
      <c r="H56" s="5" t="n">
        <v>0</v>
      </c>
    </row>
    <row r="57" spans="1:9">
      <c r="A57" s="4" t="s">
        <v>100</v>
      </c>
      <c r="B57" s="5" t="n">
        <v>8836</v>
      </c>
      <c r="E57" s="5" t="n">
        <v>8993</v>
      </c>
      <c r="G57" s="5" t="n">
        <v>34986</v>
      </c>
      <c r="H57" s="5" t="n">
        <v>27676</v>
      </c>
    </row>
    <row r="58" spans="1:9">
      <c r="A58" s="4" t="s">
        <v>478</v>
      </c>
      <c r="B58" s="5" t="n">
        <v>0</v>
      </c>
      <c r="E58" s="5" t="n">
        <v>0</v>
      </c>
      <c r="G58" s="5" t="n">
        <v>0</v>
      </c>
      <c r="H58" s="5" t="n">
        <v>0</v>
      </c>
    </row>
    <row r="59" spans="1:9">
      <c r="A59" s="4" t="s">
        <v>483</v>
      </c>
    </row>
    <row r="60" spans="1:9">
      <c r="A60" s="3" t="s">
        <v>363</v>
      </c>
    </row>
    <row r="61" spans="1:9">
      <c r="A61" s="4" t="s">
        <v>82</v>
      </c>
      <c r="B61" s="5" t="n">
        <v>0</v>
      </c>
      <c r="E61" s="5" t="n">
        <v>0</v>
      </c>
      <c r="G61" s="5" t="n">
        <v>0</v>
      </c>
      <c r="H61" s="5" t="n">
        <v>0</v>
      </c>
    </row>
    <row r="62" spans="1:9">
      <c r="A62" s="4" t="s">
        <v>120</v>
      </c>
    </row>
    <row r="63" spans="1:9">
      <c r="A63" s="3" t="s">
        <v>363</v>
      </c>
    </row>
    <row r="64" spans="1:9">
      <c r="A64" s="4" t="s">
        <v>82</v>
      </c>
      <c r="B64" s="5" t="n">
        <v>30398</v>
      </c>
      <c r="E64" s="5" t="n">
        <v>29553</v>
      </c>
      <c r="G64" s="5" t="n">
        <v>91055</v>
      </c>
      <c r="H64" s="5" t="n">
        <v>82399</v>
      </c>
    </row>
    <row r="65" spans="1:9">
      <c r="A65" s="4" t="s">
        <v>484</v>
      </c>
    </row>
    <row r="66" spans="1:9">
      <c r="A66" s="3" t="s">
        <v>363</v>
      </c>
    </row>
    <row r="67" spans="1:9">
      <c r="A67" s="4" t="s">
        <v>82</v>
      </c>
      <c r="B67" s="5" t="n">
        <v>36648</v>
      </c>
      <c r="E67" s="5" t="n">
        <v>34710</v>
      </c>
      <c r="G67" s="5" t="n">
        <v>104209</v>
      </c>
      <c r="H67" s="5" t="n">
        <v>95486</v>
      </c>
    </row>
    <row r="68" spans="1:9">
      <c r="A68" s="4" t="s">
        <v>83</v>
      </c>
      <c r="B68" s="5" t="n">
        <v>163</v>
      </c>
      <c r="E68" s="5" t="n">
        <v>17</v>
      </c>
      <c r="G68" s="5" t="n">
        <v>214</v>
      </c>
      <c r="H68" s="5" t="n">
        <v>209</v>
      </c>
    </row>
    <row r="69" spans="1:9">
      <c r="A69" s="4" t="s">
        <v>475</v>
      </c>
      <c r="B69" s="5" t="n">
        <v>30758</v>
      </c>
      <c r="E69" s="5" t="n">
        <v>28247</v>
      </c>
      <c r="G69" s="5" t="n">
        <v>91225</v>
      </c>
      <c r="H69" s="5" t="n">
        <v>80866</v>
      </c>
    </row>
    <row r="70" spans="1:9">
      <c r="A70" s="4" t="s">
        <v>88</v>
      </c>
      <c r="B70" s="5" t="n">
        <v>3333</v>
      </c>
      <c r="E70" s="5" t="n">
        <v>3001</v>
      </c>
      <c r="G70" s="5" t="n">
        <v>9377</v>
      </c>
      <c r="H70" s="5" t="n">
        <v>9550</v>
      </c>
    </row>
    <row r="71" spans="1:9">
      <c r="A71" s="4" t="s">
        <v>476</v>
      </c>
      <c r="B71" s="5" t="n">
        <v>0</v>
      </c>
      <c r="E71" s="5" t="n">
        <v>0</v>
      </c>
      <c r="G71" s="5" t="n">
        <v>0</v>
      </c>
      <c r="H71" s="5" t="n">
        <v>0</v>
      </c>
    </row>
    <row r="72" spans="1:9">
      <c r="A72" s="4" t="s">
        <v>92</v>
      </c>
      <c r="G72" s="5" t="n">
        <v>0</v>
      </c>
      <c r="H72" s="5" t="n">
        <v>0</v>
      </c>
    </row>
    <row r="73" spans="1:9">
      <c r="A73" s="4" t="s">
        <v>95</v>
      </c>
      <c r="B73" s="5" t="n">
        <v>-8</v>
      </c>
      <c r="E73" s="5" t="n">
        <v>-59</v>
      </c>
      <c r="G73" s="5" t="n">
        <v>-28</v>
      </c>
      <c r="H73" s="5" t="n">
        <v>-632</v>
      </c>
    </row>
    <row r="74" spans="1:9">
      <c r="A74" s="4" t="s">
        <v>100</v>
      </c>
      <c r="B74" s="5" t="n">
        <v>2654</v>
      </c>
      <c r="E74" s="5" t="n">
        <v>3342</v>
      </c>
      <c r="G74" s="5" t="n">
        <v>3620</v>
      </c>
      <c r="H74" s="5" t="n">
        <v>4439</v>
      </c>
    </row>
    <row r="75" spans="1:9">
      <c r="A75" s="4" t="s">
        <v>478</v>
      </c>
      <c r="B75" s="5" t="n">
        <v>0</v>
      </c>
      <c r="E75" s="5" t="n">
        <v>0</v>
      </c>
      <c r="G75" s="5" t="n">
        <v>0</v>
      </c>
      <c r="H75" s="5" t="n">
        <v>0</v>
      </c>
    </row>
    <row r="76" spans="1:9">
      <c r="A76" s="4" t="s">
        <v>485</v>
      </c>
    </row>
    <row r="77" spans="1:9">
      <c r="A77" s="3" t="s">
        <v>363</v>
      </c>
    </row>
    <row r="78" spans="1:9">
      <c r="A78" s="4" t="s">
        <v>82</v>
      </c>
      <c r="B78" s="5" t="n">
        <v>-58</v>
      </c>
      <c r="E78" s="7" t="n">
        <v>-78</v>
      </c>
      <c r="G78" s="5" t="n">
        <v>-173</v>
      </c>
      <c r="H78" s="7" t="n">
        <v>-208</v>
      </c>
    </row>
    <row r="79" spans="1:9">
      <c r="A79" s="4" t="s">
        <v>486</v>
      </c>
    </row>
    <row r="80" spans="1:9">
      <c r="A80" s="3" t="s">
        <v>363</v>
      </c>
    </row>
    <row r="81" spans="1:9">
      <c r="A81" s="4" t="s">
        <v>44</v>
      </c>
      <c r="B81" s="5" t="n">
        <v>1410946</v>
      </c>
      <c r="G81" s="5" t="n">
        <v>1410946</v>
      </c>
      <c r="I81" s="5" t="n">
        <v>1388173</v>
      </c>
    </row>
    <row r="82" spans="1:9">
      <c r="A82" s="4" t="s">
        <v>487</v>
      </c>
    </row>
    <row r="83" spans="1:9">
      <c r="A83" s="3" t="s">
        <v>363</v>
      </c>
    </row>
    <row r="84" spans="1:9">
      <c r="A84" s="4" t="s">
        <v>44</v>
      </c>
      <c r="B84" s="5" t="n">
        <v>3050</v>
      </c>
      <c r="G84" s="5" t="n">
        <v>3050</v>
      </c>
      <c r="I84" s="5" t="n">
        <v>6129</v>
      </c>
    </row>
    <row r="85" spans="1:9">
      <c r="A85" s="4" t="s">
        <v>488</v>
      </c>
    </row>
    <row r="86" spans="1:9">
      <c r="A86" s="3" t="s">
        <v>363</v>
      </c>
    </row>
    <row r="87" spans="1:9">
      <c r="A87" s="4" t="s">
        <v>44</v>
      </c>
      <c r="B87" s="5" t="n">
        <v>968312</v>
      </c>
      <c r="G87" s="5" t="n">
        <v>968312</v>
      </c>
      <c r="I87" s="5" t="n">
        <v>945237</v>
      </c>
    </row>
    <row r="88" spans="1:9">
      <c r="A88" s="4" t="s">
        <v>489</v>
      </c>
    </row>
    <row r="89" spans="1:9">
      <c r="A89" s="3" t="s">
        <v>363</v>
      </c>
    </row>
    <row r="90" spans="1:9">
      <c r="A90" s="4" t="s">
        <v>44</v>
      </c>
      <c r="B90" s="5" t="n">
        <v>242901</v>
      </c>
      <c r="G90" s="5" t="n">
        <v>242901</v>
      </c>
      <c r="I90" s="5" t="n">
        <v>245433</v>
      </c>
    </row>
    <row r="91" spans="1:9">
      <c r="A91" s="4" t="s">
        <v>490</v>
      </c>
    </row>
    <row r="92" spans="1:9">
      <c r="A92" s="3" t="s">
        <v>363</v>
      </c>
    </row>
    <row r="93" spans="1:9">
      <c r="A93" s="4" t="s">
        <v>44</v>
      </c>
      <c r="B93" s="5" t="n">
        <v>196684</v>
      </c>
      <c r="G93" s="5" t="n">
        <v>196684</v>
      </c>
      <c r="I93" s="5" t="n">
        <v>191374</v>
      </c>
    </row>
    <row r="94" spans="1:9">
      <c r="A94" s="4" t="s">
        <v>491</v>
      </c>
    </row>
    <row r="95" spans="1:9">
      <c r="A95" s="3" t="s">
        <v>363</v>
      </c>
    </row>
    <row r="96" spans="1:9">
      <c r="A96" s="4" t="s">
        <v>44</v>
      </c>
      <c r="B96" s="5" t="n">
        <v>988</v>
      </c>
      <c r="G96" s="5" t="n">
        <v>988</v>
      </c>
      <c r="I96" s="5" t="n">
        <v>991</v>
      </c>
    </row>
    <row r="97" spans="1:9">
      <c r="A97" s="4" t="s">
        <v>492</v>
      </c>
    </row>
    <row r="98" spans="1:9">
      <c r="A98" s="3" t="s">
        <v>363</v>
      </c>
    </row>
    <row r="99" spans="1:9">
      <c r="A99" s="4" t="s">
        <v>44</v>
      </c>
      <c r="B99" s="5" t="n">
        <v>0</v>
      </c>
      <c r="G99" s="5" t="n">
        <v>0</v>
      </c>
      <c r="I99" s="5" t="n">
        <v>0</v>
      </c>
    </row>
    <row r="100" spans="1:9">
      <c r="A100" s="4" t="s">
        <v>493</v>
      </c>
    </row>
    <row r="101" spans="1:9">
      <c r="A101" s="3" t="s">
        <v>363</v>
      </c>
    </row>
    <row r="102" spans="1:9">
      <c r="A102" s="4" t="s">
        <v>44</v>
      </c>
      <c r="B102" s="5" t="n">
        <v>0</v>
      </c>
      <c r="G102" s="5" t="n">
        <v>0</v>
      </c>
      <c r="I102" s="5" t="n">
        <v>0</v>
      </c>
    </row>
    <row r="103" spans="1:9">
      <c r="A103" s="4" t="s">
        <v>494</v>
      </c>
    </row>
    <row r="104" spans="1:9">
      <c r="A104" s="3" t="s">
        <v>363</v>
      </c>
    </row>
    <row r="105" spans="1:9">
      <c r="A105" s="4" t="s">
        <v>44</v>
      </c>
      <c r="B105" s="5" t="n">
        <v>0</v>
      </c>
      <c r="G105" s="5" t="n">
        <v>0</v>
      </c>
      <c r="I105" s="5" t="n">
        <v>0</v>
      </c>
    </row>
    <row r="106" spans="1:9">
      <c r="A106" s="4" t="s">
        <v>495</v>
      </c>
    </row>
    <row r="107" spans="1:9">
      <c r="A107" s="3" t="s">
        <v>363</v>
      </c>
    </row>
    <row r="108" spans="1:9">
      <c r="A108" s="4" t="s">
        <v>44</v>
      </c>
      <c r="B108" s="7" t="n">
        <v>0</v>
      </c>
      <c r="G108" s="7" t="n">
        <v>0</v>
      </c>
      <c r="I108" s="7" t="n">
        <v>0</v>
      </c>
    </row>
  </sheetData>
  <mergeCells count="3">
    <mergeCell ref="A1:A2"/>
    <mergeCell ref="B1:E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96</v>
      </c>
      <c r="B1" s="2" t="s">
        <v>2</v>
      </c>
      <c r="C1" s="2" t="s">
        <v>467</v>
      </c>
      <c r="D1" s="2" t="s">
        <v>468</v>
      </c>
    </row>
    <row r="2" spans="1:4">
      <c r="A2" s="4" t="s">
        <v>470</v>
      </c>
    </row>
    <row r="3" spans="1:4">
      <c r="A3" s="3" t="s">
        <v>497</v>
      </c>
    </row>
    <row r="4" spans="1:4">
      <c r="A4" s="4" t="s">
        <v>471</v>
      </c>
      <c r="B4" s="4" t="s">
        <v>472</v>
      </c>
      <c r="C4" s="4" t="s">
        <v>472</v>
      </c>
      <c r="D4" s="4" t="s">
        <v>4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1</v>
      </c>
      <c r="B1" s="2" t="s">
        <v>1</v>
      </c>
    </row>
    <row r="2" spans="1:4">
      <c r="B2" s="2" t="s">
        <v>2</v>
      </c>
      <c r="D2" s="2" t="s">
        <v>81</v>
      </c>
    </row>
    <row r="3" spans="1:4">
      <c r="A3" s="4" t="s">
        <v>102</v>
      </c>
      <c r="B3" s="7" t="n">
        <v>90989</v>
      </c>
      <c r="C3" s="4" t="s">
        <v>103</v>
      </c>
      <c r="D3" s="7" t="n">
        <v>57960</v>
      </c>
    </row>
    <row r="4" spans="1:4">
      <c r="A4" s="3" t="s">
        <v>152</v>
      </c>
    </row>
    <row r="5" spans="1:4">
      <c r="A5" s="4" t="s">
        <v>88</v>
      </c>
      <c r="B5" s="5" t="n">
        <v>24741</v>
      </c>
      <c r="D5" s="5" t="n">
        <v>26195</v>
      </c>
    </row>
    <row r="6" spans="1:4">
      <c r="A6" s="4" t="s">
        <v>89</v>
      </c>
      <c r="B6" s="5" t="n">
        <v>0</v>
      </c>
      <c r="D6" s="5" t="n">
        <v>1008</v>
      </c>
    </row>
    <row r="7" spans="1:4">
      <c r="A7" s="4" t="s">
        <v>153</v>
      </c>
      <c r="B7" s="5" t="n">
        <v>34653</v>
      </c>
      <c r="D7" s="5" t="n">
        <v>31104</v>
      </c>
    </row>
    <row r="8" spans="1:4">
      <c r="A8" s="4" t="s">
        <v>154</v>
      </c>
      <c r="B8" s="5" t="n">
        <v>-34986</v>
      </c>
      <c r="D8" s="5" t="n">
        <v>-27676</v>
      </c>
    </row>
    <row r="9" spans="1:4">
      <c r="A9" s="4" t="s">
        <v>83</v>
      </c>
      <c r="B9" s="5" t="n">
        <v>-1033</v>
      </c>
      <c r="D9" s="5" t="n">
        <v>-3576</v>
      </c>
    </row>
    <row r="10" spans="1:4">
      <c r="A10" s="4" t="s">
        <v>97</v>
      </c>
      <c r="B10" s="5" t="n">
        <v>0</v>
      </c>
      <c r="D10" s="5" t="n">
        <v>7939</v>
      </c>
    </row>
    <row r="11" spans="1:4">
      <c r="A11" s="4" t="s">
        <v>98</v>
      </c>
      <c r="B11" s="5" t="n">
        <v>0</v>
      </c>
      <c r="D11" s="5" t="n">
        <v>-4107</v>
      </c>
    </row>
    <row r="12" spans="1:4">
      <c r="A12" s="4" t="s">
        <v>101</v>
      </c>
      <c r="B12" s="5" t="n">
        <v>72</v>
      </c>
      <c r="D12" s="5" t="n">
        <v>507</v>
      </c>
    </row>
    <row r="13" spans="1:4">
      <c r="A13" s="4" t="s">
        <v>92</v>
      </c>
      <c r="B13" s="5" t="n">
        <v>242</v>
      </c>
      <c r="D13" s="5" t="n">
        <v>1778</v>
      </c>
    </row>
    <row r="14" spans="1:4">
      <c r="A14" s="4" t="s">
        <v>155</v>
      </c>
      <c r="B14" s="5" t="n">
        <v>1226</v>
      </c>
      <c r="D14" s="5" t="n">
        <v>-23</v>
      </c>
    </row>
    <row r="15" spans="1:4">
      <c r="A15" s="4" t="s">
        <v>156</v>
      </c>
      <c r="B15" s="5" t="n">
        <v>2541</v>
      </c>
      <c r="D15" s="5" t="n">
        <v>6547</v>
      </c>
    </row>
    <row r="16" spans="1:4">
      <c r="A16" s="4" t="s">
        <v>157</v>
      </c>
      <c r="B16" s="5" t="n">
        <v>-190</v>
      </c>
      <c r="D16" s="5" t="n">
        <v>-974</v>
      </c>
    </row>
    <row r="17" spans="1:4">
      <c r="A17" s="3" t="s">
        <v>158</v>
      </c>
    </row>
    <row r="18" spans="1:4">
      <c r="A18" s="4" t="s">
        <v>159</v>
      </c>
      <c r="B18" s="5" t="n">
        <v>-7004</v>
      </c>
      <c r="D18" s="5" t="n">
        <v>508</v>
      </c>
    </row>
    <row r="19" spans="1:4">
      <c r="A19" s="4" t="s">
        <v>31</v>
      </c>
      <c r="B19" s="5" t="n">
        <v>139</v>
      </c>
      <c r="D19" s="5" t="n">
        <v>285</v>
      </c>
    </row>
    <row r="20" spans="1:4">
      <c r="A20" s="4" t="s">
        <v>46</v>
      </c>
      <c r="B20" s="5" t="n">
        <v>670</v>
      </c>
      <c r="D20" s="5" t="n">
        <v>730</v>
      </c>
    </row>
    <row r="21" spans="1:4">
      <c r="A21" s="4" t="s">
        <v>47</v>
      </c>
      <c r="B21" s="5" t="n">
        <v>46</v>
      </c>
      <c r="D21" s="5" t="n">
        <v>-270</v>
      </c>
    </row>
    <row r="22" spans="1:4">
      <c r="A22" s="4" t="s">
        <v>48</v>
      </c>
      <c r="B22" s="5" t="n">
        <v>-1984</v>
      </c>
      <c r="D22" s="5" t="n">
        <v>-7096</v>
      </c>
    </row>
    <row r="23" spans="1:4">
      <c r="A23" s="4" t="s">
        <v>49</v>
      </c>
      <c r="B23" s="5" t="n">
        <v>-515</v>
      </c>
      <c r="D23" s="5" t="n">
        <v>0</v>
      </c>
    </row>
    <row r="24" spans="1:4">
      <c r="A24" s="4" t="s">
        <v>50</v>
      </c>
      <c r="B24" s="5" t="n">
        <v>-9944</v>
      </c>
      <c r="D24" s="5" t="n">
        <v>-5322</v>
      </c>
    </row>
    <row r="25" spans="1:4">
      <c r="A25" s="4" t="s">
        <v>55</v>
      </c>
      <c r="B25" s="5" t="n">
        <v>9200</v>
      </c>
      <c r="D25" s="5" t="n">
        <v>-5</v>
      </c>
    </row>
    <row r="26" spans="1:4">
      <c r="A26" s="4" t="s">
        <v>160</v>
      </c>
      <c r="B26" s="5" t="n">
        <v>0</v>
      </c>
      <c r="D26" s="5" t="n">
        <v>-10166</v>
      </c>
    </row>
    <row r="27" spans="1:4">
      <c r="A27" s="4" t="s">
        <v>161</v>
      </c>
      <c r="B27" s="5" t="n">
        <v>-846</v>
      </c>
      <c r="D27" s="5" t="n">
        <v>-2166</v>
      </c>
    </row>
    <row r="28" spans="1:4">
      <c r="A28" s="4" t="s">
        <v>162</v>
      </c>
      <c r="B28" s="5" t="n">
        <v>108017</v>
      </c>
      <c r="D28" s="5" t="n">
        <v>81394</v>
      </c>
    </row>
    <row r="29" spans="1:4">
      <c r="A29" s="4" t="s">
        <v>163</v>
      </c>
      <c r="B29" s="5" t="n">
        <v>-469</v>
      </c>
      <c r="D29" s="5" t="n">
        <v>-607</v>
      </c>
    </row>
    <row r="30" spans="1:4">
      <c r="A30" s="4" t="s">
        <v>164</v>
      </c>
      <c r="B30" s="5" t="n">
        <v>107548</v>
      </c>
      <c r="D30" s="5" t="n">
        <v>80787</v>
      </c>
    </row>
    <row r="31" spans="1:4">
      <c r="A31" s="3" t="s">
        <v>165</v>
      </c>
    </row>
    <row r="32" spans="1:4">
      <c r="A32" s="4" t="s">
        <v>166</v>
      </c>
      <c r="B32" s="5" t="n">
        <v>2097</v>
      </c>
      <c r="D32" s="5" t="n">
        <v>5646</v>
      </c>
    </row>
    <row r="33" spans="1:4">
      <c r="A33" s="4" t="s">
        <v>167</v>
      </c>
      <c r="B33" s="5" t="n">
        <v>1149</v>
      </c>
      <c r="D33" s="5" t="n">
        <v>1419</v>
      </c>
    </row>
    <row r="34" spans="1:4">
      <c r="A34" s="4" t="s">
        <v>168</v>
      </c>
      <c r="B34" s="5" t="n">
        <v>2606</v>
      </c>
      <c r="D34" s="5" t="n">
        <v>1807</v>
      </c>
    </row>
    <row r="35" spans="1:4">
      <c r="A35" s="4" t="s">
        <v>169</v>
      </c>
      <c r="B35" s="5" t="n">
        <v>0</v>
      </c>
      <c r="D35" s="5" t="n">
        <v>804</v>
      </c>
    </row>
    <row r="36" spans="1:4">
      <c r="A36" s="4" t="s">
        <v>170</v>
      </c>
      <c r="B36" s="5" t="n">
        <v>-9666</v>
      </c>
      <c r="D36" s="5" t="n">
        <v>-6236</v>
      </c>
    </row>
    <row r="37" spans="1:4">
      <c r="A37" s="4" t="s">
        <v>171</v>
      </c>
      <c r="B37" s="5" t="n">
        <v>-3814</v>
      </c>
      <c r="D37" s="5" t="n">
        <v>3440</v>
      </c>
    </row>
    <row r="38" spans="1:4">
      <c r="A38" s="4" t="s">
        <v>172</v>
      </c>
      <c r="B38" s="5" t="n">
        <v>0</v>
      </c>
      <c r="D38" s="5" t="n">
        <v>206</v>
      </c>
    </row>
    <row r="39" spans="1:4">
      <c r="A39" s="4" t="s">
        <v>173</v>
      </c>
      <c r="B39" s="5" t="n">
        <v>-3814</v>
      </c>
      <c r="D39" s="5" t="n">
        <v>3646</v>
      </c>
    </row>
    <row r="40" spans="1:4">
      <c r="A40" s="3" t="s">
        <v>174</v>
      </c>
    </row>
    <row r="41" spans="1:4">
      <c r="A41" s="4" t="s">
        <v>175</v>
      </c>
      <c r="B41" s="5" t="n">
        <v>0</v>
      </c>
      <c r="D41" s="5" t="n">
        <v>242100</v>
      </c>
    </row>
    <row r="42" spans="1:4">
      <c r="A42" s="4" t="s">
        <v>176</v>
      </c>
      <c r="B42" s="5" t="n">
        <v>0</v>
      </c>
      <c r="D42" s="5" t="n">
        <v>103688</v>
      </c>
    </row>
    <row r="43" spans="1:4">
      <c r="A43" s="4" t="s">
        <v>177</v>
      </c>
      <c r="B43" s="5" t="n">
        <v>35000</v>
      </c>
      <c r="D43" s="5" t="n">
        <v>69000</v>
      </c>
    </row>
    <row r="44" spans="1:4">
      <c r="A44" s="4" t="s">
        <v>178</v>
      </c>
      <c r="B44" s="5" t="n">
        <v>-55720</v>
      </c>
      <c r="D44" s="5" t="n">
        <v>-356292</v>
      </c>
    </row>
    <row r="45" spans="1:4">
      <c r="A45" s="4" t="s">
        <v>179</v>
      </c>
      <c r="B45" s="5" t="n">
        <v>-469</v>
      </c>
      <c r="D45" s="5" t="n">
        <v>-401</v>
      </c>
    </row>
    <row r="46" spans="1:4">
      <c r="A46" s="4" t="s">
        <v>180</v>
      </c>
      <c r="B46" s="5" t="n">
        <v>-982</v>
      </c>
      <c r="D46" s="5" t="n">
        <v>-40187</v>
      </c>
    </row>
    <row r="47" spans="1:4">
      <c r="A47" s="4" t="s">
        <v>181</v>
      </c>
      <c r="B47" s="5" t="n">
        <v>-70643</v>
      </c>
      <c r="D47" s="5" t="n">
        <v>-3961</v>
      </c>
    </row>
    <row r="48" spans="1:4">
      <c r="A48" s="4" t="s">
        <v>182</v>
      </c>
      <c r="B48" s="5" t="n">
        <v>469</v>
      </c>
      <c r="D48" s="5" t="n">
        <v>401</v>
      </c>
    </row>
    <row r="49" spans="1:4">
      <c r="A49" s="4" t="s">
        <v>183</v>
      </c>
      <c r="B49" s="5" t="n">
        <v>-70174</v>
      </c>
      <c r="D49" s="5" t="n">
        <v>-3560</v>
      </c>
    </row>
    <row r="50" spans="1:4">
      <c r="A50" s="4" t="s">
        <v>184</v>
      </c>
      <c r="B50" s="5" t="n">
        <v>33560</v>
      </c>
      <c r="D50" s="5" t="n">
        <v>80873</v>
      </c>
    </row>
    <row r="51" spans="1:4">
      <c r="A51" s="4" t="s">
        <v>185</v>
      </c>
      <c r="B51" s="5" t="n">
        <v>29827</v>
      </c>
      <c r="D51" s="5" t="n">
        <v>40371</v>
      </c>
    </row>
    <row r="52" spans="1:4">
      <c r="A52" s="4" t="s">
        <v>186</v>
      </c>
      <c r="B52" s="5" t="n">
        <v>63387</v>
      </c>
      <c r="D52" s="5" t="n">
        <v>121244</v>
      </c>
    </row>
    <row r="53" spans="1:4">
      <c r="A53" s="4" t="s">
        <v>187</v>
      </c>
      <c r="B53" s="5" t="n">
        <v>58153</v>
      </c>
      <c r="D53" s="5" t="n">
        <v>61857</v>
      </c>
    </row>
    <row r="54" spans="1:4">
      <c r="A54" s="4" t="s">
        <v>188</v>
      </c>
      <c r="B54" s="5" t="n">
        <v>0</v>
      </c>
      <c r="D54" s="5" t="n">
        <v>240638</v>
      </c>
    </row>
    <row r="55" spans="1:4">
      <c r="A55" s="4" t="s">
        <v>128</v>
      </c>
    </row>
    <row r="56" spans="1:4">
      <c r="A56" s="3" t="s">
        <v>174</v>
      </c>
    </row>
    <row r="57" spans="1:4">
      <c r="A57" s="4" t="s">
        <v>189</v>
      </c>
      <c r="B57" s="5" t="n">
        <v>-16863</v>
      </c>
      <c r="D57" s="5" t="n">
        <v>-16850</v>
      </c>
    </row>
    <row r="58" spans="1:4">
      <c r="A58" s="4" t="s">
        <v>139</v>
      </c>
    </row>
    <row r="59" spans="1:4">
      <c r="A59" s="3" t="s">
        <v>174</v>
      </c>
    </row>
    <row r="60" spans="1:4">
      <c r="A60" s="4" t="s">
        <v>189</v>
      </c>
      <c r="B60" s="5" t="n">
        <v>-22765</v>
      </c>
      <c r="D60" s="5" t="n">
        <v>-5019</v>
      </c>
    </row>
    <row r="61" spans="1:4">
      <c r="A61" s="4" t="s">
        <v>190</v>
      </c>
    </row>
    <row r="62" spans="1:4">
      <c r="A62" s="3" t="s">
        <v>174</v>
      </c>
    </row>
    <row r="63" spans="1:4">
      <c r="A63" s="4" t="s">
        <v>191</v>
      </c>
      <c r="B63" s="7" t="n">
        <v>-8844</v>
      </c>
      <c r="D63" s="7" t="n">
        <v>0</v>
      </c>
    </row>
    <row r="64" spans="1:4"/>
    <row r="65" spans="1:4">
      <c r="A65" s="4" t="s">
        <v>103</v>
      </c>
      <c r="B65" s="4" t="s">
        <v>125</v>
      </c>
    </row>
  </sheetData>
  <mergeCells count="5">
    <mergeCell ref="A1:A2"/>
    <mergeCell ref="B1:D1"/>
    <mergeCell ref="B2:C2"/>
    <mergeCell ref="A64:D64"/>
    <mergeCell ref="B65:D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498</v>
      </c>
      <c r="B1" s="2" t="s">
        <v>80</v>
      </c>
      <c r="F1" s="2" t="s">
        <v>313</v>
      </c>
      <c r="G1" s="2" t="s">
        <v>1</v>
      </c>
    </row>
    <row r="2" spans="1:8">
      <c r="B2" s="2" t="s">
        <v>2</v>
      </c>
      <c r="C2" s="2" t="s">
        <v>314</v>
      </c>
      <c r="D2" s="2" t="s">
        <v>315</v>
      </c>
      <c r="E2" s="2" t="s">
        <v>81</v>
      </c>
      <c r="F2" s="2" t="s">
        <v>314</v>
      </c>
      <c r="G2" s="2" t="s">
        <v>2</v>
      </c>
      <c r="H2" s="2" t="s">
        <v>81</v>
      </c>
    </row>
    <row r="3" spans="1:8">
      <c r="A3" s="3" t="s">
        <v>499</v>
      </c>
    </row>
    <row r="4" spans="1:8">
      <c r="A4" s="4" t="s">
        <v>500</v>
      </c>
      <c r="D4" s="7" t="n">
        <v>245433</v>
      </c>
      <c r="F4" s="7" t="n">
        <v>245433</v>
      </c>
      <c r="G4" s="7" t="n">
        <v>245433</v>
      </c>
    </row>
    <row r="5" spans="1:8">
      <c r="A5" s="4" t="s">
        <v>501</v>
      </c>
      <c r="B5" s="7" t="n">
        <v>29332</v>
      </c>
      <c r="C5" s="7" t="n">
        <v>37676</v>
      </c>
      <c r="D5" s="5" t="n">
        <v>23213</v>
      </c>
      <c r="E5" s="7" t="n">
        <v>25798</v>
      </c>
      <c r="F5" s="5" t="n">
        <v>60889</v>
      </c>
      <c r="G5" s="5" t="n">
        <v>90221</v>
      </c>
      <c r="H5" s="7" t="n">
        <v>56547</v>
      </c>
    </row>
    <row r="6" spans="1:8">
      <c r="A6" s="4" t="s">
        <v>502</v>
      </c>
      <c r="B6" s="5" t="n">
        <v>242901</v>
      </c>
      <c r="G6" s="5" t="n">
        <v>242901</v>
      </c>
    </row>
    <row r="7" spans="1:8">
      <c r="A7" s="4" t="s">
        <v>503</v>
      </c>
      <c r="G7" s="5" t="n">
        <v>34986</v>
      </c>
      <c r="H7" s="5" t="n">
        <v>27676</v>
      </c>
    </row>
    <row r="8" spans="1:8">
      <c r="A8" s="4" t="s">
        <v>102</v>
      </c>
      <c r="B8" s="5" t="n">
        <v>28900</v>
      </c>
      <c r="C8" s="5" t="n">
        <v>37241</v>
      </c>
      <c r="E8" s="5" t="n">
        <v>26066</v>
      </c>
      <c r="F8" s="5" t="n">
        <v>61579</v>
      </c>
      <c r="G8" s="5" t="n">
        <v>90479</v>
      </c>
      <c r="H8" s="5" t="n">
        <v>57960</v>
      </c>
    </row>
    <row r="9" spans="1:8">
      <c r="A9" s="4" t="s">
        <v>470</v>
      </c>
    </row>
    <row r="10" spans="1:8">
      <c r="A10" s="3" t="s">
        <v>499</v>
      </c>
    </row>
    <row r="11" spans="1:8">
      <c r="A11" s="4" t="s">
        <v>500</v>
      </c>
      <c r="B11" s="5" t="n">
        <v>245524</v>
      </c>
      <c r="D11" s="7" t="n">
        <v>245433</v>
      </c>
      <c r="E11" s="5" t="n">
        <v>248919</v>
      </c>
      <c r="F11" s="5" t="n">
        <v>245433</v>
      </c>
      <c r="G11" s="5" t="n">
        <v>245433</v>
      </c>
      <c r="H11" s="5" t="n">
        <v>255901</v>
      </c>
    </row>
    <row r="12" spans="1:8">
      <c r="A12" s="4" t="s">
        <v>504</v>
      </c>
      <c r="B12" s="5" t="n">
        <v>10036</v>
      </c>
      <c r="E12" s="5" t="n">
        <v>10171</v>
      </c>
      <c r="G12" s="5" t="n">
        <v>38525</v>
      </c>
      <c r="H12" s="5" t="n">
        <v>30925</v>
      </c>
    </row>
    <row r="13" spans="1:8">
      <c r="A13" s="4" t="s">
        <v>505</v>
      </c>
      <c r="B13" s="5" t="n">
        <v>1200</v>
      </c>
      <c r="E13" s="5" t="n">
        <v>1178</v>
      </c>
      <c r="G13" s="5" t="n">
        <v>3539</v>
      </c>
      <c r="H13" s="5" t="n">
        <v>3249</v>
      </c>
    </row>
    <row r="14" spans="1:8">
      <c r="A14" s="4" t="s">
        <v>501</v>
      </c>
      <c r="B14" s="5" t="n">
        <v>791</v>
      </c>
      <c r="E14" s="5" t="n">
        <v>-280</v>
      </c>
      <c r="G14" s="5" t="n">
        <v>-768</v>
      </c>
      <c r="H14" s="5" t="n">
        <v>-1445</v>
      </c>
    </row>
    <row r="15" spans="1:8">
      <c r="A15" s="4" t="s">
        <v>506</v>
      </c>
      <c r="B15" s="5" t="n">
        <v>-12250</v>
      </c>
      <c r="E15" s="5" t="n">
        <v>-12250</v>
      </c>
      <c r="G15" s="5" t="n">
        <v>-36750</v>
      </c>
      <c r="H15" s="5" t="n">
        <v>-36750</v>
      </c>
    </row>
    <row r="16" spans="1:8">
      <c r="A16" s="4" t="s">
        <v>502</v>
      </c>
      <c r="B16" s="5" t="n">
        <v>242901</v>
      </c>
      <c r="C16" s="7" t="n">
        <v>245524</v>
      </c>
      <c r="E16" s="5" t="n">
        <v>245382</v>
      </c>
      <c r="F16" s="7" t="n">
        <v>245524</v>
      </c>
      <c r="G16" s="5" t="n">
        <v>242901</v>
      </c>
      <c r="H16" s="5" t="n">
        <v>245382</v>
      </c>
    </row>
    <row r="17" spans="1:8">
      <c r="A17" s="4" t="s">
        <v>503</v>
      </c>
      <c r="B17" s="5" t="n">
        <v>123366</v>
      </c>
      <c r="E17" s="5" t="n">
        <v>122576</v>
      </c>
      <c r="G17" s="5" t="n">
        <v>354467</v>
      </c>
      <c r="H17" s="5" t="n">
        <v>368885</v>
      </c>
    </row>
    <row r="18" spans="1:8">
      <c r="A18" s="4" t="s">
        <v>507</v>
      </c>
      <c r="B18" s="5" t="n">
        <v>26253</v>
      </c>
      <c r="E18" s="5" t="n">
        <v>27872</v>
      </c>
      <c r="G18" s="5" t="n">
        <v>68497</v>
      </c>
      <c r="H18" s="5" t="n">
        <v>80788</v>
      </c>
    </row>
    <row r="19" spans="1:8">
      <c r="A19" s="4" t="s">
        <v>102</v>
      </c>
      <c r="B19" s="7" t="n">
        <v>20481</v>
      </c>
      <c r="E19" s="7" t="n">
        <v>20758</v>
      </c>
      <c r="G19" s="7" t="n">
        <v>78623</v>
      </c>
      <c r="H19" s="7" t="n">
        <v>63112</v>
      </c>
    </row>
  </sheetData>
  <mergeCells count="3">
    <mergeCell ref="A1:A2"/>
    <mergeCell ref="B1:E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7</v>
      </c>
    </row>
    <row r="2" spans="1:3">
      <c r="A2" s="3" t="s">
        <v>215</v>
      </c>
    </row>
    <row r="3" spans="1:3">
      <c r="A3" s="4" t="s">
        <v>509</v>
      </c>
      <c r="B3" s="7" t="n">
        <v>92924</v>
      </c>
      <c r="C3" s="7" t="n">
        <v>84173</v>
      </c>
    </row>
    <row r="4" spans="1:3">
      <c r="A4" s="4" t="s">
        <v>510</v>
      </c>
      <c r="B4" s="5" t="n">
        <v>1250</v>
      </c>
      <c r="C4" s="5" t="n">
        <v>803</v>
      </c>
    </row>
    <row r="5" spans="1:3">
      <c r="A5" s="4" t="s">
        <v>511</v>
      </c>
      <c r="B5" s="5" t="n">
        <v>-46026</v>
      </c>
      <c r="C5" s="5" t="n">
        <v>-38806</v>
      </c>
    </row>
    <row r="6" spans="1:3">
      <c r="A6" s="4" t="s">
        <v>512</v>
      </c>
      <c r="B6" s="7" t="n">
        <v>48148</v>
      </c>
      <c r="C6" s="7" t="n">
        <v>461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80</v>
      </c>
      <c r="D1" s="2" t="s">
        <v>1</v>
      </c>
    </row>
    <row r="2" spans="1:5">
      <c r="B2" s="2" t="s">
        <v>2</v>
      </c>
      <c r="C2" s="2" t="s">
        <v>81</v>
      </c>
      <c r="D2" s="2" t="s">
        <v>2</v>
      </c>
      <c r="E2" s="2" t="s">
        <v>81</v>
      </c>
    </row>
    <row r="3" spans="1:5">
      <c r="A3" s="3" t="s">
        <v>514</v>
      </c>
    </row>
    <row r="4" spans="1:5">
      <c r="A4" s="4" t="s">
        <v>515</v>
      </c>
      <c r="B4" s="10" t="n">
        <v>2.7</v>
      </c>
      <c r="C4" s="10" t="n">
        <v>2.4</v>
      </c>
      <c r="D4" s="10" t="n">
        <v>7.7</v>
      </c>
      <c r="E4" s="10" t="n">
        <v>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16</v>
      </c>
      <c r="B1" s="2" t="s">
        <v>517</v>
      </c>
      <c r="C1" s="2" t="s">
        <v>518</v>
      </c>
    </row>
    <row r="2" spans="1:3">
      <c r="A2" s="3" t="s">
        <v>519</v>
      </c>
    </row>
    <row r="3" spans="1:3">
      <c r="A3" s="4" t="s">
        <v>520</v>
      </c>
      <c r="B3" s="7" t="n">
        <v>1346060</v>
      </c>
      <c r="C3" s="7" t="n">
        <v>1346309</v>
      </c>
    </row>
    <row r="4" spans="1:3">
      <c r="A4" s="4" t="s">
        <v>521</v>
      </c>
      <c r="B4" s="5" t="n">
        <v>-476954</v>
      </c>
      <c r="C4" s="5" t="n">
        <v>-462424</v>
      </c>
    </row>
    <row r="5" spans="1:3">
      <c r="A5" s="4" t="s">
        <v>522</v>
      </c>
      <c r="B5" s="5" t="n">
        <v>869106</v>
      </c>
      <c r="C5" s="5" t="n">
        <v>883885</v>
      </c>
    </row>
    <row r="6" spans="1:3">
      <c r="A6" s="4" t="s">
        <v>523</v>
      </c>
    </row>
    <row r="7" spans="1:3">
      <c r="A7" s="3" t="s">
        <v>519</v>
      </c>
    </row>
    <row r="8" spans="1:3">
      <c r="A8" s="4" t="s">
        <v>520</v>
      </c>
      <c r="B8" s="5" t="n">
        <v>1169862</v>
      </c>
      <c r="C8" s="5" t="n">
        <v>1170104</v>
      </c>
    </row>
    <row r="9" spans="1:3">
      <c r="A9" s="4" t="s">
        <v>521</v>
      </c>
      <c r="B9" s="5" t="n">
        <v>-447561</v>
      </c>
      <c r="C9" s="5" t="n">
        <v>-436964</v>
      </c>
    </row>
    <row r="10" spans="1:3">
      <c r="A10" s="4" t="s">
        <v>522</v>
      </c>
      <c r="B10" s="5" t="n">
        <v>722301</v>
      </c>
      <c r="C10" s="5" t="n">
        <v>733140</v>
      </c>
    </row>
    <row r="11" spans="1:3">
      <c r="A11" s="4" t="s">
        <v>524</v>
      </c>
    </row>
    <row r="12" spans="1:3">
      <c r="A12" s="3" t="s">
        <v>519</v>
      </c>
    </row>
    <row r="13" spans="1:3">
      <c r="A13" s="4" t="s">
        <v>520</v>
      </c>
      <c r="B13" s="5" t="n">
        <v>150642</v>
      </c>
      <c r="C13" s="5" t="n">
        <v>150642</v>
      </c>
    </row>
    <row r="14" spans="1:3">
      <c r="A14" s="4" t="s">
        <v>521</v>
      </c>
      <c r="B14" s="5" t="n">
        <v>-20345</v>
      </c>
      <c r="C14" s="5" t="n">
        <v>-16836</v>
      </c>
    </row>
    <row r="15" spans="1:3">
      <c r="A15" s="4" t="s">
        <v>522</v>
      </c>
      <c r="B15" s="5" t="n">
        <v>130297</v>
      </c>
      <c r="C15" s="5" t="n">
        <v>133806</v>
      </c>
    </row>
    <row r="16" spans="1:3">
      <c r="A16" s="4" t="s">
        <v>525</v>
      </c>
    </row>
    <row r="17" spans="1:3">
      <c r="A17" s="3" t="s">
        <v>519</v>
      </c>
    </row>
    <row r="18" spans="1:3">
      <c r="A18" s="4" t="s">
        <v>520</v>
      </c>
      <c r="B18" s="5" t="n">
        <v>12395</v>
      </c>
      <c r="C18" s="5" t="n">
        <v>12395</v>
      </c>
    </row>
    <row r="19" spans="1:3">
      <c r="A19" s="4" t="s">
        <v>521</v>
      </c>
      <c r="B19" s="5" t="n">
        <v>-7514</v>
      </c>
      <c r="C19" s="5" t="n">
        <v>-7158</v>
      </c>
    </row>
    <row r="20" spans="1:3">
      <c r="A20" s="4" t="s">
        <v>522</v>
      </c>
      <c r="B20" s="5" t="n">
        <v>4881</v>
      </c>
      <c r="C20" s="5" t="n">
        <v>5237</v>
      </c>
    </row>
    <row r="21" spans="1:3">
      <c r="A21" s="4" t="s">
        <v>526</v>
      </c>
    </row>
    <row r="22" spans="1:3">
      <c r="A22" s="3" t="s">
        <v>519</v>
      </c>
    </row>
    <row r="23" spans="1:3">
      <c r="A23" s="4" t="s">
        <v>520</v>
      </c>
      <c r="B23" s="5" t="n">
        <v>13161</v>
      </c>
      <c r="C23" s="5" t="n">
        <v>13168</v>
      </c>
    </row>
    <row r="24" spans="1:3">
      <c r="A24" s="4" t="s">
        <v>521</v>
      </c>
      <c r="B24" s="5" t="n">
        <v>-1534</v>
      </c>
      <c r="C24" s="5" t="n">
        <v>-1466</v>
      </c>
    </row>
    <row r="25" spans="1:3">
      <c r="A25" s="4" t="s">
        <v>522</v>
      </c>
      <c r="B25" s="7" t="n">
        <v>11627</v>
      </c>
      <c r="C25" s="7" t="n">
        <v>11702</v>
      </c>
    </row>
    <row r="26" spans="1:3">
      <c r="A26" s="4" t="s">
        <v>527</v>
      </c>
    </row>
    <row r="27" spans="1:3">
      <c r="A27" s="3" t="s">
        <v>519</v>
      </c>
    </row>
    <row r="28" spans="1:3">
      <c r="A28" s="4" t="s">
        <v>528</v>
      </c>
      <c r="B28" s="5" t="n">
        <v>179000000</v>
      </c>
    </row>
    <row r="29" spans="1:3">
      <c r="A29" s="4" t="s">
        <v>522</v>
      </c>
      <c r="B29" s="7" t="n">
        <v>23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33"/>
    <col customWidth="1" max="6" min="6" width="21"/>
    <col customWidth="1" max="7" min="7" width="21"/>
  </cols>
  <sheetData>
    <row r="1" spans="1:7">
      <c r="A1" s="1" t="s">
        <v>529</v>
      </c>
      <c r="B1" s="2" t="s">
        <v>530</v>
      </c>
      <c r="C1" s="2" t="s">
        <v>80</v>
      </c>
      <c r="E1" s="2" t="s">
        <v>1</v>
      </c>
    </row>
    <row r="2" spans="1:7">
      <c r="B2" s="2" t="s">
        <v>531</v>
      </c>
      <c r="C2" s="2" t="s">
        <v>517</v>
      </c>
      <c r="D2" s="2" t="s">
        <v>532</v>
      </c>
      <c r="E2" s="2" t="s">
        <v>517</v>
      </c>
      <c r="F2" s="2" t="s">
        <v>532</v>
      </c>
      <c r="G2" s="2" t="s">
        <v>518</v>
      </c>
    </row>
    <row r="3" spans="1:7">
      <c r="A3" s="4" t="s">
        <v>533</v>
      </c>
      <c r="C3" s="7" t="n">
        <v>4600000</v>
      </c>
      <c r="D3" s="7" t="n">
        <v>5000000</v>
      </c>
      <c r="E3" s="7" t="n">
        <v>14500000</v>
      </c>
      <c r="F3" s="7" t="n">
        <v>16700000</v>
      </c>
    </row>
    <row r="4" spans="1:7">
      <c r="A4" s="4" t="s">
        <v>38</v>
      </c>
      <c r="C4" s="5" t="n">
        <v>869106000</v>
      </c>
      <c r="E4" s="5" t="n">
        <v>869106000</v>
      </c>
      <c r="G4" s="7" t="n">
        <v>883885000</v>
      </c>
    </row>
    <row r="5" spans="1:7">
      <c r="A5" s="4" t="s">
        <v>92</v>
      </c>
      <c r="C5" s="5" t="n">
        <v>0</v>
      </c>
      <c r="D5" s="7" t="n">
        <v>0</v>
      </c>
      <c r="E5" s="5" t="n">
        <v>242000</v>
      </c>
      <c r="F5" s="7" t="n">
        <v>1778000</v>
      </c>
    </row>
    <row r="6" spans="1:7">
      <c r="A6" s="4" t="s">
        <v>523</v>
      </c>
    </row>
    <row r="7" spans="1:7">
      <c r="A7" s="4" t="s">
        <v>38</v>
      </c>
      <c r="C7" s="5" t="n">
        <v>722301000</v>
      </c>
      <c r="E7" s="5" t="n">
        <v>722301000</v>
      </c>
      <c r="G7" s="5" t="n">
        <v>733140000</v>
      </c>
    </row>
    <row r="8" spans="1:7">
      <c r="A8" s="4" t="s">
        <v>525</v>
      </c>
    </row>
    <row r="9" spans="1:7">
      <c r="A9" s="4" t="s">
        <v>38</v>
      </c>
      <c r="C9" s="5" t="n">
        <v>4881000</v>
      </c>
      <c r="E9" s="5" t="n">
        <v>4881000</v>
      </c>
      <c r="G9" s="5" t="n">
        <v>5237000</v>
      </c>
    </row>
    <row r="10" spans="1:7">
      <c r="A10" s="4" t="s">
        <v>526</v>
      </c>
    </row>
    <row r="11" spans="1:7">
      <c r="A11" s="4" t="s">
        <v>38</v>
      </c>
      <c r="C11" s="5" t="n">
        <v>11627000</v>
      </c>
      <c r="E11" s="5" t="n">
        <v>11627000</v>
      </c>
      <c r="G11" s="7" t="n">
        <v>11702000</v>
      </c>
    </row>
    <row r="12" spans="1:7">
      <c r="A12" s="4" t="s">
        <v>527</v>
      </c>
    </row>
    <row r="13" spans="1:7">
      <c r="A13" s="4" t="s">
        <v>38</v>
      </c>
      <c r="C13" s="7" t="n">
        <v>235000000</v>
      </c>
      <c r="E13" s="7" t="n">
        <v>235000000</v>
      </c>
    </row>
    <row r="14" spans="1:7">
      <c r="A14" s="4" t="s">
        <v>528</v>
      </c>
      <c r="C14" s="5" t="n">
        <v>179000000</v>
      </c>
      <c r="E14" s="5" t="n">
        <v>179000000</v>
      </c>
    </row>
    <row r="15" spans="1:7">
      <c r="A15" s="4" t="s">
        <v>92</v>
      </c>
      <c r="C15" s="7" t="n">
        <v>0</v>
      </c>
      <c r="E15" s="7" t="n">
        <v>0</v>
      </c>
    </row>
    <row r="16" spans="1:7">
      <c r="A16" s="4" t="s">
        <v>534</v>
      </c>
    </row>
    <row r="17" spans="1:7">
      <c r="A17" s="4" t="s">
        <v>535</v>
      </c>
      <c r="B17" s="7" t="n">
        <v>25000000</v>
      </c>
    </row>
    <row r="18" spans="1:7">
      <c r="A18" s="4" t="s">
        <v>536</v>
      </c>
      <c r="B18" s="7" t="n">
        <v>110000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7</v>
      </c>
      <c r="B1" s="2" t="s">
        <v>2</v>
      </c>
      <c r="C1" s="2" t="s">
        <v>27</v>
      </c>
    </row>
    <row r="2" spans="1:3">
      <c r="A2" s="3" t="s">
        <v>538</v>
      </c>
    </row>
    <row r="3" spans="1:3">
      <c r="A3" s="4" t="s">
        <v>539</v>
      </c>
      <c r="B3" s="7" t="n">
        <v>86336</v>
      </c>
      <c r="C3" s="7" t="n">
        <v>86336</v>
      </c>
    </row>
    <row r="4" spans="1:3">
      <c r="A4" s="4" t="s">
        <v>540</v>
      </c>
      <c r="B4" s="5" t="n">
        <v>-39338</v>
      </c>
      <c r="C4" s="5" t="n">
        <v>-36782</v>
      </c>
    </row>
    <row r="5" spans="1:3">
      <c r="A5" s="4" t="s">
        <v>541</v>
      </c>
      <c r="B5" s="7" t="n">
        <v>46998</v>
      </c>
      <c r="C5" s="7" t="n">
        <v>495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80</v>
      </c>
      <c r="D1" s="2" t="s">
        <v>1</v>
      </c>
    </row>
    <row r="2" spans="1:5">
      <c r="B2" s="2" t="s">
        <v>2</v>
      </c>
      <c r="C2" s="2" t="s">
        <v>81</v>
      </c>
      <c r="D2" s="2" t="s">
        <v>2</v>
      </c>
      <c r="E2" s="2" t="s">
        <v>81</v>
      </c>
    </row>
    <row r="3" spans="1:5">
      <c r="A3" s="3" t="s">
        <v>543</v>
      </c>
    </row>
    <row r="4" spans="1:5">
      <c r="A4" s="4" t="s">
        <v>89</v>
      </c>
      <c r="B4" s="7" t="n">
        <v>0</v>
      </c>
      <c r="C4" s="7" t="n">
        <v>0</v>
      </c>
      <c r="D4" s="7" t="n">
        <v>0</v>
      </c>
      <c r="E4" s="7" t="n">
        <v>1008</v>
      </c>
    </row>
    <row r="5" spans="1:5">
      <c r="A5" s="4" t="s">
        <v>544</v>
      </c>
      <c r="B5" s="7" t="n">
        <v>900</v>
      </c>
      <c r="C5" s="7" t="n">
        <v>900</v>
      </c>
      <c r="D5" s="7" t="n">
        <v>2600</v>
      </c>
      <c r="E5" s="7" t="n">
        <v>17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81</v>
      </c>
      <c r="D2" s="2" t="s">
        <v>27</v>
      </c>
    </row>
    <row r="3" spans="1:4">
      <c r="A3" s="3" t="s">
        <v>546</v>
      </c>
    </row>
    <row r="4" spans="1:4">
      <c r="A4" s="4" t="s">
        <v>547</v>
      </c>
      <c r="B4" s="7" t="n">
        <v>807124000</v>
      </c>
      <c r="D4" s="7" t="n">
        <v>827844000</v>
      </c>
    </row>
    <row r="5" spans="1:4">
      <c r="A5" s="4" t="s">
        <v>548</v>
      </c>
      <c r="B5" s="5" t="n">
        <v>-1365000</v>
      </c>
      <c r="D5" s="5" t="n">
        <v>-1661000</v>
      </c>
    </row>
    <row r="6" spans="1:4">
      <c r="A6" s="4" t="s">
        <v>549</v>
      </c>
      <c r="B6" s="5" t="n">
        <v>-14044000</v>
      </c>
      <c r="D6" s="5" t="n">
        <v>-16835000</v>
      </c>
    </row>
    <row r="7" spans="1:4">
      <c r="A7" s="4" t="s">
        <v>550</v>
      </c>
      <c r="B7" s="5" t="n">
        <v>791715000</v>
      </c>
      <c r="D7" s="5" t="n">
        <v>809348000</v>
      </c>
    </row>
    <row r="8" spans="1:4">
      <c r="A8" s="4" t="s">
        <v>551</v>
      </c>
      <c r="B8" s="5" t="n">
        <v>75201000</v>
      </c>
      <c r="D8" s="5" t="n">
        <v>79740000</v>
      </c>
    </row>
    <row r="9" spans="1:4">
      <c r="A9" s="4" t="s">
        <v>552</v>
      </c>
      <c r="B9" s="5" t="n">
        <v>716514000</v>
      </c>
      <c r="D9" s="5" t="n">
        <v>729608000</v>
      </c>
    </row>
    <row r="10" spans="1:4">
      <c r="A10" s="4" t="s">
        <v>553</v>
      </c>
    </row>
    <row r="11" spans="1:4">
      <c r="A11" s="3" t="s">
        <v>546</v>
      </c>
    </row>
    <row r="12" spans="1:4">
      <c r="A12" s="4" t="s">
        <v>547</v>
      </c>
      <c r="B12" s="7" t="n">
        <v>345638000</v>
      </c>
      <c r="D12" s="5" t="n">
        <v>345638000</v>
      </c>
    </row>
    <row r="13" spans="1:4">
      <c r="A13" s="4" t="s">
        <v>554</v>
      </c>
    </row>
    <row r="14" spans="1:4">
      <c r="A14" s="3" t="s">
        <v>546</v>
      </c>
    </row>
    <row r="15" spans="1:4">
      <c r="A15" s="4" t="s">
        <v>555</v>
      </c>
      <c r="B15" s="4" t="s">
        <v>556</v>
      </c>
    </row>
    <row r="16" spans="1:4">
      <c r="A16" s="4" t="s">
        <v>557</v>
      </c>
      <c r="B16" s="7" t="n">
        <v>345638000</v>
      </c>
    </row>
    <row r="17" spans="1:4">
      <c r="A17" s="4" t="s">
        <v>558</v>
      </c>
    </row>
    <row r="18" spans="1:4">
      <c r="A18" s="3" t="s">
        <v>546</v>
      </c>
    </row>
    <row r="19" spans="1:4">
      <c r="A19" s="4" t="s">
        <v>547</v>
      </c>
      <c r="B19" s="5" t="n">
        <v>366500000</v>
      </c>
      <c r="D19" s="5" t="n">
        <v>422200000</v>
      </c>
    </row>
    <row r="20" spans="1:4">
      <c r="A20" s="4" t="s">
        <v>559</v>
      </c>
      <c r="B20" s="5" t="n">
        <v>55700000</v>
      </c>
      <c r="C20" s="7" t="n">
        <v>56100000</v>
      </c>
    </row>
    <row r="21" spans="1:4">
      <c r="A21" s="4" t="s">
        <v>560</v>
      </c>
    </row>
    <row r="22" spans="1:4">
      <c r="A22" s="3" t="s">
        <v>546</v>
      </c>
    </row>
    <row r="23" spans="1:4">
      <c r="A23" s="4" t="s">
        <v>561</v>
      </c>
      <c r="B23" s="5" t="n">
        <v>150000000</v>
      </c>
    </row>
    <row r="24" spans="1:4">
      <c r="A24" s="4" t="s">
        <v>547</v>
      </c>
      <c r="B24" s="5" t="n">
        <v>95000000</v>
      </c>
      <c r="D24" s="5" t="n">
        <v>60000000</v>
      </c>
    </row>
    <row r="25" spans="1:4">
      <c r="A25" s="4" t="s">
        <v>562</v>
      </c>
      <c r="B25" s="7" t="n">
        <v>55000000</v>
      </c>
    </row>
    <row r="26" spans="1:4">
      <c r="A26" s="4" t="s">
        <v>563</v>
      </c>
    </row>
    <row r="27" spans="1:4">
      <c r="A27" s="3" t="s">
        <v>546</v>
      </c>
    </row>
    <row r="28" spans="1:4">
      <c r="A28" s="4" t="s">
        <v>555</v>
      </c>
      <c r="B28" s="4" t="s">
        <v>564</v>
      </c>
    </row>
    <row r="29" spans="1:4">
      <c r="A29" s="4" t="s">
        <v>547</v>
      </c>
      <c r="B29" s="7" t="n">
        <v>0</v>
      </c>
      <c r="D29" s="5" t="n">
        <v>4586000</v>
      </c>
    </row>
    <row r="30" spans="1:4">
      <c r="A30" s="4" t="s">
        <v>565</v>
      </c>
    </row>
    <row r="31" spans="1:4">
      <c r="A31" s="3" t="s">
        <v>546</v>
      </c>
    </row>
    <row r="32" spans="1:4">
      <c r="A32" s="4" t="s">
        <v>555</v>
      </c>
      <c r="B32" s="4" t="s">
        <v>566</v>
      </c>
    </row>
    <row r="33" spans="1:4">
      <c r="A33" s="4" t="s">
        <v>547</v>
      </c>
      <c r="B33" s="7" t="n">
        <v>21334000</v>
      </c>
      <c r="D33" s="5" t="n">
        <v>42670000</v>
      </c>
    </row>
    <row r="34" spans="1:4">
      <c r="A34" s="4" t="s">
        <v>567</v>
      </c>
    </row>
    <row r="35" spans="1:4">
      <c r="A35" s="3" t="s">
        <v>546</v>
      </c>
    </row>
    <row r="36" spans="1:4">
      <c r="A36" s="4" t="s">
        <v>555</v>
      </c>
      <c r="B36" s="4" t="s">
        <v>568</v>
      </c>
    </row>
    <row r="37" spans="1:4">
      <c r="A37" s="4" t="s">
        <v>547</v>
      </c>
      <c r="B37" s="7" t="n">
        <v>15298000</v>
      </c>
      <c r="D37" s="5" t="n">
        <v>22946000</v>
      </c>
    </row>
    <row r="38" spans="1:4">
      <c r="A38" s="4" t="s">
        <v>569</v>
      </c>
    </row>
    <row r="39" spans="1:4">
      <c r="A39" s="3" t="s">
        <v>546</v>
      </c>
    </row>
    <row r="40" spans="1:4">
      <c r="A40" s="4" t="s">
        <v>555</v>
      </c>
      <c r="B40" s="4" t="s">
        <v>570</v>
      </c>
    </row>
    <row r="41" spans="1:4">
      <c r="A41" s="4" t="s">
        <v>547</v>
      </c>
      <c r="B41" s="7" t="n">
        <v>13429000</v>
      </c>
      <c r="D41" s="5" t="n">
        <v>16115000</v>
      </c>
    </row>
    <row r="42" spans="1:4">
      <c r="A42" s="4" t="s">
        <v>571</v>
      </c>
    </row>
    <row r="43" spans="1:4">
      <c r="A43" s="3" t="s">
        <v>546</v>
      </c>
    </row>
    <row r="44" spans="1:4">
      <c r="A44" s="4" t="s">
        <v>555</v>
      </c>
      <c r="B44" s="4" t="s">
        <v>572</v>
      </c>
    </row>
    <row r="45" spans="1:4">
      <c r="A45" s="4" t="s">
        <v>547</v>
      </c>
      <c r="B45" s="7" t="n">
        <v>44693000</v>
      </c>
      <c r="D45" s="5" t="n">
        <v>44693000</v>
      </c>
    </row>
    <row r="46" spans="1:4">
      <c r="A46" s="4" t="s">
        <v>573</v>
      </c>
    </row>
    <row r="47" spans="1:4">
      <c r="A47" s="3" t="s">
        <v>546</v>
      </c>
    </row>
    <row r="48" spans="1:4">
      <c r="A48" s="4" t="s">
        <v>555</v>
      </c>
      <c r="B48" s="4" t="s">
        <v>574</v>
      </c>
    </row>
    <row r="49" spans="1:4">
      <c r="A49" s="4" t="s">
        <v>547</v>
      </c>
      <c r="B49" s="7" t="n">
        <v>89589000</v>
      </c>
      <c r="D49" s="5" t="n">
        <v>104520000</v>
      </c>
    </row>
    <row r="50" spans="1:4">
      <c r="A50" s="4" t="s">
        <v>575</v>
      </c>
    </row>
    <row r="51" spans="1:4">
      <c r="A51" s="3" t="s">
        <v>546</v>
      </c>
    </row>
    <row r="52" spans="1:4">
      <c r="A52" s="4" t="s">
        <v>555</v>
      </c>
      <c r="B52" s="4" t="s">
        <v>576</v>
      </c>
    </row>
    <row r="53" spans="1:4">
      <c r="A53" s="4" t="s">
        <v>547</v>
      </c>
      <c r="B53" s="7" t="n">
        <v>27200000</v>
      </c>
      <c r="D53" s="5" t="n">
        <v>31733000</v>
      </c>
    </row>
    <row r="54" spans="1:4">
      <c r="A54" s="4" t="s">
        <v>577</v>
      </c>
    </row>
    <row r="55" spans="1:4">
      <c r="A55" s="3" t="s">
        <v>546</v>
      </c>
    </row>
    <row r="56" spans="1:4">
      <c r="A56" s="4" t="s">
        <v>555</v>
      </c>
      <c r="B56" s="4" t="s">
        <v>578</v>
      </c>
    </row>
    <row r="57" spans="1:4">
      <c r="A57" s="4" t="s">
        <v>547</v>
      </c>
      <c r="B57" s="7" t="n">
        <v>120547000</v>
      </c>
      <c r="D57" s="5" t="n">
        <v>120547000</v>
      </c>
    </row>
    <row r="58" spans="1:4">
      <c r="A58" s="4" t="s">
        <v>579</v>
      </c>
    </row>
    <row r="59" spans="1:4">
      <c r="A59" s="3" t="s">
        <v>546</v>
      </c>
    </row>
    <row r="60" spans="1:4">
      <c r="A60" s="4" t="s">
        <v>555</v>
      </c>
      <c r="B60" s="4" t="s">
        <v>580</v>
      </c>
    </row>
    <row r="61" spans="1:4">
      <c r="A61" s="4" t="s">
        <v>547</v>
      </c>
      <c r="B61" s="7" t="n">
        <v>34396000</v>
      </c>
      <c r="D61" s="5" t="n">
        <v>34396000</v>
      </c>
    </row>
    <row r="62" spans="1:4">
      <c r="A62" s="4" t="s">
        <v>581</v>
      </c>
    </row>
    <row r="63" spans="1:4">
      <c r="A63" s="3" t="s">
        <v>546</v>
      </c>
    </row>
    <row r="64" spans="1:4">
      <c r="A64" s="4" t="s">
        <v>555</v>
      </c>
      <c r="B64" s="4" t="s">
        <v>582</v>
      </c>
    </row>
    <row r="65" spans="1:4">
      <c r="A65" s="4" t="s">
        <v>583</v>
      </c>
    </row>
    <row r="66" spans="1:4">
      <c r="A66" s="3" t="s">
        <v>546</v>
      </c>
    </row>
    <row r="67" spans="1:4">
      <c r="A67" s="4" t="s">
        <v>561</v>
      </c>
      <c r="B67" s="7" t="n">
        <v>240638000</v>
      </c>
    </row>
    <row r="68" spans="1:4">
      <c r="A68" s="4" t="s">
        <v>584</v>
      </c>
      <c r="B68" s="4" t="s">
        <v>585</v>
      </c>
    </row>
    <row r="69" spans="1:4">
      <c r="A69" s="4" t="s">
        <v>586</v>
      </c>
    </row>
    <row r="70" spans="1:4">
      <c r="A70" s="3" t="s">
        <v>546</v>
      </c>
    </row>
    <row r="71" spans="1:4">
      <c r="A71" s="4" t="s">
        <v>561</v>
      </c>
      <c r="B71" s="7" t="n">
        <v>105000000</v>
      </c>
    </row>
    <row r="72" spans="1:4">
      <c r="A72" s="4" t="s">
        <v>584</v>
      </c>
      <c r="B72" s="4" t="s">
        <v>587</v>
      </c>
    </row>
    <row r="73" spans="1:4">
      <c r="A73" s="4" t="s">
        <v>588</v>
      </c>
    </row>
    <row r="74" spans="1:4">
      <c r="A74" s="3" t="s">
        <v>546</v>
      </c>
    </row>
    <row r="75" spans="1:4">
      <c r="A75" s="4" t="s">
        <v>549</v>
      </c>
      <c r="B75" s="7" t="n">
        <v>-2400000</v>
      </c>
      <c r="D75" s="7" t="n">
        <v>-46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589</v>
      </c>
      <c r="B1" s="2" t="s">
        <v>80</v>
      </c>
      <c r="D1" s="2" t="s">
        <v>1</v>
      </c>
    </row>
    <row r="2" spans="1:7">
      <c r="B2" s="2" t="s">
        <v>379</v>
      </c>
      <c r="C2" s="2" t="s">
        <v>81</v>
      </c>
      <c r="D2" s="2" t="s">
        <v>379</v>
      </c>
      <c r="E2" s="2" t="s">
        <v>532</v>
      </c>
      <c r="F2" s="2" t="s">
        <v>590</v>
      </c>
      <c r="G2" s="2" t="s">
        <v>518</v>
      </c>
    </row>
    <row r="3" spans="1:7">
      <c r="A3" s="3" t="s">
        <v>546</v>
      </c>
    </row>
    <row r="4" spans="1:7">
      <c r="A4" s="4" t="s">
        <v>591</v>
      </c>
      <c r="B4" s="7" t="n">
        <v>14044000</v>
      </c>
      <c r="D4" s="7" t="n">
        <v>14044000</v>
      </c>
      <c r="G4" s="7" t="n">
        <v>16835000</v>
      </c>
    </row>
    <row r="5" spans="1:7">
      <c r="A5" s="4" t="s">
        <v>547</v>
      </c>
      <c r="B5" s="5" t="n">
        <v>807124000</v>
      </c>
      <c r="D5" s="5" t="n">
        <v>807124000</v>
      </c>
      <c r="G5" s="5" t="n">
        <v>827844000</v>
      </c>
    </row>
    <row r="6" spans="1:7">
      <c r="A6" s="4" t="s">
        <v>592</v>
      </c>
    </row>
    <row r="7" spans="1:7">
      <c r="A7" s="3" t="s">
        <v>546</v>
      </c>
    </row>
    <row r="8" spans="1:7">
      <c r="A8" s="4" t="s">
        <v>547</v>
      </c>
      <c r="B8" s="7" t="n">
        <v>333119000</v>
      </c>
      <c r="D8" s="7" t="n">
        <v>333119000</v>
      </c>
      <c r="G8" s="5" t="n">
        <v>330404000</v>
      </c>
    </row>
    <row r="9" spans="1:7">
      <c r="A9" s="4" t="s">
        <v>593</v>
      </c>
    </row>
    <row r="10" spans="1:7">
      <c r="A10" s="3" t="s">
        <v>546</v>
      </c>
    </row>
    <row r="11" spans="1:7">
      <c r="A11" s="4" t="s">
        <v>594</v>
      </c>
      <c r="B11" s="4" t="s">
        <v>595</v>
      </c>
      <c r="C11" s="4" t="s">
        <v>596</v>
      </c>
      <c r="D11" s="4" t="s">
        <v>597</v>
      </c>
      <c r="E11" s="4" t="s">
        <v>598</v>
      </c>
    </row>
    <row r="12" spans="1:7">
      <c r="A12" s="4" t="s">
        <v>591</v>
      </c>
      <c r="B12" s="7" t="n">
        <v>2400000</v>
      </c>
      <c r="D12" s="7" t="n">
        <v>2400000</v>
      </c>
      <c r="G12" s="5" t="n">
        <v>4600000</v>
      </c>
    </row>
    <row r="13" spans="1:7">
      <c r="A13" s="4" t="s">
        <v>599</v>
      </c>
      <c r="B13" s="7" t="n">
        <v>639300000</v>
      </c>
      <c r="D13" s="7" t="n">
        <v>639300000</v>
      </c>
      <c r="G13" s="5" t="n">
        <v>649700000</v>
      </c>
    </row>
    <row r="14" spans="1:7">
      <c r="A14" s="4" t="s">
        <v>565</v>
      </c>
    </row>
    <row r="15" spans="1:7">
      <c r="A15" s="3" t="s">
        <v>546</v>
      </c>
    </row>
    <row r="16" spans="1:7">
      <c r="A16" s="4" t="s">
        <v>600</v>
      </c>
      <c r="B16" s="4" t="s">
        <v>566</v>
      </c>
      <c r="D16" s="4" t="s">
        <v>566</v>
      </c>
    </row>
    <row r="17" spans="1:7">
      <c r="A17" s="4" t="s">
        <v>547</v>
      </c>
      <c r="B17" s="7" t="n">
        <v>21334000</v>
      </c>
      <c r="D17" s="7" t="n">
        <v>21334000</v>
      </c>
      <c r="G17" s="5" t="n">
        <v>42670000</v>
      </c>
    </row>
    <row r="18" spans="1:7">
      <c r="A18" s="4" t="s">
        <v>575</v>
      </c>
    </row>
    <row r="19" spans="1:7">
      <c r="A19" s="3" t="s">
        <v>546</v>
      </c>
    </row>
    <row r="20" spans="1:7">
      <c r="A20" s="4" t="s">
        <v>600</v>
      </c>
      <c r="B20" s="4" t="s">
        <v>576</v>
      </c>
      <c r="D20" s="4" t="s">
        <v>576</v>
      </c>
    </row>
    <row r="21" spans="1:7">
      <c r="A21" s="4" t="s">
        <v>547</v>
      </c>
      <c r="B21" s="7" t="n">
        <v>27200000</v>
      </c>
      <c r="D21" s="7" t="n">
        <v>27200000</v>
      </c>
      <c r="G21" s="5" t="n">
        <v>31733000</v>
      </c>
    </row>
    <row r="22" spans="1:7">
      <c r="A22" s="4" t="s">
        <v>558</v>
      </c>
    </row>
    <row r="23" spans="1:7">
      <c r="A23" s="3" t="s">
        <v>546</v>
      </c>
    </row>
    <row r="24" spans="1:7">
      <c r="A24" s="4" t="s">
        <v>547</v>
      </c>
      <c r="B24" s="7" t="n">
        <v>366500000</v>
      </c>
      <c r="D24" s="5" t="n">
        <v>366500000</v>
      </c>
      <c r="G24" s="5" t="n">
        <v>422200000</v>
      </c>
    </row>
    <row r="25" spans="1:7">
      <c r="A25" s="4" t="s">
        <v>559</v>
      </c>
      <c r="D25" s="7" t="n">
        <v>55700000</v>
      </c>
      <c r="E25" s="7" t="n">
        <v>56100000</v>
      </c>
    </row>
    <row r="26" spans="1:7">
      <c r="A26" s="4" t="s">
        <v>601</v>
      </c>
      <c r="D26" s="9" t="n">
        <v>3.75</v>
      </c>
    </row>
    <row r="27" spans="1:7">
      <c r="A27" s="4" t="s">
        <v>602</v>
      </c>
      <c r="B27" s="4" t="s">
        <v>420</v>
      </c>
      <c r="D27" s="4" t="s">
        <v>420</v>
      </c>
    </row>
    <row r="28" spans="1:7">
      <c r="A28" s="4" t="s">
        <v>560</v>
      </c>
    </row>
    <row r="29" spans="1:7">
      <c r="A29" s="3" t="s">
        <v>546</v>
      </c>
    </row>
    <row r="30" spans="1:7">
      <c r="A30" s="4" t="s">
        <v>561</v>
      </c>
      <c r="B30" s="7" t="n">
        <v>150000000</v>
      </c>
      <c r="D30" s="7" t="n">
        <v>150000000</v>
      </c>
    </row>
    <row r="31" spans="1:7">
      <c r="A31" s="4" t="s">
        <v>547</v>
      </c>
      <c r="B31" s="5" t="n">
        <v>95000000</v>
      </c>
      <c r="D31" s="5" t="n">
        <v>95000000</v>
      </c>
      <c r="G31" s="7" t="n">
        <v>60000000</v>
      </c>
    </row>
    <row r="32" spans="1:7">
      <c r="A32" s="4" t="s">
        <v>562</v>
      </c>
      <c r="B32" s="7" t="n">
        <v>55000000</v>
      </c>
      <c r="D32" s="7" t="n">
        <v>55000000</v>
      </c>
    </row>
    <row r="33" spans="1:7">
      <c r="A33" s="4" t="s">
        <v>603</v>
      </c>
    </row>
    <row r="34" spans="1:7">
      <c r="A34" s="3" t="s">
        <v>546</v>
      </c>
    </row>
    <row r="35" spans="1:7">
      <c r="A35" s="4" t="s">
        <v>561</v>
      </c>
      <c r="F35" s="7" t="n">
        <v>100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80</v>
      </c>
      <c r="D1" s="2" t="s">
        <v>1</v>
      </c>
    </row>
    <row r="2" spans="1:6">
      <c r="B2" s="2" t="s">
        <v>2</v>
      </c>
      <c r="C2" s="2" t="s">
        <v>81</v>
      </c>
      <c r="D2" s="2" t="s">
        <v>2</v>
      </c>
      <c r="E2" s="2" t="s">
        <v>81</v>
      </c>
      <c r="F2" s="2" t="s">
        <v>27</v>
      </c>
    </row>
    <row r="3" spans="1:6">
      <c r="A3" s="3" t="s">
        <v>605</v>
      </c>
    </row>
    <row r="4" spans="1:6">
      <c r="A4" s="4" t="s">
        <v>606</v>
      </c>
      <c r="B4" s="7" t="n">
        <v>0</v>
      </c>
      <c r="C4" s="7" t="n">
        <v>0</v>
      </c>
      <c r="D4" s="7" t="n">
        <v>0</v>
      </c>
      <c r="E4" s="7" t="n">
        <v>0</v>
      </c>
    </row>
    <row r="5" spans="1:6">
      <c r="A5" s="4" t="s">
        <v>520</v>
      </c>
      <c r="B5" s="5" t="n">
        <v>807124000</v>
      </c>
      <c r="D5" s="5" t="n">
        <v>807124000</v>
      </c>
      <c r="F5" s="7" t="n">
        <v>827844000</v>
      </c>
    </row>
    <row r="6" spans="1:6">
      <c r="A6" s="4" t="s">
        <v>607</v>
      </c>
      <c r="B6" s="5" t="n">
        <v>41228000</v>
      </c>
      <c r="D6" s="5" t="n">
        <v>41228000</v>
      </c>
      <c r="F6" s="5" t="n">
        <v>43826000</v>
      </c>
    </row>
    <row r="7" spans="1:6">
      <c r="A7" s="4" t="s">
        <v>608</v>
      </c>
      <c r="B7" s="5" t="n">
        <v>0</v>
      </c>
      <c r="D7" s="5" t="n">
        <v>0</v>
      </c>
      <c r="F7" s="5" t="n">
        <v>0</v>
      </c>
    </row>
    <row r="8" spans="1:6">
      <c r="A8" s="4" t="s">
        <v>609</v>
      </c>
    </row>
    <row r="9" spans="1:6">
      <c r="A9" s="3" t="s">
        <v>605</v>
      </c>
    </row>
    <row r="10" spans="1:6">
      <c r="A10" s="4" t="s">
        <v>607</v>
      </c>
      <c r="B10" s="5" t="n">
        <v>28855000</v>
      </c>
      <c r="D10" s="5" t="n">
        <v>28855000</v>
      </c>
      <c r="F10" s="5" t="n">
        <v>30517000</v>
      </c>
    </row>
    <row r="11" spans="1:6">
      <c r="A11" s="4" t="s">
        <v>592</v>
      </c>
    </row>
    <row r="12" spans="1:6">
      <c r="A12" s="3" t="s">
        <v>605</v>
      </c>
    </row>
    <row r="13" spans="1:6">
      <c r="A13" s="4" t="s">
        <v>520</v>
      </c>
      <c r="B13" s="5" t="n">
        <v>333119000</v>
      </c>
      <c r="D13" s="5" t="n">
        <v>333119000</v>
      </c>
      <c r="F13" s="5" t="n">
        <v>330404000</v>
      </c>
    </row>
    <row r="14" spans="1:6">
      <c r="A14" s="4" t="s">
        <v>610</v>
      </c>
    </row>
    <row r="15" spans="1:6">
      <c r="A15" s="3" t="s">
        <v>605</v>
      </c>
    </row>
    <row r="16" spans="1:6">
      <c r="A16" s="4" t="s">
        <v>611</v>
      </c>
      <c r="B16" s="5" t="n">
        <v>370697000</v>
      </c>
      <c r="D16" s="5" t="n">
        <v>370697000</v>
      </c>
      <c r="F16" s="5" t="n">
        <v>366376000</v>
      </c>
    </row>
    <row r="17" spans="1:6">
      <c r="A17" s="4" t="s">
        <v>612</v>
      </c>
    </row>
    <row r="18" spans="1:6">
      <c r="A18" s="3" t="s">
        <v>605</v>
      </c>
    </row>
    <row r="19" spans="1:6">
      <c r="A19" s="4" t="s">
        <v>520</v>
      </c>
      <c r="B19" s="5" t="n">
        <v>363596000</v>
      </c>
      <c r="D19" s="5" t="n">
        <v>363596000</v>
      </c>
      <c r="F19" s="5" t="n">
        <v>418944000</v>
      </c>
    </row>
    <row r="20" spans="1:6">
      <c r="A20" s="4" t="s">
        <v>613</v>
      </c>
    </row>
    <row r="21" spans="1:6">
      <c r="A21" s="3" t="s">
        <v>605</v>
      </c>
    </row>
    <row r="22" spans="1:6">
      <c r="A22" s="4" t="s">
        <v>611</v>
      </c>
      <c r="B22" s="5" t="n">
        <v>393056000</v>
      </c>
      <c r="D22" s="5" t="n">
        <v>393056000</v>
      </c>
      <c r="F22" s="5" t="n">
        <v>447538000</v>
      </c>
    </row>
    <row r="23" spans="1:6">
      <c r="A23" s="4" t="s">
        <v>614</v>
      </c>
    </row>
    <row r="24" spans="1:6">
      <c r="A24" s="3" t="s">
        <v>605</v>
      </c>
    </row>
    <row r="25" spans="1:6">
      <c r="A25" s="4" t="s">
        <v>520</v>
      </c>
      <c r="B25" s="5" t="n">
        <v>95000000</v>
      </c>
      <c r="D25" s="5" t="n">
        <v>95000000</v>
      </c>
      <c r="F25" s="5" t="n">
        <v>60000000</v>
      </c>
    </row>
    <row r="26" spans="1:6">
      <c r="A26" s="4" t="s">
        <v>615</v>
      </c>
    </row>
    <row r="27" spans="1:6">
      <c r="A27" s="3" t="s">
        <v>605</v>
      </c>
    </row>
    <row r="28" spans="1:6">
      <c r="A28" s="4" t="s">
        <v>611</v>
      </c>
      <c r="B28" s="7" t="n">
        <v>95000000</v>
      </c>
      <c r="D28" s="7" t="n">
        <v>95000000</v>
      </c>
      <c r="F28" s="7" t="n">
        <v>60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6</v>
      </c>
      <c r="B1" s="2" t="s">
        <v>2</v>
      </c>
      <c r="C1" s="2" t="s">
        <v>27</v>
      </c>
    </row>
    <row r="2" spans="1:3">
      <c r="A2" s="3" t="s">
        <v>200</v>
      </c>
    </row>
    <row r="3" spans="1:3">
      <c r="A3" s="4" t="s">
        <v>608</v>
      </c>
      <c r="B3" s="7" t="n">
        <v>0</v>
      </c>
      <c r="C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s>
  <sheetData>
    <row r="1" spans="1:7">
      <c r="A1" s="1" t="s">
        <v>617</v>
      </c>
      <c r="B1" s="2" t="s">
        <v>618</v>
      </c>
      <c r="C1" s="2" t="s">
        <v>2</v>
      </c>
      <c r="D1" s="2" t="s">
        <v>81</v>
      </c>
      <c r="E1" s="2" t="s">
        <v>2</v>
      </c>
      <c r="F1" s="2" t="s">
        <v>81</v>
      </c>
      <c r="G1" s="2" t="s">
        <v>27</v>
      </c>
    </row>
    <row r="2" spans="1:7">
      <c r="A2" s="3" t="s">
        <v>619</v>
      </c>
    </row>
    <row r="3" spans="1:7">
      <c r="A3" s="4" t="s">
        <v>87</v>
      </c>
      <c r="C3" s="7" t="n">
        <v>2414</v>
      </c>
      <c r="D3" s="7" t="n">
        <v>2154</v>
      </c>
      <c r="E3" s="7" t="n">
        <v>8944</v>
      </c>
      <c r="F3" s="7" t="n">
        <v>6928</v>
      </c>
    </row>
    <row r="4" spans="1:7">
      <c r="A4" s="4" t="s">
        <v>620</v>
      </c>
      <c r="C4" s="5" t="n">
        <v>608</v>
      </c>
      <c r="E4" s="5" t="n">
        <v>608</v>
      </c>
      <c r="G4" s="7" t="n">
        <v>562</v>
      </c>
    </row>
    <row r="5" spans="1:7">
      <c r="A5" s="4" t="s">
        <v>31</v>
      </c>
      <c r="C5" s="5" t="n">
        <v>22</v>
      </c>
      <c r="E5" s="5" t="n">
        <v>22</v>
      </c>
      <c r="G5" s="5" t="n">
        <v>161</v>
      </c>
    </row>
    <row r="6" spans="1:7">
      <c r="A6" s="4" t="s">
        <v>368</v>
      </c>
      <c r="E6" s="7" t="n">
        <v>11694</v>
      </c>
    </row>
    <row r="7" spans="1:7">
      <c r="A7" s="4" t="s">
        <v>621</v>
      </c>
    </row>
    <row r="8" spans="1:7">
      <c r="A8" s="3" t="s">
        <v>619</v>
      </c>
    </row>
    <row r="9" spans="1:7">
      <c r="A9" s="4" t="s">
        <v>622</v>
      </c>
      <c r="B9" s="4" t="s">
        <v>623</v>
      </c>
      <c r="E9" s="4" t="s">
        <v>623</v>
      </c>
    </row>
    <row r="10" spans="1:7">
      <c r="A10" s="4" t="s">
        <v>87</v>
      </c>
      <c r="C10" s="5" t="n">
        <v>0</v>
      </c>
      <c r="D10" s="5" t="n">
        <v>0</v>
      </c>
      <c r="E10" s="7" t="n">
        <v>0</v>
      </c>
      <c r="F10" s="5" t="n">
        <v>452</v>
      </c>
    </row>
    <row r="11" spans="1:7">
      <c r="A11" s="4" t="s">
        <v>624</v>
      </c>
    </row>
    <row r="12" spans="1:7">
      <c r="A12" s="3" t="s">
        <v>619</v>
      </c>
    </row>
    <row r="13" spans="1:7">
      <c r="A13" s="4" t="s">
        <v>620</v>
      </c>
      <c r="C13" s="5" t="n">
        <v>400</v>
      </c>
      <c r="E13" s="5" t="n">
        <v>400</v>
      </c>
      <c r="G13" s="5" t="n">
        <v>400</v>
      </c>
    </row>
    <row r="14" spans="1:7">
      <c r="A14" s="4" t="s">
        <v>625</v>
      </c>
    </row>
    <row r="15" spans="1:7">
      <c r="A15" s="3" t="s">
        <v>619</v>
      </c>
    </row>
    <row r="16" spans="1:7">
      <c r="A16" s="4" t="s">
        <v>620</v>
      </c>
      <c r="C16" s="5" t="n">
        <v>200</v>
      </c>
      <c r="E16" s="5" t="n">
        <v>200</v>
      </c>
      <c r="G16" s="5" t="n">
        <v>100</v>
      </c>
    </row>
    <row r="17" spans="1:7">
      <c r="A17" s="4" t="s">
        <v>626</v>
      </c>
    </row>
    <row r="18" spans="1:7">
      <c r="A18" s="3" t="s">
        <v>619</v>
      </c>
    </row>
    <row r="19" spans="1:7">
      <c r="A19" s="4" t="s">
        <v>87</v>
      </c>
      <c r="C19" s="7" t="n">
        <v>600</v>
      </c>
      <c r="D19" s="5" t="n">
        <v>400</v>
      </c>
      <c r="E19" s="5" t="n">
        <v>3500</v>
      </c>
      <c r="F19" s="5" t="n">
        <v>700</v>
      </c>
    </row>
    <row r="20" spans="1:7">
      <c r="A20" s="4" t="s">
        <v>43</v>
      </c>
      <c r="G20" s="5" t="n">
        <v>200</v>
      </c>
    </row>
    <row r="21" spans="1:7">
      <c r="A21" s="4" t="s">
        <v>627</v>
      </c>
    </row>
    <row r="22" spans="1:7">
      <c r="A22" s="3" t="s">
        <v>619</v>
      </c>
    </row>
    <row r="23" spans="1:7">
      <c r="A23" s="4" t="s">
        <v>628</v>
      </c>
      <c r="D23" s="7" t="n">
        <v>300</v>
      </c>
      <c r="E23" s="5" t="n">
        <v>400</v>
      </c>
      <c r="F23" s="5" t="n">
        <v>1000</v>
      </c>
    </row>
    <row r="24" spans="1:7">
      <c r="A24" s="4" t="s">
        <v>31</v>
      </c>
      <c r="G24" s="7" t="n">
        <v>200</v>
      </c>
    </row>
    <row r="25" spans="1:7">
      <c r="A25" s="4" t="s">
        <v>629</v>
      </c>
    </row>
    <row r="26" spans="1:7">
      <c r="A26" s="3" t="s">
        <v>619</v>
      </c>
    </row>
    <row r="27" spans="1:7">
      <c r="A27" s="4" t="s">
        <v>368</v>
      </c>
      <c r="E27" s="7" t="n">
        <v>0</v>
      </c>
      <c r="F27" s="7" t="n">
        <v>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630</v>
      </c>
      <c r="B1" s="2" t="s">
        <v>80</v>
      </c>
      <c r="F1" s="2" t="s">
        <v>313</v>
      </c>
      <c r="G1" s="2" t="s">
        <v>1</v>
      </c>
    </row>
    <row r="2" spans="1:8">
      <c r="B2" s="2" t="s">
        <v>2</v>
      </c>
      <c r="C2" s="2" t="s">
        <v>314</v>
      </c>
      <c r="D2" s="2" t="s">
        <v>315</v>
      </c>
      <c r="E2" s="2" t="s">
        <v>81</v>
      </c>
      <c r="F2" s="2" t="s">
        <v>314</v>
      </c>
      <c r="G2" s="2" t="s">
        <v>2</v>
      </c>
      <c r="H2" s="2" t="s">
        <v>81</v>
      </c>
    </row>
    <row r="3" spans="1:8">
      <c r="A3" s="3" t="s">
        <v>619</v>
      </c>
    </row>
    <row r="4" spans="1:8">
      <c r="A4" s="4" t="s">
        <v>82</v>
      </c>
      <c r="B4" s="7" t="n">
        <v>94855</v>
      </c>
      <c r="C4" s="7" t="n">
        <v>47920</v>
      </c>
      <c r="D4" s="7" t="n">
        <v>44474</v>
      </c>
      <c r="E4" s="7" t="n">
        <v>93116</v>
      </c>
      <c r="F4" s="7" t="n">
        <v>92394</v>
      </c>
      <c r="G4" s="7" t="n">
        <v>291345</v>
      </c>
      <c r="H4" s="7" t="n">
        <v>273339</v>
      </c>
    </row>
    <row r="5" spans="1:8">
      <c r="A5" s="4" t="s">
        <v>631</v>
      </c>
      <c r="B5" s="5" t="n">
        <v>48952</v>
      </c>
      <c r="E5" s="5" t="n">
        <v>46756</v>
      </c>
      <c r="G5" s="5" t="n">
        <v>148112</v>
      </c>
      <c r="H5" s="5" t="n">
        <v>142938</v>
      </c>
    </row>
    <row r="6" spans="1:8">
      <c r="A6" s="4" t="s">
        <v>87</v>
      </c>
      <c r="B6" s="5" t="n">
        <v>2414</v>
      </c>
      <c r="E6" s="5" t="n">
        <v>2154</v>
      </c>
      <c r="G6" s="5" t="n">
        <v>8944</v>
      </c>
      <c r="H6" s="5" t="n">
        <v>6928</v>
      </c>
    </row>
    <row r="7" spans="1:8">
      <c r="A7" s="4" t="s">
        <v>621</v>
      </c>
    </row>
    <row r="8" spans="1:8">
      <c r="A8" s="3" t="s">
        <v>619</v>
      </c>
    </row>
    <row r="9" spans="1:8">
      <c r="A9" s="4" t="s">
        <v>631</v>
      </c>
      <c r="B9" s="5" t="n">
        <v>478</v>
      </c>
      <c r="E9" s="5" t="n">
        <v>415</v>
      </c>
      <c r="G9" s="5" t="n">
        <v>1290</v>
      </c>
      <c r="H9" s="5" t="n">
        <v>700</v>
      </c>
    </row>
    <row r="10" spans="1:8">
      <c r="A10" s="4" t="s">
        <v>87</v>
      </c>
      <c r="B10" s="5" t="n">
        <v>0</v>
      </c>
      <c r="E10" s="5" t="n">
        <v>0</v>
      </c>
      <c r="G10" s="5" t="n">
        <v>0</v>
      </c>
      <c r="H10" s="5" t="n">
        <v>452</v>
      </c>
    </row>
    <row r="11" spans="1:8">
      <c r="A11" s="4" t="s">
        <v>632</v>
      </c>
    </row>
    <row r="12" spans="1:8">
      <c r="A12" s="3" t="s">
        <v>619</v>
      </c>
    </row>
    <row r="13" spans="1:8">
      <c r="A13" s="4" t="s">
        <v>82</v>
      </c>
      <c r="B13" s="5" t="n">
        <v>8199</v>
      </c>
      <c r="E13" s="5" t="n">
        <v>13251</v>
      </c>
      <c r="G13" s="5" t="n">
        <v>23269</v>
      </c>
      <c r="H13" s="5" t="n">
        <v>13894</v>
      </c>
    </row>
    <row r="14" spans="1:8">
      <c r="A14" s="4" t="s">
        <v>119</v>
      </c>
      <c r="B14" s="5" t="n">
        <v>0</v>
      </c>
      <c r="E14" s="5" t="n">
        <v>0</v>
      </c>
      <c r="G14" s="5" t="n">
        <v>0</v>
      </c>
      <c r="H14" s="5" t="n">
        <v>21203</v>
      </c>
    </row>
    <row r="15" spans="1:8">
      <c r="A15" s="4" t="s">
        <v>633</v>
      </c>
    </row>
    <row r="16" spans="1:8">
      <c r="A16" s="3" t="s">
        <v>619</v>
      </c>
    </row>
    <row r="17" spans="1:8">
      <c r="A17" s="4" t="s">
        <v>82</v>
      </c>
      <c r="B17" s="5" t="n">
        <v>6836</v>
      </c>
      <c r="G17" s="5" t="n">
        <v>17187</v>
      </c>
    </row>
    <row r="18" spans="1:8">
      <c r="A18" s="4" t="s">
        <v>634</v>
      </c>
    </row>
    <row r="19" spans="1:8">
      <c r="A19" s="3" t="s">
        <v>619</v>
      </c>
    </row>
    <row r="20" spans="1:8">
      <c r="A20" s="4" t="s">
        <v>119</v>
      </c>
      <c r="B20" s="5" t="n">
        <v>0</v>
      </c>
      <c r="E20" s="5" t="n">
        <v>0</v>
      </c>
      <c r="G20" s="5" t="n">
        <v>0</v>
      </c>
      <c r="H20" s="5" t="n">
        <v>6013</v>
      </c>
    </row>
    <row r="21" spans="1:8">
      <c r="A21" s="4" t="s">
        <v>118</v>
      </c>
    </row>
    <row r="22" spans="1:8">
      <c r="A22" s="3" t="s">
        <v>619</v>
      </c>
    </row>
    <row r="23" spans="1:8">
      <c r="A23" s="4" t="s">
        <v>82</v>
      </c>
      <c r="B23" s="5" t="n">
        <v>42459</v>
      </c>
      <c r="E23" s="5" t="n">
        <v>43507</v>
      </c>
      <c r="G23" s="5" t="n">
        <v>134428</v>
      </c>
      <c r="H23" s="5" t="n">
        <v>111269</v>
      </c>
    </row>
    <row r="24" spans="1:8">
      <c r="A24" s="4" t="s">
        <v>119</v>
      </c>
      <c r="B24" s="5" t="n">
        <v>59</v>
      </c>
      <c r="E24" s="5" t="n">
        <v>335</v>
      </c>
      <c r="G24" s="5" t="n">
        <v>484</v>
      </c>
      <c r="H24" s="5" t="n">
        <v>23178</v>
      </c>
    </row>
    <row r="25" spans="1:8">
      <c r="A25" s="4" t="s">
        <v>344</v>
      </c>
    </row>
    <row r="26" spans="1:8">
      <c r="A26" s="3" t="s">
        <v>619</v>
      </c>
    </row>
    <row r="27" spans="1:8">
      <c r="A27" s="4" t="s">
        <v>82</v>
      </c>
      <c r="B27" s="5" t="n">
        <v>6853</v>
      </c>
      <c r="E27" s="5" t="n">
        <v>5571</v>
      </c>
      <c r="G27" s="5" t="n">
        <v>17238</v>
      </c>
      <c r="H27" s="5" t="n">
        <v>9717</v>
      </c>
    </row>
    <row r="28" spans="1:8">
      <c r="A28" s="4" t="s">
        <v>635</v>
      </c>
    </row>
    <row r="29" spans="1:8">
      <c r="A29" s="3" t="s">
        <v>619</v>
      </c>
    </row>
    <row r="30" spans="1:8">
      <c r="A30" s="4" t="s">
        <v>119</v>
      </c>
      <c r="B30" s="7" t="n">
        <v>0</v>
      </c>
      <c r="E30" s="7" t="n">
        <v>0</v>
      </c>
      <c r="G30" s="7" t="n">
        <v>0</v>
      </c>
      <c r="H30" s="7" t="n">
        <v>6013</v>
      </c>
    </row>
  </sheetData>
  <mergeCells count="3">
    <mergeCell ref="A1:A2"/>
    <mergeCell ref="B1:E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7</v>
      </c>
    </row>
    <row r="2" spans="1:3">
      <c r="A2" s="3" t="s">
        <v>619</v>
      </c>
    </row>
    <row r="3" spans="1:3">
      <c r="A3" s="4" t="s">
        <v>637</v>
      </c>
      <c r="B3" s="7" t="n">
        <v>67727</v>
      </c>
      <c r="C3" s="7" t="n">
        <v>71452</v>
      </c>
    </row>
    <row r="4" spans="1:3">
      <c r="A4" s="4" t="s">
        <v>638</v>
      </c>
      <c r="B4" s="7" t="n">
        <v>25872</v>
      </c>
      <c r="C4" s="7" t="n">
        <v>283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80</v>
      </c>
      <c r="D1" s="2" t="s">
        <v>1</v>
      </c>
    </row>
    <row r="2" spans="1:5">
      <c r="B2" s="2" t="s">
        <v>2</v>
      </c>
      <c r="C2" s="2" t="s">
        <v>81</v>
      </c>
      <c r="D2" s="2" t="s">
        <v>2</v>
      </c>
      <c r="E2" s="2" t="s">
        <v>81</v>
      </c>
    </row>
    <row r="3" spans="1:5">
      <c r="A3" s="3" t="s">
        <v>619</v>
      </c>
    </row>
    <row r="4" spans="1:5">
      <c r="A4" s="4" t="s">
        <v>87</v>
      </c>
      <c r="B4" s="7" t="n">
        <v>2414</v>
      </c>
      <c r="C4" s="7" t="n">
        <v>2154</v>
      </c>
      <c r="D4" s="7" t="n">
        <v>8944</v>
      </c>
      <c r="E4" s="7" t="n">
        <v>6928</v>
      </c>
    </row>
    <row r="5" spans="1:5">
      <c r="A5" s="4" t="s">
        <v>91</v>
      </c>
      <c r="B5" s="5" t="n">
        <v>934</v>
      </c>
      <c r="C5" s="5" t="n">
        <v>1207</v>
      </c>
      <c r="D5" s="5" t="n">
        <v>2714</v>
      </c>
      <c r="E5" s="5" t="n">
        <v>3183</v>
      </c>
    </row>
    <row r="6" spans="1:5">
      <c r="A6" s="4" t="s">
        <v>640</v>
      </c>
    </row>
    <row r="7" spans="1:5">
      <c r="A7" s="3" t="s">
        <v>619</v>
      </c>
    </row>
    <row r="8" spans="1:5">
      <c r="A8" s="4" t="s">
        <v>87</v>
      </c>
      <c r="B8" s="7" t="n">
        <v>1835</v>
      </c>
      <c r="C8" s="7" t="n">
        <v>1772</v>
      </c>
      <c r="D8" s="7" t="n">
        <v>5469</v>
      </c>
      <c r="E8" s="7" t="n">
        <v>57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641</v>
      </c>
      <c r="B1" s="2" t="s">
        <v>80</v>
      </c>
      <c r="F1" s="2" t="s">
        <v>313</v>
      </c>
      <c r="G1" s="2" t="s">
        <v>1</v>
      </c>
    </row>
    <row r="2" spans="1:8">
      <c r="B2" s="2" t="s">
        <v>2</v>
      </c>
      <c r="C2" s="2" t="s">
        <v>314</v>
      </c>
      <c r="D2" s="2" t="s">
        <v>315</v>
      </c>
      <c r="E2" s="2" t="s">
        <v>81</v>
      </c>
      <c r="F2" s="2" t="s">
        <v>314</v>
      </c>
      <c r="G2" s="2" t="s">
        <v>2</v>
      </c>
      <c r="H2" s="2" t="s">
        <v>81</v>
      </c>
    </row>
    <row r="3" spans="1:8">
      <c r="A3" s="3" t="s">
        <v>642</v>
      </c>
    </row>
    <row r="4" spans="1:8">
      <c r="A4" s="4" t="s">
        <v>82</v>
      </c>
      <c r="B4" s="7" t="n">
        <v>94855</v>
      </c>
      <c r="C4" s="7" t="n">
        <v>47920</v>
      </c>
      <c r="D4" s="7" t="n">
        <v>44474</v>
      </c>
      <c r="E4" s="7" t="n">
        <v>93116</v>
      </c>
      <c r="F4" s="7" t="n">
        <v>92394</v>
      </c>
      <c r="G4" s="7" t="n">
        <v>291345</v>
      </c>
      <c r="H4" s="7" t="n">
        <v>273339</v>
      </c>
    </row>
    <row r="5" spans="1:8">
      <c r="A5" s="4" t="s">
        <v>643</v>
      </c>
    </row>
    <row r="6" spans="1:8">
      <c r="A6" s="3" t="s">
        <v>642</v>
      </c>
    </row>
    <row r="7" spans="1:8">
      <c r="A7" s="4" t="s">
        <v>82</v>
      </c>
      <c r="B7" s="7" t="n">
        <v>15035</v>
      </c>
      <c r="E7" s="7" t="n">
        <v>18781</v>
      </c>
      <c r="G7" s="7" t="n">
        <v>40456</v>
      </c>
      <c r="H7" s="7" t="n">
        <v>50827</v>
      </c>
    </row>
    <row r="8" spans="1:8">
      <c r="A8" s="4" t="s">
        <v>644</v>
      </c>
    </row>
    <row r="9" spans="1:8">
      <c r="A9" s="3" t="s">
        <v>642</v>
      </c>
    </row>
    <row r="10" spans="1:8">
      <c r="A10" s="4" t="s">
        <v>645</v>
      </c>
      <c r="B10" s="4" t="s">
        <v>646</v>
      </c>
      <c r="E10" s="4" t="s">
        <v>647</v>
      </c>
      <c r="G10" s="4" t="s">
        <v>648</v>
      </c>
      <c r="H10" s="4" t="s">
        <v>649</v>
      </c>
    </row>
  </sheetData>
  <mergeCells count="3">
    <mergeCell ref="A1:A2"/>
    <mergeCell ref="B1:E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50</v>
      </c>
      <c r="B1" s="2" t="s">
        <v>530</v>
      </c>
      <c r="C1" s="2" t="s">
        <v>1</v>
      </c>
      <c r="D1" s="2" t="s">
        <v>651</v>
      </c>
    </row>
    <row r="2" spans="1:6">
      <c r="B2" s="2" t="s">
        <v>652</v>
      </c>
      <c r="C2" s="2" t="s">
        <v>2</v>
      </c>
      <c r="D2" s="2" t="s">
        <v>653</v>
      </c>
      <c r="E2" s="2" t="s">
        <v>467</v>
      </c>
      <c r="F2" s="2" t="s">
        <v>468</v>
      </c>
    </row>
    <row r="3" spans="1:6">
      <c r="A3" s="4" t="s">
        <v>654</v>
      </c>
    </row>
    <row r="4" spans="1:6">
      <c r="A4" s="3" t="s">
        <v>655</v>
      </c>
    </row>
    <row r="5" spans="1:6">
      <c r="A5" s="4" t="s">
        <v>656</v>
      </c>
      <c r="C5" s="7" t="n">
        <v>30000000</v>
      </c>
    </row>
    <row r="6" spans="1:6">
      <c r="A6" s="4" t="s">
        <v>657</v>
      </c>
    </row>
    <row r="7" spans="1:6">
      <c r="A7" s="3" t="s">
        <v>655</v>
      </c>
    </row>
    <row r="8" spans="1:6">
      <c r="A8" s="4" t="s">
        <v>658</v>
      </c>
      <c r="F8" s="7" t="n">
        <v>50000000</v>
      </c>
    </row>
    <row r="9" spans="1:6">
      <c r="A9" s="4" t="s">
        <v>659</v>
      </c>
    </row>
    <row r="10" spans="1:6">
      <c r="A10" s="3" t="s">
        <v>655</v>
      </c>
    </row>
    <row r="11" spans="1:6">
      <c r="A11" s="4" t="s">
        <v>660</v>
      </c>
      <c r="D11" s="7" t="n">
        <v>11500000</v>
      </c>
    </row>
    <row r="12" spans="1:6">
      <c r="A12" s="4" t="s">
        <v>661</v>
      </c>
    </row>
    <row r="13" spans="1:6">
      <c r="A13" s="3" t="s">
        <v>655</v>
      </c>
    </row>
    <row r="14" spans="1:6">
      <c r="A14" s="4" t="s">
        <v>471</v>
      </c>
      <c r="F14" s="4" t="s">
        <v>662</v>
      </c>
    </row>
    <row r="15" spans="1:6">
      <c r="A15" s="4" t="s">
        <v>470</v>
      </c>
    </row>
    <row r="16" spans="1:6">
      <c r="A16" s="3" t="s">
        <v>655</v>
      </c>
    </row>
    <row r="17" spans="1:6">
      <c r="A17" s="4" t="s">
        <v>471</v>
      </c>
      <c r="C17" s="4" t="s">
        <v>472</v>
      </c>
      <c r="E17" s="4" t="s">
        <v>472</v>
      </c>
      <c r="F17" s="4" t="s">
        <v>473</v>
      </c>
    </row>
    <row r="18" spans="1:6">
      <c r="A18" s="4" t="s">
        <v>663</v>
      </c>
    </row>
    <row r="19" spans="1:6">
      <c r="A19" s="3" t="s">
        <v>655</v>
      </c>
    </row>
    <row r="20" spans="1:6">
      <c r="A20" s="4" t="s">
        <v>664</v>
      </c>
      <c r="C20" s="7" t="n">
        <v>0</v>
      </c>
    </row>
    <row r="21" spans="1:6">
      <c r="A21" s="4" t="s">
        <v>665</v>
      </c>
    </row>
    <row r="22" spans="1:6">
      <c r="A22" s="3" t="s">
        <v>655</v>
      </c>
    </row>
    <row r="23" spans="1:6">
      <c r="A23" s="4" t="s">
        <v>664</v>
      </c>
      <c r="C23" s="7" t="n">
        <v>40000000</v>
      </c>
    </row>
    <row r="24" spans="1:6">
      <c r="A24" s="4" t="s">
        <v>534</v>
      </c>
    </row>
    <row r="25" spans="1:6">
      <c r="A25" s="3" t="s">
        <v>655</v>
      </c>
    </row>
    <row r="26" spans="1:6">
      <c r="A26" s="4" t="s">
        <v>535</v>
      </c>
      <c r="B26" s="7" t="n">
        <v>25000000</v>
      </c>
    </row>
    <row r="27" spans="1:6">
      <c r="A27" s="4" t="s">
        <v>536</v>
      </c>
      <c r="B27" s="7" t="n">
        <v>11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66</v>
      </c>
      <c r="B1" s="2" t="s">
        <v>80</v>
      </c>
      <c r="C1" s="2" t="s">
        <v>1</v>
      </c>
    </row>
    <row r="2" spans="1:4">
      <c r="B2" s="2" t="s">
        <v>2</v>
      </c>
      <c r="C2" s="2" t="s">
        <v>2</v>
      </c>
      <c r="D2" s="2" t="s">
        <v>27</v>
      </c>
    </row>
    <row r="3" spans="1:4">
      <c r="A3" s="3" t="s">
        <v>667</v>
      </c>
    </row>
    <row r="4" spans="1:4">
      <c r="A4" s="4" t="s">
        <v>668</v>
      </c>
      <c r="B4" s="5" t="n">
        <v>800000</v>
      </c>
      <c r="C4" s="5" t="n">
        <v>800000</v>
      </c>
    </row>
    <row r="5" spans="1:4">
      <c r="A5" s="4" t="s">
        <v>669</v>
      </c>
      <c r="C5" s="4" t="s">
        <v>670</v>
      </c>
    </row>
    <row r="6" spans="1:4">
      <c r="A6" s="4" t="s">
        <v>671</v>
      </c>
      <c r="C6" s="4" t="s">
        <v>352</v>
      </c>
    </row>
    <row r="7" spans="1:4">
      <c r="A7" s="4" t="s">
        <v>672</v>
      </c>
      <c r="B7" s="5" t="n">
        <v>61000</v>
      </c>
      <c r="C7" s="5" t="n">
        <v>61000</v>
      </c>
      <c r="D7" s="5" t="n">
        <v>0</v>
      </c>
    </row>
    <row r="8" spans="1:4">
      <c r="A8" s="4" t="s">
        <v>673</v>
      </c>
      <c r="B8" s="8" t="n">
        <v>29.1</v>
      </c>
      <c r="C8" s="8" t="n">
        <v>29.1</v>
      </c>
      <c r="D8" s="7" t="n">
        <v>0</v>
      </c>
    </row>
    <row r="9" spans="1:4">
      <c r="A9" s="4" t="s">
        <v>674</v>
      </c>
      <c r="C9" s="5" t="n">
        <v>75000</v>
      </c>
    </row>
    <row r="10" spans="1:4">
      <c r="A10" s="4" t="s">
        <v>675</v>
      </c>
      <c r="C10" s="8" t="n">
        <v>29.16</v>
      </c>
    </row>
    <row r="11" spans="1:4">
      <c r="A11" s="4" t="s">
        <v>676</v>
      </c>
      <c r="B11" s="5" t="n">
        <v>-14000</v>
      </c>
      <c r="C11" s="5" t="n">
        <v>-14000</v>
      </c>
    </row>
    <row r="12" spans="1:4">
      <c r="A12" s="4" t="s">
        <v>677</v>
      </c>
      <c r="B12" s="8" t="n">
        <v>29.44</v>
      </c>
      <c r="C12" s="8" t="n">
        <v>29.44</v>
      </c>
    </row>
    <row r="13" spans="1:4">
      <c r="A13" s="4" t="s">
        <v>678</v>
      </c>
      <c r="C13" s="5" t="n">
        <v>0</v>
      </c>
    </row>
    <row r="14" spans="1:4">
      <c r="A14" s="4" t="s">
        <v>679</v>
      </c>
      <c r="C14" s="7" t="n">
        <v>0</v>
      </c>
    </row>
    <row r="15" spans="1:4">
      <c r="A15" s="4" t="s">
        <v>680</v>
      </c>
      <c r="C15" s="10" t="n">
        <v>2.2</v>
      </c>
    </row>
    <row r="16" spans="1:4">
      <c r="A16" s="4" t="s">
        <v>681</v>
      </c>
      <c r="B16" s="10" t="n">
        <v>0.2</v>
      </c>
      <c r="C16" s="11" t="n">
        <v>0.9</v>
      </c>
    </row>
    <row r="17" spans="1:4">
      <c r="A17" s="4" t="s">
        <v>682</v>
      </c>
      <c r="B17" s="10" t="n">
        <v>1.3</v>
      </c>
      <c r="C17" s="10" t="n">
        <v>1.3</v>
      </c>
    </row>
    <row r="18" spans="1:4">
      <c r="A18" s="4" t="s">
        <v>683</v>
      </c>
      <c r="C18" s="4" t="s">
        <v>684</v>
      </c>
    </row>
    <row r="19" spans="1:4">
      <c r="A19" s="4" t="s">
        <v>685</v>
      </c>
    </row>
    <row r="20" spans="1:4">
      <c r="A20" s="3" t="s">
        <v>667</v>
      </c>
    </row>
    <row r="21" spans="1:4">
      <c r="A21" s="4" t="s">
        <v>680</v>
      </c>
      <c r="C21" s="10" t="n">
        <v>0.6</v>
      </c>
    </row>
    <row r="22" spans="1:4">
      <c r="A22" s="4" t="s">
        <v>686</v>
      </c>
      <c r="C22" s="10" t="n">
        <v>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688</v>
      </c>
      <c r="C1" s="2" t="s">
        <v>2</v>
      </c>
    </row>
    <row r="2" spans="1:3">
      <c r="A2" s="4" t="s">
        <v>689</v>
      </c>
    </row>
    <row r="3" spans="1:3">
      <c r="A3" s="3" t="s">
        <v>690</v>
      </c>
    </row>
    <row r="4" spans="1:3">
      <c r="A4" s="4" t="s">
        <v>430</v>
      </c>
      <c r="B4" s="8" t="n">
        <v>0.45</v>
      </c>
    </row>
    <row r="5" spans="1:3">
      <c r="A5" s="4" t="s">
        <v>691</v>
      </c>
      <c r="B5" s="10" t="n">
        <v>7.5</v>
      </c>
    </row>
    <row r="6" spans="1:3">
      <c r="A6" s="4" t="s">
        <v>190</v>
      </c>
    </row>
    <row r="7" spans="1:3">
      <c r="A7" s="3" t="s">
        <v>690</v>
      </c>
    </row>
    <row r="8" spans="1:3">
      <c r="A8" s="4" t="s">
        <v>408</v>
      </c>
      <c r="C8" s="4" t="s">
        <v>4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92</v>
      </c>
      <c r="B1" s="1" t="s">
        <v>693</v>
      </c>
      <c r="C1" s="2" t="s">
        <v>694</v>
      </c>
    </row>
    <row r="2" spans="1:3">
      <c r="A2" s="4" t="s">
        <v>695</v>
      </c>
    </row>
    <row r="3" spans="1:3">
      <c r="A3" s="4" t="s">
        <v>696</v>
      </c>
      <c r="B3" s="4" t="s">
        <v>697</v>
      </c>
      <c r="C3" s="7" t="n">
        <v>1409000</v>
      </c>
    </row>
    <row r="4" spans="1:3">
      <c r="A4" s="4" t="s">
        <v>698</v>
      </c>
    </row>
    <row r="5" spans="1:3">
      <c r="A5" s="4" t="s">
        <v>696</v>
      </c>
      <c r="B5" s="4" t="s">
        <v>697</v>
      </c>
      <c r="C5" s="5" t="n">
        <v>69057000</v>
      </c>
    </row>
    <row r="6" spans="1:3">
      <c r="A6" s="4" t="s">
        <v>699</v>
      </c>
    </row>
    <row r="7" spans="1:3">
      <c r="A7" s="4" t="s">
        <v>696</v>
      </c>
      <c r="B7" s="4" t="s">
        <v>697</v>
      </c>
      <c r="C7" s="7" t="n">
        <v>7046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14:40Z</dcterms:created>
  <dcterms:modified xmlns:dcterms="http://purl.org/dc/terms/" xmlns:xsi="http://www.w3.org/2001/XMLSchema-instance" xsi:type="dcterms:W3CDTF">2018-11-09T13:14:40Z</dcterms:modified>
</cp:coreProperties>
</file>